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Derivative Contracts" sheetId="13" state="visible" r:id="rId13"/>
    <sheet xmlns:r="http://schemas.openxmlformats.org/officeDocument/2006/relationships" name="Deferred Revenue and Performanc" sheetId="14" state="visible" r:id="rId14"/>
    <sheet xmlns:r="http://schemas.openxmlformats.org/officeDocument/2006/relationships" name="Accrued Expenses and Other Curr" sheetId="15" state="visible" r:id="rId15"/>
    <sheet xmlns:r="http://schemas.openxmlformats.org/officeDocument/2006/relationships" name="Convertible Senior Note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quity Awards"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Information about Geographic Ar"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Derivative Contracts (Tables)" sheetId="31" state="visible" r:id="rId31"/>
    <sheet xmlns:r="http://schemas.openxmlformats.org/officeDocument/2006/relationships" name="Accrued Expenses and Other Cu_2" sheetId="32" state="visible" r:id="rId32"/>
    <sheet xmlns:r="http://schemas.openxmlformats.org/officeDocument/2006/relationships" name="Convertible Senior Notes (Table" sheetId="33" state="visible" r:id="rId33"/>
    <sheet xmlns:r="http://schemas.openxmlformats.org/officeDocument/2006/relationships" name="Accumulated Other Comprehensi_2" sheetId="34" state="visible" r:id="rId34"/>
    <sheet xmlns:r="http://schemas.openxmlformats.org/officeDocument/2006/relationships" name="Stockholders' Equity (Tables)" sheetId="35" state="visible" r:id="rId35"/>
    <sheet xmlns:r="http://schemas.openxmlformats.org/officeDocument/2006/relationships" name="Equity Awards (Tables)" sheetId="36" state="visible" r:id="rId36"/>
    <sheet xmlns:r="http://schemas.openxmlformats.org/officeDocument/2006/relationships" name="Net Income (Loss) Per Share (Ta" sheetId="37" state="visible" r:id="rId37"/>
    <sheet xmlns:r="http://schemas.openxmlformats.org/officeDocument/2006/relationships" name="Commitments and Contingencies (" sheetId="38" state="visible" r:id="rId38"/>
    <sheet xmlns:r="http://schemas.openxmlformats.org/officeDocument/2006/relationships" name="Information about Geographic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Investments - Summary of Invest" sheetId="44" state="visible" r:id="rId44"/>
    <sheet xmlns:r="http://schemas.openxmlformats.org/officeDocument/2006/relationships" name="Investments - Maturities of ava" sheetId="45" state="visible" r:id="rId45"/>
    <sheet xmlns:r="http://schemas.openxmlformats.org/officeDocument/2006/relationships" name="Investments - Fair Values and G" sheetId="46" state="visible" r:id="rId46"/>
    <sheet xmlns:r="http://schemas.openxmlformats.org/officeDocument/2006/relationships" name="Investments - Additional Inform" sheetId="47" state="visible" r:id="rId47"/>
    <sheet xmlns:r="http://schemas.openxmlformats.org/officeDocument/2006/relationships" name="Fair Value Measurements (Detail" sheetId="48" state="visible" r:id="rId48"/>
    <sheet xmlns:r="http://schemas.openxmlformats.org/officeDocument/2006/relationships" name="Business Combinations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Property and Equipment (Detail)" sheetId="53" state="visible" r:id="rId53"/>
    <sheet xmlns:r="http://schemas.openxmlformats.org/officeDocument/2006/relationships" name="Derivative Contracts (Details)" sheetId="54" state="visible" r:id="rId54"/>
    <sheet xmlns:r="http://schemas.openxmlformats.org/officeDocument/2006/relationships" name="Deferred Revenue and Performa_2" sheetId="55" state="visible" r:id="rId55"/>
    <sheet xmlns:r="http://schemas.openxmlformats.org/officeDocument/2006/relationships" name="Deferred Revenue and Performa_3" sheetId="56" state="visible" r:id="rId56"/>
    <sheet xmlns:r="http://schemas.openxmlformats.org/officeDocument/2006/relationships" name="Accrued Expenses and Other Cu_3" sheetId="57" state="visible" r:id="rId57"/>
    <sheet xmlns:r="http://schemas.openxmlformats.org/officeDocument/2006/relationships" name="Convertible Senior Notes - Addi" sheetId="58" state="visible" r:id="rId58"/>
    <sheet xmlns:r="http://schemas.openxmlformats.org/officeDocument/2006/relationships" name="Convertible Senior Notes - Sche" sheetId="59" state="visible" r:id="rId59"/>
    <sheet xmlns:r="http://schemas.openxmlformats.org/officeDocument/2006/relationships" name="Convertible Senior Notes - Sc_2" sheetId="60" state="visible" r:id="rId60"/>
    <sheet xmlns:r="http://schemas.openxmlformats.org/officeDocument/2006/relationships" name="Convertible Senior Notes - Sc_3" sheetId="61" state="visible" r:id="rId61"/>
    <sheet xmlns:r="http://schemas.openxmlformats.org/officeDocument/2006/relationships" name="Convertible Senior Notes - Sc_4" sheetId="62" state="visible" r:id="rId62"/>
    <sheet xmlns:r="http://schemas.openxmlformats.org/officeDocument/2006/relationships" name="Convertible Senior Notes - Sc_5" sheetId="63" state="visible" r:id="rId63"/>
    <sheet xmlns:r="http://schemas.openxmlformats.org/officeDocument/2006/relationships" name="Convertible Senior Notes - Sc_6" sheetId="64" state="visible" r:id="rId64"/>
    <sheet xmlns:r="http://schemas.openxmlformats.org/officeDocument/2006/relationships" name="Convertible Senior Notes - Sc_7" sheetId="65" state="visible" r:id="rId65"/>
    <sheet xmlns:r="http://schemas.openxmlformats.org/officeDocument/2006/relationships" name="Accumulated Other Comprehensi_3" sheetId="66" state="visible" r:id="rId66"/>
    <sheet xmlns:r="http://schemas.openxmlformats.org/officeDocument/2006/relationships" name="Stockholders' Equity - Addition" sheetId="67" state="visible" r:id="rId67"/>
    <sheet xmlns:r="http://schemas.openxmlformats.org/officeDocument/2006/relationships" name="Stockholders' Equity - Outstand" sheetId="68" state="visible" r:id="rId68"/>
    <sheet xmlns:r="http://schemas.openxmlformats.org/officeDocument/2006/relationships" name="Equity Awards - Additional Info" sheetId="69" state="visible" r:id="rId69"/>
    <sheet xmlns:r="http://schemas.openxmlformats.org/officeDocument/2006/relationships" name="Equity Awards - Summary of Stoc" sheetId="70" state="visible" r:id="rId70"/>
    <sheet xmlns:r="http://schemas.openxmlformats.org/officeDocument/2006/relationships" name="Equity Awards - Restricted Stoc" sheetId="71" state="visible" r:id="rId71"/>
    <sheet xmlns:r="http://schemas.openxmlformats.org/officeDocument/2006/relationships" name="Net Income (Loss) Per Share - S" sheetId="72" state="visible" r:id="rId72"/>
    <sheet xmlns:r="http://schemas.openxmlformats.org/officeDocument/2006/relationships" name="Net Income (Loss) Per Share -_2" sheetId="73" state="visible" r:id="rId73"/>
    <sheet xmlns:r="http://schemas.openxmlformats.org/officeDocument/2006/relationships" name="Income Taxes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Information about Geographic _3" sheetId="77" state="visible" r:id="rId77"/>
    <sheet xmlns:r="http://schemas.openxmlformats.org/officeDocument/2006/relationships" name="Information about Geographic _4" sheetId="78" state="visible" r:id="rId78"/>
    <sheet xmlns:r="http://schemas.openxmlformats.org/officeDocument/2006/relationships" name="Subsequent Events (Details)" sheetId="79" state="visible" r:id="rId79"/>
    <sheet xmlns:r="http://schemas.openxmlformats.org/officeDocument/2006/relationships" name="Uncategorized Items - now-20189" sheetId="80" state="visible" r:id="rId80"/>
  </sheets>
  <definedNames/>
  <calcPr calcId="124519" fullCalcOnLoad="1"/>
</workbook>
</file>

<file path=xl/sharedStrings.xml><?xml version="1.0" encoding="utf-8"?>
<sst xmlns="http://schemas.openxmlformats.org/spreadsheetml/2006/main" uniqueCount="682">
  <si>
    <t>Document and Entity Information shares in Millions</t>
  </si>
  <si>
    <t>9 Months Ended</t>
  </si>
  <si>
    <t>Sep. 30, 2018shares</t>
  </si>
  <si>
    <t>Document and Entity Information [Abstract]</t>
  </si>
  <si>
    <t>Document Type</t>
  </si>
  <si>
    <t>10-Q</t>
  </si>
  <si>
    <t>Entity Registrant Name</t>
  </si>
  <si>
    <t>SERVICENOW, INC.</t>
  </si>
  <si>
    <t>Trading Symbol</t>
  </si>
  <si>
    <t>NOW</t>
  </si>
  <si>
    <t>Entity Central Index Key</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Sep. 30, 2018</t>
  </si>
  <si>
    <t>Dec. 31, 2017</t>
  </si>
  <si>
    <t>[1]</t>
  </si>
  <si>
    <t>Current assets:</t>
  </si>
  <si>
    <t>Cash and cash equivalents</t>
  </si>
  <si>
    <t>Short-term investments</t>
  </si>
  <si>
    <t>Accounts receivable, net</t>
  </si>
  <si>
    <t>Current portion of deferred commissions</t>
  </si>
  <si>
    <t>Prepaid expenses and other current assets</t>
  </si>
  <si>
    <t>Total current assets</t>
  </si>
  <si>
    <t>Deferred commissions, less current portion</t>
  </si>
  <si>
    <t>Long-term investments</t>
  </si>
  <si>
    <t>Property and equipment, net</t>
  </si>
  <si>
    <t>Intangible assets, net</t>
  </si>
  <si>
    <t>Goodwill</t>
  </si>
  <si>
    <t>Other assets</t>
  </si>
  <si>
    <t>Total assets</t>
  </si>
  <si>
    <t>Current liabilities:</t>
  </si>
  <si>
    <t>Accounts payable</t>
  </si>
  <si>
    <t>Accrued expenses and other current liabilities</t>
  </si>
  <si>
    <t>Current portion of deferred revenue</t>
  </si>
  <si>
    <t>Current portion of convertible senior notes, net</t>
  </si>
  <si>
    <t>Total current liabilities</t>
  </si>
  <si>
    <t>Deferred revenue, less current portion</t>
  </si>
  <si>
    <t>Convertible senior notes, net</t>
  </si>
  <si>
    <t>Other long-term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As adjusted to reflect the impact of the full retrospective adoption of Topic 606. See Note 2 for further details.</t>
  </si>
  <si>
    <t>Condensed Consolidated Statements of Comprehensive Income (Loss) - USD ($) $ in Thousands</t>
  </si>
  <si>
    <t>3 Months Ended</t>
  </si>
  <si>
    <t>Sep. 30, 2017</t>
  </si>
  <si>
    <t>Revenues:</t>
  </si>
  <si>
    <t>Total revenues</t>
  </si>
  <si>
    <t>Cost of revenues:</t>
  </si>
  <si>
    <t>Total cost of revenues</t>
  </si>
  <si>
    <t>[2]</t>
  </si>
  <si>
    <t>Gross profit</t>
  </si>
  <si>
    <t>Operating expenses:</t>
  </si>
  <si>
    <t>Sales and marketing</t>
  </si>
  <si>
    <t>Research and development</t>
  </si>
  <si>
    <t>General and administrative</t>
  </si>
  <si>
    <t>Total operating expenses</t>
  </si>
  <si>
    <t>Income (loss) from operations</t>
  </si>
  <si>
    <t>Interest expense</t>
  </si>
  <si>
    <t>Interest income and other income (expense), net</t>
  </si>
  <si>
    <t>Income (loss) before income taxes</t>
  </si>
  <si>
    <t>Provision for (benefit from) income taxes</t>
  </si>
  <si>
    <t>Net income (loss)</t>
  </si>
  <si>
    <t>Net income (loss) per share - basic (in dollars per share)</t>
  </si>
  <si>
    <t>Net income (loss) per share - diluted (in dollars per share)</t>
  </si>
  <si>
    <t>Weighted-average shares used to compute net income (loss) per share - basic (in shares)</t>
  </si>
  <si>
    <t>Weighted-average shares used to compute net income (loss) per share - diluted (in shares)</t>
  </si>
  <si>
    <t>Other comprehensive income (loss):</t>
  </si>
  <si>
    <t>Foreign currency translation adjustments</t>
  </si>
  <si>
    <t>Unrealized gain (loss) on investments, net of tax</t>
  </si>
  <si>
    <t>Other comprehensive income, net of tax</t>
  </si>
  <si>
    <t>Comprehensive income (loss)</t>
  </si>
  <si>
    <t>Subscription</t>
  </si>
  <si>
    <t>Professional services and other</t>
  </si>
  <si>
    <t>Includes stock-based compensation as follows: Three Months Ended September 30, Nine Months Ended September 30, 2018 2017 2018 2017 *As Adjusted *As Adjusted Cost of revenues: Subscription $ 12,775 $ 8,980 $ 36,604 $ 25,860 Professional services and other 8,407 7,056 24,310 21,548 Sales and marketing 60,132 43,962 169,283 124,650 Research and development 35,527 23,092 97,905 67,624 General and administrative 27,567 17,352 73,207 48,695</t>
  </si>
  <si>
    <t>Condensed Consolidated Statements of Comprehensive Loss (Parenthetical) - USD ($) $ in Thousands</t>
  </si>
  <si>
    <t>Stock-based compensation</t>
  </si>
  <si>
    <t>Cost of revenues | Subscription</t>
  </si>
  <si>
    <t>Cost of revenues | Professional services and other</t>
  </si>
  <si>
    <t>Condensed Consolidated Statements of Cash Flows - USD ($) $ in Thousands</t>
  </si>
  <si>
    <t>Cash flows from operating activities:</t>
  </si>
  <si>
    <t>Net loss</t>
  </si>
  <si>
    <t>Adjustments to reconcile net loss to net cash provided by operating activities:</t>
  </si>
  <si>
    <t>Depreciation and amortization</t>
  </si>
  <si>
    <t>Amortization of deferred commissions</t>
  </si>
  <si>
    <t>Amortization of debt discount and issuance costs</t>
  </si>
  <si>
    <t>Deferred income tax</t>
  </si>
  <si>
    <t>Gain on marketable equity securities</t>
  </si>
  <si>
    <t>Repayments of convertible senior notes attributable to debt discount</t>
  </si>
  <si>
    <t>Other</t>
  </si>
  <si>
    <t>Changes in operating assets and liabilities, net of effect of business combinations:</t>
  </si>
  <si>
    <t>Accounts receivable</t>
  </si>
  <si>
    <t>Deferred commissions</t>
  </si>
  <si>
    <t>Prepaid expenses and other assets</t>
  </si>
  <si>
    <t>Deferred revenue</t>
  </si>
  <si>
    <t>Accrued expenses and other liabilities</t>
  </si>
  <si>
    <t>Net cash provided by operating activities</t>
  </si>
  <si>
    <t>Cash flows from investing activities:</t>
  </si>
  <si>
    <t>Purchases of property and equipment</t>
  </si>
  <si>
    <t>Business combinations, net of cash and restricted cash acquired</t>
  </si>
  <si>
    <t>Purchases of other intangibles</t>
  </si>
  <si>
    <t>Purchases of investments</t>
  </si>
  <si>
    <t>Purchase of strategic investments</t>
  </si>
  <si>
    <t>Sales of investments</t>
  </si>
  <si>
    <t>Maturities of investments</t>
  </si>
  <si>
    <t>Net cash used in investing activities</t>
  </si>
  <si>
    <t>Cash flows from financing activities:</t>
  </si>
  <si>
    <t>Net proceeds from borrowings on convertible senior notes</t>
  </si>
  <si>
    <t>Repayments of convertible senior notes attributable to principal</t>
  </si>
  <si>
    <t>Proceeds from issuance of warrants</t>
  </si>
  <si>
    <t>Purchases of convertible note hedges</t>
  </si>
  <si>
    <t>Repurchases and retirement of common stock</t>
  </si>
  <si>
    <t>Proceeds from employee stock plans</t>
  </si>
  <si>
    <t>Taxes paid related to net share settlement of equity awards</t>
  </si>
  <si>
    <t>Payments on financing obligations</t>
  </si>
  <si>
    <t>Net cash (used in) provided by financing activities</t>
  </si>
  <si>
    <t>Foreign currency effect on cash, cash equivalents and restricted cash</t>
  </si>
  <si>
    <t>Net (decrease) increase in cash, cash equivalents and restricted cash</t>
  </si>
  <si>
    <t>Cash, cash equivalents and restricted cash at beginning of period</t>
  </si>
  <si>
    <t>Cash, cash equivalents and restricted cash at end of period</t>
  </si>
  <si>
    <t>Cash, cash equivalents and restricted cash at end of period:</t>
  </si>
  <si>
    <t>Total cash, cash equivalents and restricted cash shown in the condensed consolidated statements of cash flows</t>
  </si>
  <si>
    <t>Non-cash investing and financing activities:</t>
  </si>
  <si>
    <t>Benefit from 2018 Note Hedges</t>
  </si>
  <si>
    <t>Property and equipment included in accounts payable and accrued expenses</t>
  </si>
  <si>
    <t>During the three months ended December 31, 2017, we adopted Accounting Standards Update 2016-18, “Statement of Cash Flows (Topic 230): Restricted Cash,” which requires that amounts generally described as restricted cash or restricted cash equivalents be included with cash and cash equivalents when reconciling the beginning-of-period and end-of-period total amounts shown on the statement of cash flows. Accordingly, we have recast our prior period condensed consolidated statement of cash flows to conform to the current presentation. The impact of the adoption for the nine months ended September 30, 2017 is not material.</t>
  </si>
  <si>
    <t>Description of the Business</t>
  </si>
  <si>
    <t>Organization, Consolidation and Presentation of Financial Statements [Abstract]</t>
  </si>
  <si>
    <t>Summary of Significant Accounting Policies</t>
  </si>
  <si>
    <t>Accounting Policies [Abstract]</t>
  </si>
  <si>
    <t>Summary of Significant Accounting Policies Basis of Presentation Effective January 1, 2018, we adopted the Accounting Standards Update (ASU) 2014-09, “Revenue from Contracts with Customers (Topic 606)” as discussed further below in this Note 2. All amounts and disclosures set forth in this Form 10-Q have been updated to comply with the new standard, including previously reported amounts, which are labeled "as adjusted" in these condensed consolidated financial statements and related notes. Certain prior period amounts reported in our condensed consolidated financial statements and notes thereto have been reclassified to conform to the current period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The results of operations for the three and nine months ended September 30, 2018 are not necessarily indicative of the results to be expected for the year ending December 31, 2018 or for other interim periods or future years. The condensed consolidated balance sheet as of December 31, 2017 is derived from audited financial statements as adjusted to reflect the impact of the full retrospective adoption of Topic 606;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7 , which was filed with the SEC on February 28, 2018. Principles of Consolidation The condensed consolidated financial statements have been prepared in conformity with GAAP, and include our accounts and the accounts of our wholly-owned subsidiaries. All intercompany transactions and balances have been eliminated upon consolidation.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the stand-alone selling price (SSP) for each distinct performance obligation included in customer contracts with multiple performance obligations, the period of benefit for deferred commissions, the fair value of assets acquired and liabilities assumed for business combinations, stock-based compensation expenses, the assessment of the useful life and recoverability of our property and equipment, goodwill and identifiable intangible assets, and legal contingencies. Actual results could differ from those estimates. New Accounting Pronouncements Adopted in 2018 Fair Value Measurement In August 2018, the Financial Accounting Standards Board (FASB) issued ASU 2018-13, “Fair Value Measurement (Topic 820): Disclosure Framework—Changes to the Disclosure Requirements for Fair Value Measurement,” which modifies the disclosure requirements on fair value measurements. This new standard is effective for our interim and annual periods beginning January 1, 2020, and earlier adoption is permitted. We early adopted this new standard upon its issuance, and because it only relates to qualitative financial disclosures, it did not impact our previously reported financial statements for periods ended on or prior to December 31, 2017 . Stock-based Compensation In June 2018, the FASB issued ASU 2018-07, “Compensation—Stock Compensation (Topic 718): Improvements to Non-employee Share-Based Payment Accounting,” which is intended to reduce cost and complexity and to improve financial reporting for nonemployee share-based payments. Currently, the accounting requirements for nonemployee and employee share-based payment transactions are significantly different. This standard expands the scope of Topic 718 to include share-based payments issued to nonemployees for goods or services, aligning the accounting for share-based payments to nonemployees and employees. This standard is effective for our fiscal year beginning January 1, 2019 and early adoption is permitted. We early adopted this new standard effective January 1, 2018, and the adoption of this standard did not have a material impact on our condensed consolidated financial statements. As this standard was adopted on a prospective basis as of January 1, 2018, the adoption of this standard did not impact our previously reported financial statements for periods ended on or prior to December 31, 2017. Income Taxes In February 2018, the FASB issued ASU 2018-02, “Income Statement—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is standard is effective for our fiscal year beginning January 1, 2019 and early adoption is permitted. We early adopted this new standard effective January 1, 2018, with an immaterial amount of cumulative effect adjustment recorded to our accumulated deficit as of January 1, 2018. As this standard was adopted on a modified prospective basis as of January 1, 2018, the adoption of this standard did not impact our previously reported financial statements for periods ended on or prior to December 31, 2017. In December 2017, the SEC staff issued Staff Accounting Bulletin No. 118, Income Tax Accounting Implications of the Tax Cuts and Jobs Act (SAB 118), which allows us to record provisional amounts for the 2017 Tax Cuts and Jobs Act (the Tax Act) during a measurement period not to extend beyond one year of the enactment date, with further clarifications made recently with the issuance of ASU 2018-05. Through September 30, 2018 , we did not have any significant adjustments to our provisional amounts. In light of the enactment of the Tax Act, we are assessing whether to change our indefinite reinvestment assertion, in which we consider earnings from our foreign operations to be indefinitely reinvested outside of the United States. Under guidance issued by the SEC, we are required to complete our assessment by the end of the measurement period described above. We will continue our analysis of these provisional amounts, which remain subject to change during the measurement period. We anticipate further guidance on accounting interpretations from the FASB and application of the law from the Department of Treasury. We expect to reach a final determination within the measurement period described above. In October 2016, the FASB issued ASU 2016-16, “Income Taxes (Topic 740): Intra-Entity Transfers of Assets Other Than Inventory,” which includes a revision in the accounting for the income tax consequences of intra-entity transfers of assets other than inventory to reduce the complexity in accounting standards. We adopted this new standard as of January 1, 2018 with an immaterial amount of cumulative effect adjustment recorded to our accumulated deficit as of January 1, 2018. As this standard was adopted on a modified prospective basis as of January 1, 2018, the adoption of this standard did not impact our previously reported financial statements for periods ended on or prior to December 31, 2017. Financial Instruments In January 2016, the FASB issued ASU 2016-01, “Financial Instruments—Overall (Subtopic 825-10): Recognition and Measurement of Financial Assets and Financial Liabilities,” which addresses certain aspects of recognition, measurement, presentation, and disclosure of financial instruments, with further clarifications made more recently. This new standard requires equity securities to be measured at fair value with changes in fair value recognized through the statement of operations, which may result in greater variability in our net income (loss). We adopted these new standards as of January 1, 2018 with a cumulative-effect adjustment, net of tax of $7.2 million recorded to our accumulated deficit as of January 1, 2018. This adjustment relates to the unrealized gain on our marketable equity securities as of December 31, 2017, which was previously included in accumulated other comprehensive income (loss) on our condensed consolidated balance sheet. As part of the adoption, we elected to apply the measurement alternative for our non-marketable equity investments that do not have readily determinable fair values, measuring them at cost, less any impairment, plus or minus adjustments resulting from observable price changes in orderly transactions for the identical or a similar investment of the same issuer. The adoption of these standards did not result in an adjustment for our non-marketable equity investments as our measurement alternative election requires adjustments to be recorded only on a prospective basis. As these standards were adopted on a modified prospective basis as of January 1, 2018, the adoption of these standards did not impact our previously reported financial statements for periods ended on or prior to December 31, 2017. Revenue from Contracts with Customers In May 2014, the FASB issued Topic 606, which supersedes the prior revenue recognition standard (Topic 605). Under Topic 606, revenue is recognized when a customer obtains control of promised goods or services and is recognized in an amount that reflects the consideration which the entity expects to be entitled to in exchange for those goods or services. In addition, this standard requires disclosure of the nature, amount, timing, and uncertainty of revenue and cash flows arising from contracts with customers. Topic 606 also includes Subtopic 340-40, Other Assets and Deferred Costs—Contracts with Customers, which requires the deferral of incremental costs of obtaining a contract with a customer. The Topic 606 standard permits two methods of adoption: retrospectively to each prior reporting period presented (full retrospective method) or retrospectively with the cumulative effect of initially applying the standard recognized at the date of initial application (modified retrospective method). We adopted the requirements of Topic 606 as of January 1, 2018, utilizing a full retrospective method. The most significant impact of the standard relates to the timing of revenue recognition related to self-hosted offerings, in which customers deploy, or we grant customers the option to deploy without significant penalty, our software internally or contract with a third party to host the software, the accounting for incremental selling costs to obtain a contract, and the classification of proceeds for Knowledge and other user forums as a reduction in sales and marketing expenses instead of as professional services and other revenues. The adoption of Topic 606 resulted in changes to our accounting policies for revenue recognition, unbilled receivables, deferred commissions, deferred revenue and customer deposits as detailed below. Under Topic 606, for self-hosted offerings, the requirement to have vendor specific objective evidence (VSOE) for undelivered elements was eliminated. As a result, for all periods presented, we have recognized as subscription revenues a portion of the sales price upon delivery of the software, compared to the prior practice under Topic 605 of recognizing the entire sales price ratably over an estimated subscription period due to the lack of VSOE. To the extent the amounts recognized as subscription revenues have not been billed, the revenues are primarily recorded as “unbilled receivables.” In addition, refundable amounts associated with customer contracts are recorded as “customer deposits.” In addition, under Topic 606, for all periods presented, we have deferred all incremental selling costs (primarily commissions) to obtain customer contracts, including indirect costs that are not tied to a specific contract, for both self-hosted offerings and cloud-based subscription offerings. On initial contracts and contracts for increased purchases with existing customers (expansion contracts), these costs are primarily amortized over a period of benefit that we have determined to be five years . On renewal contracts, these costs are amortized over the renewal term. Additionally, for self-hosted offerings, consistent with the recognition of subscription revenue for self-hosted offerings as described above, a portion of the commission cost is expensed upfront when the self-hosted offering is made available. Our prior practice under Topic 605 was to defer only direct and incremental commission costs to obtain a contract and amortize those costs over the contract term, which is generally 12 to 36 months, for both self-hosted offerings and cloud-based subscription offerings. As part of our adoption of Topic 606, during the three and nine months ended September 30, 2018, we recorded a decrease in sales and marketing expenses and a corresponding increase in our deferred commissions asset of $7.4 million and $5.4 million , respectively. These adjustments reflect the correction of previously undercapitalized incremental fringe benefit costs associated with sales commissions that were paid since 2012. We concluded that these adjustments were not material to the current period or any previously reported periods presented, as adjusted for the full retrospective adoption of Topic 606. The direct effect on income taxes resulting from the full retrospective adoption of the above-mentioned changes to revenues and commission expenses resulted in a cumulative income tax expense of $23.3 million recorded in the prior periods through December 31, 2017 . The indirect tax benefit of Topic 606 on income taxes associated with intercompany adjustments of $23.1 million , or $0.13 per basic and diluted share for the nine months ended September 30, 2018 , was recorded in the first quarter of adoption during the three months ended March 31, 2018. The table below provides specified line items from our condensed consolidated balance sheet (i) as previously reported and (ii) as adjusted to reflect the impact of the full retrospective adoption of Topic 606 (in thousands): Year Ended December 31, 2017 As Previously Reported As Adjusted Assets Accounts receivable, net $ 434,895 $ 437,051 Current portion of deferred commissions 118,690 109,643 Prepaid expenses and other current assets 77,681 95,959 Deferred commissions, less current portion 85,530 224,252 Other assets 49,600 51,832 Liabilities Accrued expenses and other current liabilities 244,605 253,257 Current portion of deferred revenue 1,280,499 1,210,695 Deferred revenue, less current portion 39,884 36,120 Other long-term liabilities 43,239 65,884 Stockholder’s equity Accumulated other comprehensive (loss) income (889 ) 5,767 Accumulated deficit (1,146,520 ) (958,564 ) The table below provides specified line items from our condensed consolidated statement of comprehensive loss (i) as previously reported and (ii) as adjusted to reflect the impact of the full retrospective adoption of Topic 606 (in thousands, except per share data): Three months ended September 30, 2017 Nine months ended As Previously Reported As Adjusted As Previously Reported As Adjusted Revenues: Subscription $ 455,421 $ 449,506 $ 1,242,563 $ 1,239,762 Professional services and other 42,749 42,866 144,093 129,639 Total revenues 498,170 492,372 1,386,656 1,369,401 Cost of revenues: Professional services and other 45,402 45,608 137,366 137,652 Total cost of revenues 127,280 127,486 365,412 365,698 Gross profit 370,890 364,886 1,021,244 1,003,703 Operating expenses: Sales and marketing 227,015 217,866 686,325 643,998 Total operating expenses 377,945 368,796 1,109,526 1,067,199 Loss from operations (7,055 ) (3,910 ) (88,282 ) (63,496 ) Interest income and other income (expense), net 853 579 739 (177 ) Loss before income taxes (22,768 ) (19,897 ) (124,124 ) (100,254 ) Provision for (benefit from) income taxes 1,420 2,285 (2,801 ) (754 ) Net loss $ (24,188 ) $ (22,182 ) $ (121,323 ) $ (99,500 ) Net loss per share - basic and diluted $ (0.14 ) $ (0.13 ) $ (0.71 ) $ (0.58 ) Weighted-average shares used to compute net loss per share - basic and diluted 171,883,190 171,883,190 170,359,717 170,359,717 The table below provides specified line items from our condensed consolidated statement of cash flows (i) as previously reported and (ii) as adjusted to reflect the impact of the full retrospective adoption of Topic 606 (in thousands): Nine months ended September 30, 2017 As Previously Reported As Adjusted Cash flows from operating activities: Net loss $ (121,323 ) $ (99,500 ) Adjustments to reconcile net loss to net cash provided by operating activities: Amortization of deferred commissions 80,251 68,154 Changes in operating assets and liabilities, net of effect of business combinations: Accounts receivable 42,341 45,879 Deferred commissions (102,348 ) (114,514 ) Prepaid expenses and other assets (26,866 ) (17,393 ) Accounts payable (11,088 ) (11,088 ) Deferred revenue 193,594 188,291 Accrued expenses and other liabilities 4,247 (829 ) Net cash provided by operating activities 458,039 458,157 Foreign currency effect on cash, cash equivalents and restricted cash 25,883 25,765 Updated Significant Accounting Policies Revenue Recognition We report our revenues in two categories: (i) subscriptions and (ii) professional services and other.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and the related support and updates separately as they are distinct performance obligations. Refer to the discussion below related to contracts with multiple performance obligations for further details. The transaction price is allocated to separate performance obligations on a relative SSP basis. Transaction price allocated to the software element is recognized upon delivery, which is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revenues on these arrangements are recognized as the services are delivered. We typically invoice our customers monthly in arrears for these professional services based on actual hours and expenses incurred, and our invoices are typically due within 30 days from the invoice date. Professional services revenues associated with fixed fee arrangements are recognized on a proportional performance basis. In instances where certain milestones are required to be met before revenues are recognized, we defer professional services revenues and the associated costs until milestone criteria have been met. Other revenues consist of fees from customer training delivered on-site or through publicly available classes. Contracts with multiple performance obligations We enter into contracts that can include various combinations of products and services, which are generally capable of being distinct and accounted for as separate performance obligations. For these contract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Unbilled Receivables Unbilled receivables, which is a contract asset, represent subscription revenues that are recognized upon delivery of the software prior to being invoiced. Unbilled receivables are primarily presented under prepaid expenses and other current assets on our condensed consolidated balance sheets. Deferred Commissions Deferred commissions are the incremental selling costs that are associated with acquiring customer contracts and consist primarily of sales commissions paid to our sales force and referral fees paid to independent third-parties. Capitalized sales commissions also include the associated payroll taxes and fringe benefit costs associated with payments to our sales employees to the extent they are incremental. On initial and expansion contracts, commissions and referral fees are primarily deferred and amortized over a period of benefit that we have determined to be five years . On renewal contracts, commissions are deferred and amortized over the average renewal term. Additionally, for self-hosted offerings, consistent with the recognition of subscription revenue for self-hosted offerings, a portion of the commission cost is expensed upfront when the self-hosted offering is made available. We determine the period of benefit by taking into consideration our customer contracts, our technology life cycle and other factors. We include amortization of deferred commissions in sales and marketing expense in our condensed consolidated statements of comprehensive income (loss). There was no impairment loss in relation to the incremental selling costs capitalized for all periods presented. Deferred revenue Deferred revenue, which is a contract liability, consists primarily of payments received in advance of revenue recognition from our contracts with customers and is recognized as the revenue recognition criteria are met.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densed consolidated balance sheets, unless such amounts have been paid as of the balance sheet date. Customer deposits Customer deposits primarily relate to payments received from customers which could be refundable pursuant to the terms of the contract and are presented under “accrued expenses and other current liabilities” on our condensed consolidated balance sheets. Strategic investments Our strategic investments consist of debt and non-marketable equity investments in privately-held companies in which we do not have a controlling interest or significant influence. Debt investments in privately-held companies are classified as available-for-sale and are recorded at their estimated fair value with changes in fair value recorded through accumulated other comprehensive income (loss).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 or circumstance indicates a decline in value has occurred. We include these strategic investments in “Other assets” on the consolidated balance sheets. New Accounting Pronouncements Pending Adoption Cloud computing arrangements implementation cos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standard is effective for our interim and annual periods beginning January 1, 2020 and earlier adoption is permitted. This standard could be applied either retrospectively or prospectively to all implementation costs incurred after the date of adoption. We are evaluating the timing and impact of our pending adoption of this standard on our consolidated financial statements. SEC disclosure update In August 2018, the SEC adopted the final rule under SEC Release No. 33-10532, Disclosure Update and Simplification,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November 5, 2018. As permitted by the SEC, we will present this analysis beginning with our Quarterly Report on Form 10-Q for the three months ending March 31, 2019. Income taxes In January 2018, the FASB released guidance on the accounting for tax on the global intangible low-taxed income (GILTI) provisions of the Tax Act. The GILTI provisions impose a tax on foreign income in excess of a deemed return on tangible assets of subsidiary foreign corporations. We are currently evaluating the impact of the Tax Act and this guidance on our condensed consolidated financial statements and have not yet elected an accounting policy to either recognize deferred taxes for basis differences expected to reverse as GILTI or to record GILTI as period costs if and when incurred. Credit losses In June 2016, the FASB issued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new standard is effective for our interim and annual periods beginning January 1, 2020. We are currently evaluating the impact of the adoption of this standard on our condensed consolidated financial statements. Lease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ncluding related amendments subsequently issued by the FASB, is effective for our interim and annual periods beginning January 1, 2019, and early adoption is permitted. We are in the process of implementing changes to our existing systems and processes in conjunction with a review of existing vendor agreements and do not plan to early adopt this new standard. We currently anticipate that the adoption of this standard will have a material impact on our condensed consolidated balance sheets given that we had operating lease commitments in excess of $800 million as of September 30, 2018</t>
  </si>
  <si>
    <t>Investments</t>
  </si>
  <si>
    <t>Debt Securities, Available-for-sale [Abstract]</t>
  </si>
  <si>
    <t>Investments Marketable Debt Securities The following is a summary of our available-for-sale investment securities, excluding marketable equity securities and those securities classified within cash and cash equivalents on the condensed consolidated balance sheets (in thousands): September 30, 2018 Amortized Cost Gross Unrealized Gains Gross Unrealized Losses Estimated Fair Value Available-for-sale securities: Commercial paper $ 196,207 $ — $ — $ 196,207 Corporate notes and bonds 1,012,972 49 (3,072 ) 1,009,949 Certificates of deposit 59,387 1 — 59,388 U.S. government and agency securities 114,950 — (522 ) 114,428 Total available-for-sale securities $ 1,383,516 $ 50 $ (3,594 ) $ 1,379,972 December 31, 2017 Amortized Cost Gross Unrealized Gains Gross Unrealized Losses Estimated Fair Value Available-for-sale securities: Commercial paper $ 258,348 $ 1 $ (5 ) $ 258,344 Corporate notes and bonds 1,006,302 26 (3,084 ) 1,003,244 Certificates of deposit 33,084 — — 33,084 U.S. government and agency securities 129,494 — (638 ) 128,856 Total available-for-sale securities $ 1,427,228 $ 27 $ (3,727 ) $ 1,423,528 As of September 30, 2018 , the contractual maturities of our available-for-sale investment securities, excluding securities classified within cash and cash equivalents on the condensed consolidated balance sheets, did not exceed 36 months . The fair values of these securities, by remaining contractual maturity, are as follows (in thousands): September 30, 2018 Due within 1 year $ 922,411 Due in 1 year through 5 years 457,561 Total $ 1,379,972 The following table shows the fair values and the gross unrealized losses of our available-for-sale investment securities, classified by the length of time that the securities have been in a continuous unrealized loss position, and aggregated by investment types, excluding those securities classified as cash and cash equivalents on the condensed consolidated balance sheets (in thousands): September 30, 2018 Less than 12 Months 12 Months or Greater Total Fair Value Gross Fair Value Gross Unrealized Losses Fair Value Gross Unrealized Losses Commercial paper $ 14,992 $ — $ — $ — $ 14,992 $ — Corporate notes and bonds 703,906 (1,817 ) 218,247 (1,255 ) 922,153 (3,072 ) Certificates of deposit 1,000 — — — 1,000 — U.S. government and agency securities 42,101 (143 ) 72,327 (379 ) 114,428 (522 ) Total $ 761,999 $ (1,960 ) $ 290,574 $ (1,634 ) $ 1,052,573 $ (3,594 ) December 31, 2017 Less than 12 Months 12 Months or Greater Total Fair Value Gross Unrealized Losses Fair Value Gross Unrealized Losses Fair Value Gross Unrealized Losses Commercial paper $ 14,809 $ (5 ) $ — $ — $ 14,809 $ (5 ) Corporate notes and bonds 819,113 (2,703 ) 141,874 (381 ) 960,987 (3,084 ) U.S. government and agency securities 106,301 (593 ) 22,555 (45 ) 128,856 (638 ) Total $ 940,223 $ (3,301 ) $ 164,429 $ (426 ) $ 1,104,652 $ (3,727 ) As of September 30, 2018 , we had a total of 384 available-for-sale securities, excluding those securities classified within cash and cash equivalents on the consolidated balance sheet in an unrealized loss position. There were no impairments considered “other-than-temporary” as it is more likely than not we will hold the securities until maturity or a recovery of the cost basis. Marketable Equity Securities As of December 31, 2017 , we had marketable equity securities of $20.7 million . In May 2018, we sold these securities for total proceeds of $40.0 million . We recognized net gains of $19.3 million for the nine months ended September 30, 2018 , resulting from our adoption of ASU 2016-01 as we began to record changes in stock price fluctuations of our marketable equity securities through statement of operations rather than in accumulated other comprehensive income (loss) on our condensed consolidated balance sheet. During the nine months ended September 30, 2017 , prior to the adoption of ASU 2016-01, we recognized $7.9 million of unrealized gains on our marketable equity securities offset by $2.9 million of tax effect through accumulated other comprehensive income (loss) on our condensed consolidated balance sheet. Refer to Note 2 for further details on ASU 2016-01. Upon our sale of these securities, the previously unrealized gain became realized. As of September 30, 2018 , we had no marketable equity securities on our condensed consolidated balance sheet. Strategic Investments As of September 30, 2018 and December 31, 2017 , the total amount of equity investments in privately-held companies included in other assets on our condensed consolidated balance sheets was $13.3 million and $4.8 million , respectively. We have not recorded any adjustments resulting from observable price changes or impairment charges for any of our equity investments in privately-held companies. The fair value of our debt investments in privately-held companies included within our strategic investments was $1.3 million and $1.0 million as of September 30, 2018 and December 31, 2017</t>
  </si>
  <si>
    <t>Fair Value Measurements</t>
  </si>
  <si>
    <t>Fair Value Disclosures [Abstract]</t>
  </si>
  <si>
    <t>Fair Value Measurements The following table presents our fair value hierarchy for our assets measured at fair value on a recurring basis at September 30, 2018 (in thousands): Level 1 Level 2 Total Cash equivalents: Money market funds $ 226,945 $ — $ 226,945 Commercial paper — 104,025 104,025 Certificates of deposit — 4,435 4,435 Short-term investments: Commercial paper — 196,207 196,207 Corporate notes and bonds — 566,748 566,748 Certificates of deposit — 47,992 47,992 U.S. government and agency securities — 111,464 111,464 Long-term investments: Corporate notes and bonds — 443,201 443,201 Certificates of deposit — 11,396 11,396 U.S. government and agency securities — 2,964 2,964 Total $ 226,945 $ 1,488,432 $ 1,715,377 The following table presents our fair value hierarchy for our assets measured at fair value on a recurring basis at December 31, 2017 (in thousands): Level 1 Level 2 Total Cash equivalents: Money market funds $ 282,507 $ — $ 282,507 Commercial paper — 100,456 100,456 Corporate notes and bonds — 50,437 50,437 Short-term investments: Commercial paper — 258,344 258,344 Corporate notes and bonds — 688,316 688,316 Certificates of deposit — 17,950 17,950 U.S. government and agency securities — 67,476 67,476 Marketable equity securities 20,717 — 20,717 Long-term investments: Corporate notes and bonds — 314,928 314,928 Certificates of deposit — 15,134 15,134 U.S. government and agency securities — 61,380 61,380 Total $ 303,224 $ 1,574,421 $ 1,877,645 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Business Combinations</t>
  </si>
  <si>
    <t>Business Combinations [Abstract]</t>
  </si>
  <si>
    <t>Business Combinations During the nine months ended September 30, 2018 , we completed acquisitions of two privately-held companies, Parlo, Inc. and VendorHawk, Inc., for an aggregate of approximately $25.1 million in cash. In allocating the aggregate purchase price based on the estimated fair values, we recorded a total of $18.1 million of goodwill, $9.0 million of developed technology intangible assets (to be amortized over estimated useful lives of five years ) and $2.2 million of deferred tax liabilities. Goodwill arising from these business combinations is not deductible for income tax purposes. During the nine months ended September 30, 2017 , we completed acquisitions of three privately-held companies, Qlue, Inc., DxContinuum, Inc. and Digital Telepathy, Inc. (Telepathy), for an aggregate of approximately $26.6 million in cash. In allocating the aggregate purchase price based on the estimated fair values, we recorded $9.9 million of developed technology intangible assets (to be amortized over estimated useful lives of five years ), $3.6 million of deferred tax liabilities and a total of $20.3 million of goodwill, of which $4.1 million is deductible for income tax purposes. The excess of purchase consideration over the fair value of net tangible and identifiable assets acquired was recorded as goodwill. We believe the goodwill balance associated with these business combinations represents the synergies expected from expanded market opportunities when integrating the acquired developed technologies with our offerings. The results of operations of these business combinations have been included in our condensed consolidated financial statements from their respective dates of purchase. These business combinations did not have a material impact on our condensed consolidated financial statements, and therefore historical and pro forma disclosures have not been presented. Aggregate acquisition-related costs of $1.0 million and $1.5 million for the nine months ended September 30, 2018 and 2017</t>
  </si>
  <si>
    <t>Goodwill and Intangible Assets</t>
  </si>
  <si>
    <t>Goodwill and Intangible Assets Disclosure [Abstract]</t>
  </si>
  <si>
    <t>Goodwill and Intangible Assets Goodwill balances are presented below (in thousands): Carrying Amount Balance as of December 31, 2017 $ 128,728 Goodwill acquired 18,063 Foreign currency translation adjustments (3,658 ) Balance as of September 30, 2018 $ 143,133 Intangible assets consist of the following (in thousands): September 30, December 31, 2018 2017 Developed technology $ 110,294 $ 102,349 Patents 37,880 31,030 Other 650 1,575 Total intangible assets 148,824 134,954 Less: accumulated amortization (64,818 ) (48,038 ) Net carrying amount $ 84,006 $ 86,916 Apart from the business combinations described in Note 5, we acquired $6.9 million and $6.2 million of intangible assets in patents during the nine months ended September 30, 2018 and 2017 , respectively. The weighted-average useful life for the patents acquired during the nine months ended September 30, 2018 and 2017 was approximately eight years and ten years , respectively. Amortization expense for intangible assets for the three months ended September 30, 2018 and 2017 was approximately $6.4 million and $4.8 million , respectively, and for the nine months ended September 30, 2018 and 2017 was approximately $18.2 million and $14.3 million , respectively. The following table presents the estimated future amortization expense related to intangible assets held at September 30, 2018 (in thousands): Years Ending December 31, 2018 $ 6,313 2019 25,189 2020 15,454 2021 13,454 2022 9,403 Thereafter 14,193 Total future amortization expense $ 84,006</t>
  </si>
  <si>
    <t>Property and Equipment</t>
  </si>
  <si>
    <t>Property, Plant and Equipment [Abstract]</t>
  </si>
  <si>
    <t>Property and Equipment Property and equipment, net, consists of the following (in thousands): September 30, December 31, 2018 2017 Computer equipment $ 428,261 $ 326,378 Computer software 56,078 46,413 Leasehold and other improvements 72,034 56,232 Furniture and fixtures 41,278 38,789 Building 6,771 7,084 Construction in progress 6,879 5,341 611,301 480,237 Less: accumulated depreciation (313,930 ) (235,113 ) Total property and equipment, net $ 297,371 $ 245,124 Construction in progress consists primarily of building, leasehold and other improvements and in-process software development costs. Depreciation and amortization expense for the three months ended September 30, 2018 and 2017 was $31.5 million and $24.3 million , respectively, and for the nine months ended September 30, 2018 and 2017 was approximately $88.3 million and $66.9 million</t>
  </si>
  <si>
    <t>Derivative Contracts</t>
  </si>
  <si>
    <t>Derivative Instruments and Hedging Activities Disclosure [Abstract]</t>
  </si>
  <si>
    <t>Derivative Contracts We conduct business on a global basis in multiple foreign currencies, subjecting us to foreign currency risk. In order to manage certain exposures to currency fluctuations, we initiated a limited hedging program beginning in the three months ended March 31, 2018 by entering into foreign currency derivative contracts with maturities of 12 months or less to hedge a portion of our net outstanding monetary assets and liabilities. These derivative contracts consist of forward contracts entered into with various counterparties and are not designated as hedging instruments under applicable accounting guidance. As such, all changes in the fair value of these derivative contracts are recorded in Interest income and other income (expense), net on the condensed consolidated statements of comprehensive income (loss). These derivative contracts are intended to offset the foreign currency gains or losses associated with the underlying monetary assets and liabilities. Changes in the related derivative assets and liabilities balances are classified as operating activities in the condensed consolidated statement of cash flows. These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pany to the counterparties. We are not required to pledge, and are not entitled to receive, cash collateral related to these derivative instruments. We do not enter into derivative contracts for trading or speculative purposes. As of September 30, 2018 , we had derivative contracts with total notional values of $794.1 million , which are not designated as hedge instruments. Our foreign currency contracts are classified within Level 2 because the valuation inputs are based on quoted prices and market observable data of similar instruments in active markets, such as currency spot and forward rates. The fair values of these outstanding derivative contracts as of September 30, 2018 were as follows (in thousands): Condensed Consolidated Balance Sheet Location September 30, 2018 Derivative Assets: Foreign currency derivative contracts Prepaid expenses and other current assets $ 16,524 Derivative Liabilities Foreign currency derivative contracts Accrued expenses and other current liabilities $ 734</t>
  </si>
  <si>
    <t>Deferred Revenue and Performance Obligations</t>
  </si>
  <si>
    <t>Revenue from Contract with Customer [Abstract]</t>
  </si>
  <si>
    <t>Deferred Revenue and Performance Obligations Revenues recognized during the nine months ended September 30, 2018 from amounts included in deferred revenue as of December 31, 2017 are $1.0 billion . Revenues recognized during the nine months ended September 30, 2018 from performance obligations satisfied or partially satisfied in previous periods were not material. Transaction Price Allocated to the Remaining Performance Obligations Transaction price allocated to remaining performance obligations represents contracted revenue that has not yet been recognized, which includes deferred revenue and non-cancelable amounts that will be invoiced and recognized as revenues in future periods. We applied the practical expedient in accordance with Topic 606 to exclude amounts related to professional services contracts that are on a time-and-material basis, which typically have a remaining duration of one year or less. In addition, we elected to apply the practical expedient to not disclose the transaction price allocated to remaining performance obligations for all periods presented before January 1, 2018, the date of our initial adoption of Topic 606. As of September 30, 2018 , the total remaining non-cancelable performance obligations under our contracts with customers was approximately $4.2 billion , and we expect to recognize revenues on approximately 51% of these remaining performance obligations over the following 12 months</t>
  </si>
  <si>
    <t>Accrued Expenses and Other Current Liabilities</t>
  </si>
  <si>
    <t>Disclosure Summary Of Accrued Expenses And Other Current Liabilities [Abstract]</t>
  </si>
  <si>
    <t>Accrued Expenses and Other Current Liabilities Accrued expenses and other current liabilities consist of the following (in thousands): September 30, 2018 December 31, 2017 *As Adjusted Taxes payable $ 29,439 $ 25,617 Bonuses and commissions 68,729 84,972 Accrued compensation 55,832 45,428 Other employee related liabilities 39,831 44,284 Other 57,714 52,956 Total accrued expenses and other current liabilities $ 251,545 $ 253,257</t>
  </si>
  <si>
    <t>Convertible Senior Notes</t>
  </si>
  <si>
    <t>Convertible Notes Payable [Abstract]</t>
  </si>
  <si>
    <t>Convertible Senior Notes In May and June 2017, we issued an aggregate of $782.5 million of 0% convertible senior notes (the 2022 Notes), which are due June 1, 2022 unless earlier converted or repurchased in accordance with their terms. In November 2013 , we issued $575.0 million of 0% convertible senior notes (the 2018 Notes, and together with the 2022 Notes, the Notes), which are due November 1, 2018 unless earlier converted or repurchased in accordance with their terms. The Notes do not bear interest, and we cannot redeem the Notes prior to maturity. The Notes are unsecured obligations and do not contain any financial covenants or restrictions on the payments of dividends, the incurrence of indebtedness or the issuance or repurchase of securities by us or any of our subsidiaries. Upon conversion of the Notes, we may choose to pay or deliver, as the case may be, cash, shares of our common stock or a combination of cash and shares of our common stock upon settlement. We currently intend to settle the principal amount of the Notes with cash. Convertible Date Initial Conversion Price per Share Initial Conversion Rate per $1,000 Par Value Initial Number of Shares 2022 Notes February 1, 2022 $ 134.75 7.42 shares 5,806,936 2018 Notes July 1, 2018 $ 73.88 13.54 shares 7,783,023 Holders of the Notes may convert their Notes at their option at any time prior to the close of business on the business day immediately preceding February 1, 2022 and July 1, 2018 , for the 2022 Notes and 2018 Notes, respectively (each, a Convertible Date), only under the following circumstances: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applicable conversion price on each applicable trading day (in each case, the Conversion Condition); or • during the five -business day period after any five -consecutive trading day period, or the measurement period, in which the trading price per $1,000 principal amount of the Notes for each trading day of the measurement period was less than 98% of the product of the last reported sale price of our common stock and the applicable conversion rate on each such trading day; or • upon the occurrence of specified corporate events. On or after the applicable Convertible Date, a holder may convert all or any portion of its Notes at any time prior to the close of business on the second scheduled trading day immediately preceding the maturity date regardless of the foregoing conditions, and such conversions will settle upon the applicable maturity date. Upon settlement, we will pay or deliver, as the case may be, cash, shares of our common stock or a combination of cash and shares of our common stock, pursuant to our election. The conversion price will be subject to adjustment in some events. Holders of the Notes who convert their Notes in connection with certain corporate events that constitute a “make-whole fundamental change” are, under certain circumstances, entitled to an increase in the conversion rate. Additionally, in the event of a corporate event that constitutes a “fundamental change,” holders of the Notes may require us to purchase with cash all or a portion of the Notes upon the occurrence of a fundamental change, at a purchase price equal to 100% of the principal amount of the respective Notes plus any accrued and unpaid special interest, if any. In accounting for the issuance of the Notes, we separated the Notes into liability and equity components. The carrying cos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or the debt discount, is amortized to interest expense using the effective interest method over the term of the respective Notes. The equity component is not remeasured as long as it continues to meet the conditions for equity classification. In accounting for the transaction costs related to the issuance of the Notes, we allocated the total amount incurred to the liability and equity components based on their relative fair values. Transaction costs attributable to the liability component are being amortized to interest expense over the respective terms of the Notes, and transaction costs attributable to the equity component were netted with the equity component of the Notes in stockholders’ equity. The Notes consisted of the following (in thousands): September 30, 2018 December 31, 2017 Liability component: Principal: 2022 Notes $ 782,500 $ 782,500 2018 Notes 161,841 574,994 Less: debt issuance cost and debt discount, net of amortization 2022 Notes (128,862 ) (152,482 ) 2018 Notes (869 ) (31,576 ) Net carrying amount $ 814,610 $ 1,173,436 2022 Notes 2018 Notes Equity component recorded at issuance: Note $ 162,039 $ 155,319 Issuance cost (2,148 ) (3,257 ) Net amount recorded in equity $ 159,891 $ 152,062 The Conversion Condition for the 2022 Notes was met for the quarters ended June 30, 2018 and September 30, 2018 . Therefore, our 2022 Notes became convertible at the holders’ option beginning on July 1, 2018 and continue to be convertible at the holders’ option through December 31, 2018. Through the filing date, we have not received any conversion requests for our 2022 Notes. The Conversion Condition for the 2018 Notes was met for the quarters ended June 30, 2017, September 30, 2017, December 31, 2017 and March 31, 2018. Therefore, the 2018 Notes became convertible at the holders’ option beginning on July 1, 2017 and continued to be convertible at the holders’ option through June 30, 2018. Any conversion requests received subsequent to June 30, 2018 were settled on the maturity date, which was November 1, 2018. During the nine months ended September 30, 2018 , we paid cash to settle $413.2 million principal amount of the 2018 Notes and recorded a loss on early note conversions of $4.1 million . The loss on early note conversions for the three months ended September 30, 2018 was not material. As a result of the settlements, we also recorded a $6.4 million net reduction to additional paid-in capital, reflecting $554.4 million of fair value adjustments to the conversion option settled, offset by a $548.0 million benefit from the 2018 Note Hedges (as defined below). For statement of cash flow presentation, we bifurcated the $413.2 million paid during the nine months ended September 30, 2018 into two components: the portion of the repayment attributable to debt discount is classified as cash outflows from operating activities, and the portion of the repayment attributable to the principal is classified as cash outflows from financing activities. We settled the remaining principal amount of the 2018 Notes in cash for an aggregate of $161.8 million on the maturity date, which was November 1, 2018. Refer to Note 19 for further details. We consider the fair value of the Notes at September 30, 2018 to be a Level 2 measurement. The estimated fair values of the Notes at September 30, 2018 and December 31, 2017 based on the closing trading price per $100 of the Notes were as follows (in thousands): September 30, 2018 December 31, 2017 2022 Notes $ 1,168,859 $ 897,778 2018 Notes $ 425,035 $ 1,015,554 As of September 30, 2018 , the remaining life of the 2022 Notes and 2018 Notes are 44 months and one month , respectively. The following table sets forth total interest expense recognized related to the Notes (in thousands): Three Months Ended September 30, Nine Months Ended September 30, 2018 2017 2018 2017 Amortization of debt issuance cost 2022 Notes $ 385 $ 367 $ 1,141 $ 489 2018 Notes 175 481 1,082 1,421 Amortization of debt discount 2022 Notes 7,585 7,222 22,479 9,610 2018 Notes 3,088 8,496 19,093 25,061 Total $ 11,233 $ 16,566 $ 43,795 $ 36,581 Effective interest rate of the liability component 2022 Notes 4.75% 2018 Notes 6.50% Note Hedges To minimize the impact of potential economic dilution upon conversion of the Notes, we entered into convertible note hedge transactions (the 2022 Note Hedge and 2018 Note Hedge, respectively, and collectively, the Note Hedges) with certain investment banks, with respect to our common stock concurrently with the issuance of the 2022 Notes and 2018 Notes. Purchase Shares (in thousands) 2022 Note Hedge $ 128,017 5,806,936 2018 Note Hedge $ 135,815 7,783,023 The Note Hedges cover shares of our common stock at a strike price per share that corresponds to the initial conversion price of the respective Notes, subject to adjustment, and are exercisable upon conversion of the Notes. If exercised, we may elect to receive cash, shares of our common stock, or a combination of cash and shares. We have accounted for the aggregate amount of purchase price for the Note Hedges as a reduction to additional paid-in capital. The Note Hedges will expire upon the maturity of the Notes. The Note Hedges are intended to reduce the potential economic dilution upon conversion of the Notes in the event that the fair value per share of our common stock at the time of exercise is greater than the conversion price of the Notes. The Note Hedges are separate transactions and are not part of the terms of the Notes. Holders of the Notes will not have any rights with respect to the Note Hedges. The Note Hedges do not impact earnings per share, as they were entered into to offset any dilution from the Notes. During the nine months ended September 30, 2018 , the Note Hedge counterparties paid $548.0 million in cash to holders of the 2018 Notes from the exercise of a portion of the 2018 Note Hedges. As of September 30, 2018 , 2.2 million shares remain subject to the 2018 Note Hedge due to early conversions that have occurred through September 30, 2018 . Warrants Proceeds Shares Strike Price First Expiration Date (in thousands) 2022 Warrants $ 54,071 5,806,936 $ 203.40 September 1, 2022 2018 Warrants $ 84,525 7,783,023 $ 107.46 February 1, 2019 Separately, we entered into warrant transactions with certain investment banks, whereby we sold warrants to acquire, subject to adjustment, the number of shares of our common stock shown in the table above (the 2022 Warrants and 2018 Warrants, respectively, and collectively, the Warrants). If the average market value per share of our common stock for the reporting period, as measured under the Warrants, exceeds the strike price of the respective Warrants, such Warrants would have a dilutive effect on our earnings per share to the extent we report net income. According to the terms of each of the Warrants, the Warrants will be automatically exercised over a 60 trading day period beginning on the first expiration date of the respective Warrants as set forth above. The Warrants are separate transactions and are not remeasured through earnings each reporting period. The Warrants are not part of the Notes or Note Hedges, and have been accounted for as part of additional paid-in capital. Based on the stock price as of September 30, 2018 , we expect to issue additional shares in the first half of 2019 upon the exercise of the 2018 Warrants. As the warrants will be net share settled, the number of shares we will issue depends on the stock price over a 60 trading day period beginning on the first expiration date of the 2018 Warrants, which is February 1, 2019</t>
  </si>
  <si>
    <t>Accumulated Other Comprehensive Income (Loss)</t>
  </si>
  <si>
    <t>Equity [Abstract]</t>
  </si>
  <si>
    <t>Accumulated Other Comprehensive Income (Loss) The components of accumulated other comprehensive (loss) income, net of tax, consist of the following (in thousands): September 30, 2018 December 31, 2017 *As Adjusted Foreign currency translation adjustment $ 2,459 $ 2,246 Net unrealized gain (loss) on investments, net of tax (1) (3,877 ) 3,521 Accumulated other comprehensive income (loss) $ (1,418 ) $ 5,767 (1) The net unrealized gain (loss) on investments as of September 30, 2018 includes a cumulative-effect adjustment, net of tax of $7.2 million resulting from our adoption of ASU 2016-01. See Note 2 for further details. *As adjusted to reflect the impact of the full retrospective adoption of Topic 606. See Note 2 for further details.</t>
  </si>
  <si>
    <t>Stockholders' Equity</t>
  </si>
  <si>
    <t>Stockholders’ Equity Common Stock Under our restated certificate of incorporation, we were authorized to issue 600,000,000 shares of common stock as of September 30, 2018 . Holders of our common stock are not entitled to receive dividends unless declared by our board of directors. As of September 30, 2018 , we had 179,305,339 shares of common stock outstanding and had reserved shares of common stock for future issuance as follows: September 30, 2018 Stock plans: Options outstanding 1,905,320 RSUs (1) 10,993,646 Shares of common stock available for future grants: 2012 Equity Incentive Plan (2) 31,982,552 2012 Employee Stock Purchase Plan (2) 10,714,423 Total shares of common stock reserved for future issuance 55,595,941 (1) Represents the number of shares issuable upon settlement of outstanding RSUs and performance-based RSUs, assuming 100% of the target number of shares are issuable for the 2018 performance-based RSUs, as discussed under the section entitled “RSUs” in Note 14. (2) Refer to Note 14 for a description of these plans. During the nine months ended September 30, 2018 and 2017 , we issued a total of 5,029,475 shares and 5,816,968</t>
  </si>
  <si>
    <t>Equity Awards</t>
  </si>
  <si>
    <t>Disclosure of Compensation Related Costs, Share-based Payments [Abstract]</t>
  </si>
  <si>
    <t>Equity Awards We currently have two equity incentive plans, our 2005 Stock Option Plan (the 2005 Plan) and our 2012 Equity Incentive Plan (the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collectively, equity awards). In addition, the 2012 Plan provides for the grant of performance cash awards. Incentive stock options may be granted only to employees. All other equity awards may be granted to employees, including officers, as well as directors and consultants. The share reserve may increase to the extent outstanding stock options under the 2005 Plan expire or terminate unexercised. The share reserve also automatically increases on January 1 of each year until January 1, 2022, by up to 5% of the total number of shares of common stock outstanding on December 31 of the preceding year as determined by our board of directors. On January 1, 2018 , 8,713,793 shares of common stock were automatically added to the 2012 Plan pursuant to the provision described in the preceding sentence. Our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our board of directors. On January 1, 2018 , 1,742,758 shares of common stock were automatically added to the 2012 ESPP pursuant to the provision described in the preceding sentence. Stock Options A summary of the stock option activity for the nine months ended September 30, 2018 is as follows: Number of Shares Weighted- Average Exercise Price Weighted- Average Remaining Contractual Term (Years) Aggregate Intrinsic Value (in thousands) Outstanding at December 31, 2017 3,369,732 $ 38.43 Exercised (621,330 ) 27.83 $ 77,936 Canceled (61,168 ) 68.12 Outstanding at March 31, 2018 2,687,234 40.21 Exercised (486,160 ) 18.02 $ 73,805 Canceled (31,584 ) 74.84 Outstanding at June 30, 2018 2,169,490 44.67 Exercised (264,170 ) 32.38 $ 40,573 Outstanding at September 30, 2018 1,905,320 $ 46.37 5.53 $ 284,385 Vested and expected to vest as of September 30, 2018 1,893,113 $ 46.19 5.52 $ 282,901 Vested and exercisable as of September 30, 2018 1,346,401 $ 31.23 4.43 $ 221,342 Aggregate intrinsic value represents the difference between the estimated fair value of our common stock and the exercise price of outstanding in-the-money options. The total fair value of stock options vested during the nine months ended September 30, 2018 was $10.2 million . As of September 30, 2018 , total unrecognized compensation cost, adjusted for estimated forfeitures, related to unvested stock options was approximately $13.9 million . The weighted-average remaining vesting period of unvested stock options at September 30, 2018 was 2.55 years . RSUs A summary of RSU activity for the nine months ended September 30, 2018 is as follows: Number of Shares Weighted Average Grant Date Fair Value (Per Share) Aggregate Intrinsic Value (in thousands) Outstanding at December 31, 2017 11,403,341 $ 81.50 Granted 4,078,322 151.13 Vested (1,854,662 ) 73.94 $ 281,822 Forfeited (348,849 ) 87.01 Outstanding at March 31, 2018 13,278,152 103.80 Granted 377,766 173.35 Vested (1,288,135 ) 71.70 $ 226,722 Forfeited (253,821 ) 99.79 Outstanding at June 30, 2018 12,113,962 109.43 Granted 336,876 189.59 Vested (1,223,614 ) 81.69 $ 225,348 Forfeited (233,578 ) 107.57 Outstanding at September 30, 2018 10,993,646 $ 115.02 $ 2,150,687 RSUs granted to employees under the 2012 Plan generally vest over a four-year period. As of September 30, 2018 , total unrecognized compensation cost, adjusted for estimated forfeitures, related to unvested RSUs was approximately $914.3 million and the weighted-average remaining vesting period was 2.91 years . Included in the RSU activity table above are RSUs with both service and performance-based vesting criteria that were granted to certain employees. The number of shares eligible to vest for the performance-based RSUs (PRSUs) will depend upon achievement of a corporate performance metric, with level of achievement determined by the Leadership Development and Compensation Committee of our Board of Directors in January of the year following the grant. The ultimate number of shares eligible to vest for PRSUs range from 0% to 180% of the target number of shares depending on achievement relative to the performance metric over the applicable period. The eligible shares subject to PRSUs granted during the nine months ended September 30, 2018 will vest 33% in February 2019 and continue to vest quarterly for the remaining two subsequent years, contingent on each holder’s continuous status as a service provider on the applicable vesting dates. The PRSUs shown in the table above reflect the number of shares that would be eligible to vest at 100% of target performance, in the case of PRSUs for which achievement has not yet been determined, and reflect adjustments for over- or under- achievement, in the case of PRSUs for which achievement has already been determined. We recognized $65.7 million and $28.4 million of stock-based compensation expense, net of actual and estimated forfeitures, associated with PRSUs on a graded vesting basis during the nine months ended September 30, 2018 and 2017</t>
  </si>
  <si>
    <t>Net Income (Loss) Per Share</t>
  </si>
  <si>
    <t>Earnings Per Share [Abstract]</t>
  </si>
  <si>
    <t>Net Income (Loss) Per Share 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the Notes and the Warrants. Stock awards with performance conditions are included in dilutive shares to the extent the performance condition is met. The dilutive potential shares of common stock are computed using the treasury stock method or the as-if converted method, as applicable. The effects of outstanding stock options, RSUs, ESPP obligations, Notes and Warrants are excluded from the computation of diluted net income (loss) per share in periods in which the effect would be antidilutive. The following tables present the calculation of basic and diluted net income (loss) per share attributable to common stockholders (in thousands, except share and per share data): Three Months Ended September 30, Nine Months Ended September 30, 2018 2017 2018 2017 *As Adjusted *As Adjusted Numerator: Net income (loss) $ 8,405 $ (22,182 ) $ (33,719 ) $ (99,500 ) Denominator: Weighted-average shares outstanding - basic 178,719,694 171,883,190 177,198,179 170,359,717 Weighted-average effect of potentially dilutive securities: Common stock options 1,438,359 — — — Restricted stock units 5,477,421 — — — ESPP obligations 2,093 — — — In-the-money portion of 2018 Notes 1,523,555 — — — 2018 Warrants 3,360,525 — — — In-the-money portion of 2022 Notes 1,669,252 — — — Weighted-average shares outstanding - diluted 192,190,899 171,883,190 177,198,179 170,359,717 Net income (loss) per share - basic $ 0.05 $ (0.13 ) $ (0.19 ) $ (0.58 ) Net income (loss) per share - diluted $ 0.04 $ (0.13 ) $ (0.19 ) $ (0.58 ) *As adjusted to reflect the impact of the full retrospective adoption of Topic 606. See Note 2 for further details. Potentially dilutive securities that are not included in the calculation of diluted net loss per share because doing so would be antidilutive are as follows: Three Months Ended September 30, Nine Months Ended September 30, 2018 2017 2018 2017 Common stock options — 4,117,639 1,905,320 4,117,639 Restricted stock units 931,035 12,306,875 10,993,646 12,306,875 ESPP obligations — 363,951 317,940 363,951 2018 convertible senior notes — 7,783,023 2,190,631 7,783,023 Warrants related to the issuance of 2018 convertible senior notes — 7,783,023 7,783,023 7,783,023 2022 convertible senior notes — 5,806,933 5,806,933 5,806,933 Warrants related to the issuance of 2022 convertible senior notes 5,806,933 5,806,933 5,806,933 5,806,933 Total potentially dilutive securities 6,737,968 43,968,377 34,804,426 43,968,377</t>
  </si>
  <si>
    <t>Income Taxes</t>
  </si>
  <si>
    <t>Income Tax Disclosure [Abstract]</t>
  </si>
  <si>
    <t>Income Taxes We compute our provision for income taxes by applying the estimated annual effective tax rate to year-to-date loss from recurring operations and adjust the provision for discrete tax items recorded in the period. Our effective tax rate was (16)% and 18% for the three and nine months ended September 30, 2018 , which was lower than the U.S. federal statutory tax rate of 21% . For the three months ended September 30, 2018 , the lower tax rate was primarily attributable to excess tax benefits of stock-based compensation and loss from domestic operations. For the nine months ended September 30, 2018 , the lower tax rate was primarily attributable to the one-time indirect effect of Topic 606 on income taxes associated with intercompany adjustments offset by our loss from operations. Our effective tax rate was (11)% and 1% for the three and nine months ended September 30, 2017 , which was lower than the U.S. federal statutory tax rate of 34% . The lower tax rate was primarily attributable to our loss from operations, the foreign tax rate differential, a release of the valuation allowance in connection with acquisitions and excess tax benefits of stock-based compensation. We are subject to taxation in the United States and foreign jurisdictions. As of September 30, 2018 , our tax years 2004 to 2017 remain subject to examination in most jurisdictions.</t>
  </si>
  <si>
    <t>Commitments and Contingencies</t>
  </si>
  <si>
    <t>Commitments and Contingencies Disclosure [Abstract]</t>
  </si>
  <si>
    <t>Commitments and Contingencies Operating Leases and Other Contractual Commitments For some of our offices and data centers, we have entered into non-cancelable operating lease agreements with various expiration dates. Future minimum payments under our non-cancelable operating leases and other contractual commitments outstanding as of September 30, 2018 are presented in the table below (in thousands): Operating Leases Purchase Obligations (1) Other Total Years Ending December 31, Remainder of 2018 $ 11,388 $ 21,252 $ 210 $ 32,850 2019 50,203 42,542 841 93,586 2020 52,047 30,972 874 83,893 2021 51,092 13,846 891 65,829 2022 54,588 5,984 891 61,463 Thereafter 591,269 4,512 371 596,152 Total $ 810,587 $ 119,108 $ 4,078 $ 933,773 (1) Consists of future minimum payments under non-cancelable purchase commitments primarily related to data center and IT operations and sales and marketing activities. Not included in the table above are certain purchase commitments related to our future annual Knowledge user conferences and other customer or sales conferences. If we were to cancel these contractual commitments as of September 30, 2018 , we would have been obligated to pay cancellation penalties of approximately $18.1 million in aggregate. In addition to the amounts above, the repayment of our 2022 Notes with an aggregate principal amount of $782.5 million is due on June 1, 2022. Refer to Note 11 for further information regarding our Notes. On November 1, 2018, we repaid the remaining 2018 Notes with an aggregate principal amount of $161.8 million . Refer to Note 19 for further details of the 2018 Notes repayment. In addition to the obligations in the table above, approximately $6.5 million of unrecognized tax benefits have been recorded as liabilities as of September 30, 2018 .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t>
  </si>
  <si>
    <t>Information about Geographic Areas and Products</t>
  </si>
  <si>
    <t>Segments, Geographical Areas [Abstract]</t>
  </si>
  <si>
    <t>Information about Geographic Areas and Products Revenues by geographic area, based on the location of our users, were as follows for the periods presented (in thousands): Three Months Ended September 30, Nine Months Ended September 30, 2018 2017 2018 2017 *As Adjusted *As Adjusted North America (1) $ 451,457 $ 325,695 $ 1,252,189 $ 925,709 EMEA (2) 161,688 126,044 474,758 336,090 Asia Pacific and other 59,952 40,633 166,428 107,602 Total revenues $ 673,097 $ 492,372 $ 1,893,375 $ 1,369,401 *As adjusted to reflect the impact of the full retrospective adoption of Topic 606. See Note 2 for further details. Property and equipment, net by geographic area were as follows (in thousands): September 30, 2018 December 31, 2017 North America (3) $ 190,586 $ 164,040 EMEA (2) 71,547 50,028 Asia Pacific and other 35,238 31,056 Total property and equipment, net $ 297,371 $ 245,124 (1) Revenues attributed to the United States were approximately 94% of North America revenues for each of the three and nine months ended September 30, 2018 and 2017 . (2) Europe, the Middle East and Africa (3) Property and equipment, net attributed to the United States were approximately 86% and 89% of property and equipment, net attributable to North America as of September 30, 2018 and December 31, 2017 , respectively. Subscription revenues consist of the following (in thousands): Three Months Ended September 30, Nine Months Ended September 30, 2018 2017 2018 2017 *As Adjusted *As Adjusted Service management products $ 533,007 $ 394,603 $ 1,490,283 $ 1,094,765 ITOM products 93,560 54,903 264,891 144,997 Total subscription revenues $ 626,567 $ 449,506 $ 1,755,174 $ 1,239,762 *As adjusted to reflect the impact of the full retrospective adoption of Topic 606. See Note 2 for further details.</t>
  </si>
  <si>
    <t>Subsequent Events</t>
  </si>
  <si>
    <t>Subsequent Events [Abstract]</t>
  </si>
  <si>
    <t>Subsequent Events In October 2018, we paid approximately $12.5 million in cash to acquire certain engineering talent, intangible assets, and a nonexclusive license from two privately-held companies. Both transactions will be accounted for as business combinations. Our accounting and analyses of these transactions are pending completion. On November 1, 2018, the 2018 Notes matured and the remaining $161.8 million in principal amount of the 2018 Notes was settled in cash. The conversion value over the principal amount was satisfied with shares of our common stock, which was entirely offset by shares of our common stock delivered to us by the Note Hedge counterparties under the 2018 Note Hedge, and cash in lieu of fractional shares. The 2018 Notes and 2018 Note Hedge are no longer outstanding, and the 2018 Warrants remain outstanding as of the date of this filing. Based on the stock price as of September 30, 2018 , the number of shares to be issued upon exercise of the 2018 Warrants would be approximately 3.5 million .</t>
  </si>
  <si>
    <t>Summary of Significant Accounting Policies (Policies)</t>
  </si>
  <si>
    <t>Basis of Presentation</t>
  </si>
  <si>
    <t>Effective January 1, 2018, we adopted the Accounting Standards Update (ASU) 2014-09, “Revenue from Contracts with Customers (Topic 606)” as discussed further below in this Note 2. All amounts and disclosures set forth in this Form 10-Q have been updated to comply with the new standard, including previously reported amounts, which are labeled "as adjusted" in these condensed consolidated financial statements and related notes. Certain prior period amounts reported in our condensed consolidated financial statements and notes thereto have been reclassified to conform to the current period presentation. The accompanying unaudited condensed consolidated financial statements and condensed footnotes have been prepared in accordance with the applicable rules and regulations of the Securities and Exchange Commission (the SEC) regarding interim financial reporting. Accordingly, they do not include all of the information and footnotes required by U.S. generally accepted accounting principles (GAAP) for complete financial statements due to the permitted exclusion of certain disclosures for interim reporting. In the opinion of management, all adjustments (consisting of normal recurring items) considered necessary under GAAP for fair statement of results for the interim periods presented have been included. The results of operations for the three and nine months ended September 30, 2018 are not necessarily indicative of the results to be expected for the year ending December 31, 2018 or for other interim periods or future years. The condensed consolidated balance sheet as of December 31, 2017 is derived from audited financial statements as adjusted to reflect the impact of the full retrospective adoption of Topic 606; however, it does not include all of the information and footnotes required by GAAP for complete financial statements. These condensed consolidated financial statements should be read in conjunction with the audited consolidated financial statements and related notes included in our Annual Report on Form 10-K for the year ended December 31, 2017</t>
  </si>
  <si>
    <t>Principles of Consolidation</t>
  </si>
  <si>
    <t>The condensed consolidated financial statements have been prepared in conformity with GAAP, and include our accounts and the accounts of our wholly-owned subsidiaries. All intercompany transactions and balances have been eliminated upon consolidation.</t>
  </si>
  <si>
    <t>Use of Estimates</t>
  </si>
  <si>
    <t>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the stand-alone selling price (SSP) for each distinct performance obligation included in customer contracts with multiple performance obligations, the period of benefit for deferred commissions, the fair value of assets acquired and liabilities assumed for business combinations, stock-based compensation expenses, the assessment of the useful life and recoverability of our property and equipment, goodwill and identifiable intangible assets, and legal contingencies. Actual results could differ from those estimates.</t>
  </si>
  <si>
    <t>New Accounting Pronouncements Adopted in 2018 and New Accounting Pronouncements Pending Adoption</t>
  </si>
  <si>
    <t>New Accounting Pronouncements Adopted in 2018 Fair Value Measurement In August 2018, the Financial Accounting Standards Board (FASB) issued ASU 2018-13, “Fair Value Measurement (Topic 820): Disclosure Framework—Changes to the Disclosure Requirements for Fair Value Measurement,” which modifies the disclosure requirements on fair value measurements. This new standard is effective for our interim and annual periods beginning January 1, 2020, and earlier adoption is permitted. We early adopted this new standard upon its issuance, and because it only relates to qualitative financial disclosures, it did not impact our previously reported financial statements for periods ended on or prior to December 31, 2017 . Stock-based Compensation In June 2018, the FASB issued ASU 2018-07, “Compensation—Stock Compensation (Topic 718): Improvements to Non-employee Share-Based Payment Accounting,” which is intended to reduce cost and complexity and to improve financial reporting for nonemployee share-based payments. Currently, the accounting requirements for nonemployee and employee share-based payment transactions are significantly different. This standard expands the scope of Topic 718 to include share-based payments issued to nonemployees for goods or services, aligning the accounting for share-based payments to nonemployees and employees. This standard is effective for our fiscal year beginning January 1, 2019 and early adoption is permitted. We early adopted this new standard effective January 1, 2018, and the adoption of this standard did not have a material impact on our condensed consolidated financial statements. As this standard was adopted on a prospective basis as of January 1, 2018, the adoption of this standard did not impact our previously reported financial statements for periods ended on or prior to December 31, 2017. Income Taxes In February 2018, the FASB issued ASU 2018-02, “Income Statement—Reporting Comprehensive Income (Topic 220): Reclassification of Certain Tax Effects from Accumulated Other Comprehensive Income,” which provides entities the option to reclassify tax effects stranded in accumulated other comprehensive income as a result of the 2017 Tax Cuts and Jobs Act (the Tax Act) to retained earnings. This standard is effective for our fiscal year beginning January 1, 2019 and early adoption is permitted. We early adopted this new standard effective January 1, 2018, with an immaterial amount of cumulative effect adjustment recorded to our accumulated deficit as of January 1, 2018. As this standard was adopted on a modified prospective basis as of January 1, 2018, the adoption of this standard did not impact our previously reported financial statements for periods ended on or prior to December 31, 2017. In December 2017, the SEC staff issued Staff Accounting Bulletin No. 118, Income Tax Accounting Implications of the Tax Cuts and Jobs Act (SAB 118), which allows us to record provisional amounts for the 2017 Tax Cuts and Jobs Act (the Tax Act) during a measurement period not to extend beyond one year of the enactment date, with further clarifications made recently with the issuance of ASU 2018-05. Through September 30, 2018 , we did not have any significant adjustments to our provisional amounts. In light of the enactment of the Tax Act, we are assessing whether to change our indefinite reinvestment assertion, in which we consider earnings from our foreign operations to be indefinitely reinvested outside of the United States. Under guidance issued by the SEC, we are required to complete our assessment by the end of the measurement period described above. We will continue our analysis of these provisional amounts, which remain subject to change during the measurement period. We anticipate further guidance on accounting interpretations from the FASB and application of the law from the Department of Treasury. We expect to reach a final determination within the measurement period described above. In October 2016, the FASB issued ASU 2016-16, “Income Taxes (Topic 740): Intra-Entity Transfers of Assets Other Than Inventory,” which includes a revision in the accounting for the income tax consequences of intra-entity transfers of assets other than inventory to reduce the complexity in accounting standards. We adopted this new standard as of January 1, 2018 with an immaterial amount of cumulative effect adjustment recorded to our accumulated deficit as of January 1, 2018. As this standard was adopted on a modified prospective basis as of January 1, 2018, the adoption of this standard did not impact our previously reported financial statements for periods ended on or prior to December 31, 2017. Financial Instruments In January 2016, the FASB issued ASU 2016-01, “Financial Instruments—Overall (Subtopic 825-10): Recognition and Measurement of Financial Assets and Financial Liabilities,” which addresses certain aspects of recognition, measurement, presentation, and disclosure of financial instruments, with further clarifications made more recently. This new standard requires equity securities to be measured at fair value with changes in fair value recognized through the statement of operations, which may result in greater variability in our net income (loss). We adopted these new standards as of January 1, 2018 with a cumulative-effect adjustment, net of tax of $7.2 million recorded to our accumulated deficit as of January 1, 2018. This adjustment relates to the unrealized gain on our marketable equity securities as of December 31, 2017, which was previously included in accumulated other comprehensive income (loss) on our condensed consolidated balance sheet. As part of the adoption, we elected to apply the measurement alternative for our non-marketable equity investments that do not have readily determinable fair values, measuring them at cost, less any impairment, plus or minus adjustments resulting from observable price changes in orderly transactions for the identical or a similar investment of the same issuer. The adoption of these standards did not result in an adjustment for our non-marketable equity investments as our measurement alternative election requires adjustments to be recorded only on a prospective basis. As these standards were adopted on a modified prospective basis as of January 1, 2018, the adoption of these standards did not impact our previously reported financial statements for periods ended on or prior to December 31, 2017. Revenue from Contracts with Customers In May 2014, the FASB issued Topic 606, which supersedes the prior revenue recognition standard (Topic 605). Under Topic 606, revenue is recognized when a customer obtains control of promised goods or services and is recognized in an amount that reflects the consideration which the entity expects to be entitled to in exchange for those goods or services. In addition, this standard requires disclosure of the nature, amount, timing, and uncertainty of revenue and cash flows arising from contracts with customers. Topic 606 also includes Subtopic 340-40, Other Assets and Deferred Costs—Contracts with Customers, which requires the deferral of incremental costs of obtaining a contract with a customer. The Topic 606 standard permits two methods of adoption: retrospectively to each prior reporting period presented (full retrospective method) or retrospectively with the cumulative effect of initially applying the standard recognized at the date of initial application (modified retrospective method). We adopted the requirements of Topic 606 as of January 1, 2018, utilizing a full retrospective method. The most significant impact of the standard relates to the timing of revenue recognition related to self-hosted offerings, in which customers deploy, or we grant customers the option to deploy without significant penalty, our software internally or contract with a third party to host the software, the accounting for incremental selling costs to obtain a contract, and the classification of proceeds for Knowledge and other user forums as a reduction in sales and marketing expenses instead of as professional services and other revenues. The adoption of Topic 606 resulted in changes to our accounting policies for revenue recognition, unbilled receivables, deferred commissions, deferred revenue and customer deposits as detailed below. Under Topic 606, for self-hosted offerings, the requirement to have vendor specific objective evidence (VSOE) for undelivered elements was eliminated. As a result, for all periods presented, we have recognized as subscription revenues a portion of the sales price upon delivery of the software, compared to the prior practice under Topic 605 of recognizing the entire sales price ratably over an estimated subscription period due to the lack of VSOE. To the extent the amounts recognized as subscription revenues have not been billed, the revenues are primarily recorded as “unbilled receivables.” In addition, refundable amounts associated with customer contracts are recorded as “customer deposits.” In addition, under Topic 606, for all periods presented, we have deferred all incremental selling costs (primarily commissions) to obtain customer contracts, including indirect costs that are not tied to a specific contract, for both self-hosted offerings and cloud-based subscription offerings. On initial contracts and contracts for increased purchases with existing customers (expansion contracts), these costs are primarily amortized over a period of benefit that we have determined to be five years . On renewal contracts, these costs are amortized over the renewal term. Additionally, for self-hosted offerings, consistent with the recognition of subscription revenue for self-hosted offerings as described above, a portion of the commission cost is expensed upfront when the self-hosted offering is made available. Our prior practice under Topic 605 was to defer only direct and incremental commission costs to obtain a contract and amortize those costs over the contract term, which is generally 12 to 36 months, for both self-hosted offerings and cloud-based subscription offerings. As part of our adoption of Topic 606, during the three and nine months ended September 30, 2018, we recorded a decrease in sales and marketing expenses and a corresponding increase in our deferred commissions asset of $7.4 million and $5.4 million , respectively. These adjustments reflect the correction of previously undercapitalized incremental fringe benefit costs associated with sales commissions that were paid since 2012. We concluded that these adjustments were not material to the current period or any previously reported periods presented, as adjusted for the full retrospective adoption of Topic 606. The direct effect on income taxes resulting from the full retrospective adoption of the above-mentioned changes to revenues and commission expenses resulted in a cumulative income tax expense of $23.3 million recorded in the prior periods through December 31, 2017 . The indirect tax benefit of Topic 606 on income taxes associated with intercompany adjustments of $23.1 million , or $0.13 per basic and diluted share for the nine months ended September 30, 2018 , was recorded in the first quarter of adoption during the three months ended March 31, 2018. Cloud computing arrangements implementation cos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standard is effective for our interim and annual periods beginning January 1, 2020 and earlier adoption is permitted. This standard could be applied either retrospectively or prospectively to all implementation costs incurred after the date of adoption. We are evaluating the timing and impact of our pending adoption of this standard on our consolidated financial statements. SEC disclosure update In August 2018, the SEC adopted the final rule under SEC Release No. 33-10532, Disclosure Update and Simplification,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November 5, 2018. As permitted by the SEC, we will present this analysis beginning with our Quarterly Report on Form 10-Q for the three months ending March 31, 2019. Income taxes In January 2018, the FASB released guidance on the accounting for tax on the global intangible low-taxed income (GILTI) provisions of the Tax Act. The GILTI provisions impose a tax on foreign income in excess of a deemed return on tangible assets of subsidiary foreign corporations. We are currently evaluating the impact of the Tax Act and this guidance on our condensed consolidated financial statements and have not yet elected an accounting policy to either recognize deferred taxes for basis differences expected to reverse as GILTI or to record GILTI as period costs if and when incurred. Credit losses In June 2016, the FASB issued ASU 2016-13, “Financial Instruments—Credit Losses (Topic 326): Measurement of Credit Losses on Financial Instruments,” which requires a financial asset measured at amortized cost basis to be presented at the net amount expected to be collected. Credit losses relating to available-for-sale debt securities should be recorded through an allowance for credit losses. This new standard is effective for our interim and annual periods beginning January 1, 2020. We are currently evaluating the impact of the adoption of this standard on our condensed consolidated financial statements. Lease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current practice. This new standard, including related amendments subsequently issued by the FASB, is effective for our interim and annual periods beginning January 1, 2019, and early adoption is permitted. We are in the process of implementing changes to our existing systems and processes in conjunction with a review of existing vendor agreements and do not plan to early adopt this new standard. We currently anticipate that the adoption of this standard will have a material impact on our condensed consolidated balance sheets given that we had operating lease commitments in excess of $800 million as of September 30, 2018</t>
  </si>
  <si>
    <t>Revenue Recognition</t>
  </si>
  <si>
    <t>Revenue Recognition We report our revenues in two categories: (i) subscriptions and (ii) professional services and other.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and the related support and updates separately as they are distinct performance obligations. Refer to the discussion below related to contracts with multiple performance obligations for further details. The transaction price is allocated to separate performance obligations on a relative SSP basis. Transaction price allocated to the software element is recognized upon delivery, which is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revenues on these arrangements are recognized as the services are delivered. We typically invoice our customers monthly in arrears for these professional services based on actual hours and expenses incurred, and our invoices are typically due within 30 days from the invoice date. Professional services revenues associated with fixed fee arrangements are recognized on a proportional performance basis. In instances where certain milestones are required to be met before revenues are recognized, we defer professional services revenues and the associated costs until milestone criteria have been met. Other revenues consist of fees from customer training delivered on-site or through publicly available classes. Contracts with multiple performance obligations We enter into contracts that can include various combinations of products and services, which are generally capable of being distinct and accounted for as separate performance obligations. For these contract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Unbilled Receivables Unbilled receivables, which is a contract asset, represent subscription revenues that are recognized upon delivery of the software prior to being invoiced. Unbilled receivables are primarily presented under prepaid expenses and other current assets on our condensed consolidated balance sheets. Deferred Commissions Deferred commissions are the incremental selling costs that are associated with acquiring customer contracts and consist primarily of sales commissions paid to our sales force and referral fees paid to independent third-parties. Capitalized sales commissions also include the associated payroll taxes and fringe benefit costs associated with payments to our sales employees to the extent they are incremental. On initial and expansion contracts, commissions and referral fees are primarily deferred and amortized over a period of benefit that we have determined to be five years . On renewal contracts, commissions are deferred and amortized over the average renewal term. Additionally, for self-hosted offerings, consistent with the recognition of subscription revenue for self-hosted offerings, a portion of the commission cost is expensed upfront when the self-hosted offering is made available. We determine the period of benefit by taking into consideration our customer contracts, our technology life cycle and other factors. We include amortization of deferred commissions in sales and marketing expense in our condensed consolidated statements of comprehensive income (loss). There was no impairment loss in relation to the incremental selling costs capitalized for all periods presented. Deferred revenue Deferred revenue, which is a contract liability, consists primarily of payments received in advance of revenue recognition from our contracts with customers and is recognized as the revenue recognition criteria are met.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densed consolidated balance sheets, unless such amounts have been paid as of the balance sheet date. Customer deposits Customer deposits primarily relate to payments received from customers which could be refundable pursuant to the terms of the contract and are presented under “accrued expenses and other current liabilities” on our condensed consolidated balance sheets.</t>
  </si>
  <si>
    <t>Strategic Investments</t>
  </si>
  <si>
    <t>Our strategic investments consist of debt and non-marketable equity investments in privately-held companies in which we do not have a controlling interest or significant influence. Debt investments in privately-held companies are classified as available-for-sale and are recorded at their estimated fair value with changes in fair value recorded through accumulated other comprehensive income (loss).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 or circumstance indicates a decline in value has occurred. We include these strategic investments in “Other assets” on the consolidated balance sheets.These investments are recorded at fair value using significant unobservable inputs or data in an inactive market, and the valuation requires our judgment due to the absence of quoted prices in active markets and inherent lack of liquidity and are categorized accordingly as Level 3 in the fair value hierarchy. There were no significant changes in unrealized gains and losses recognized in other comprehensive income (loss) for these investments.</t>
  </si>
  <si>
    <t>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t>
  </si>
  <si>
    <t>Legal Proceedings</t>
  </si>
  <si>
    <t>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t>
  </si>
  <si>
    <t>Summary of Significant Accounting Policies (Tables)</t>
  </si>
  <si>
    <t>Schedule of New Accounting Pronouncements and Changes in Accounting Principles</t>
  </si>
  <si>
    <t>The table below provides specified line items from our condensed consolidated balance sheet (i) as previously reported and (ii) as adjusted to reflect the impact of the full retrospective adoption of Topic 606 (in thousands): Year Ended December 31, 2017 As Previously Reported As Adjusted Assets Accounts receivable, net $ 434,895 $ 437,051 Current portion of deferred commissions 118,690 109,643 Prepaid expenses and other current assets 77,681 95,959 Deferred commissions, less current portion 85,530 224,252 Other assets 49,600 51,832 Liabilities Accrued expenses and other current liabilities 244,605 253,257 Current portion of deferred revenue 1,280,499 1,210,695 Deferred revenue, less current portion 39,884 36,120 Other long-term liabilities 43,239 65,884 Stockholder’s equity Accumulated other comprehensive (loss) income (889 ) 5,767 Accumulated deficit (1,146,520 ) (958,564 ) Nine months ended September 30, 2017 As Previously Reported As Adjusted Cash flows from operating activities: Net loss $ (121,323 ) $ (99,500 ) Adjustments to reconcile net loss to net cash provided by operating activities: Amortization of deferred commissions 80,251 68,154 Changes in operating assets and liabilities, net of effect of business combinations: Accounts receivable 42,341 45,879 Deferred commissions (102,348 ) (114,514 ) Prepaid expenses and other assets (26,866 ) (17,393 ) Accounts payable (11,088 ) (11,088 ) Deferred revenue 193,594 188,291 Accrued expenses and other liabilities 4,247 (829 ) Net cash provided by operating activities 458,039 458,157 Foreign currency effect on cash, cash equivalents and restricted cash 25,883 25,765 Three months ended September 30, 2017 Nine months ended As Previously Reported As Adjusted As Previously Reported As Adjusted Revenues: Subscription $ 455,421 $ 449,506 $ 1,242,563 $ 1,239,762 Professional services and other 42,749 42,866 144,093 129,639 Total revenues 498,170 492,372 1,386,656 1,369,401 Cost of revenues: Professional services and other 45,402 45,608 137,366 137,652 Total cost of revenues 127,280 127,486 365,412 365,698 Gross profit 370,890 364,886 1,021,244 1,003,703 Operating expenses: Sales and marketing 227,015 217,866 686,325 643,998 Total operating expenses 377,945 368,796 1,109,526 1,067,199 Loss from operations (7,055 ) (3,910 ) (88,282 ) (63,496 ) Interest income and other income (expense), net 853 579 739 (177 ) Loss before income taxes (22,768 ) (19,897 ) (124,124 ) (100,254 ) Provision for (benefit from) income taxes 1,420 2,285 (2,801 ) (754 ) Net loss $ (24,188 ) $ (22,182 ) $ (121,323 ) $ (99,500 ) Net loss per share - basic and diluted $ (0.14 ) $ (0.13 ) $ (0.71 ) $ (0.58 ) Weighted-average shares used to compute net loss per share - basic and diluted 171,883,190 171,883,190 170,359,717 170,359,717</t>
  </si>
  <si>
    <t>Investments (Tables)</t>
  </si>
  <si>
    <t>Schedule of Marketable Debt Securities</t>
  </si>
  <si>
    <t>The following is a summary of our available-for-sale investment securities, excluding marketable equity securities and those securities classified within cash and cash equivalents on the condensed consolidated balance sheets (in thousands): September 30, 2018 Amortized Cost Gross Unrealized Gains Gross Unrealized Losses Estimated Fair Value Available-for-sale securities: Commercial paper $ 196,207 $ — $ — $ 196,207 Corporate notes and bonds 1,012,972 49 (3,072 ) 1,009,949 Certificates of deposit 59,387 1 — 59,388 U.S. government and agency securities 114,950 — (522 ) 114,428 Total available-for-sale securities $ 1,383,516 $ 50 $ (3,594 ) $ 1,379,972 December 31, 2017 Amortized Cost Gross Unrealized Gains Gross Unrealized Losses Estimated Fair Value Available-for-sale securities: Commercial paper $ 258,348 $ 1 $ (5 ) $ 258,344 Corporate notes and bonds 1,006,302 26 (3,084 ) 1,003,244 Certificates of deposit 33,084 — — 33,084 U.S. government and agency securities 129,494 — (638 ) 128,856 Total available-for-sale securities $ 1,427,228 $ 27 $ (3,727 ) $ 1,423,528</t>
  </si>
  <si>
    <t>Investments Classified by Contractual Maturity Date</t>
  </si>
  <si>
    <t>The fair values of these securities, by remaining contractual maturity, are as follows (in thousands): September 30, 2018 Due within 1 year $ 922,411 Due in 1 year through 5 years 457,561 Total $ 1,379,972</t>
  </si>
  <si>
    <t>Fair Values and Gross Unrealized Losses of Available-for-Sale Securities Aggregated by Investment Category</t>
  </si>
  <si>
    <t>The following table shows the fair values and the gross unrealized losses of our available-for-sale investment securities, classified by the length of time that the securities have been in a continuous unrealized loss position, and aggregated by investment types, excluding those securities classified as cash and cash equivalents on the condensed consolidated balance sheets (in thousands): September 30, 2018 Less than 12 Months 12 Months or Greater Total Fair Value Gross Fair Value Gross Unrealized Losses Fair Value Gross Unrealized Losses Commercial paper $ 14,992 $ — $ — $ — $ 14,992 $ — Corporate notes and bonds 703,906 (1,817 ) 218,247 (1,255 ) 922,153 (3,072 ) Certificates of deposit 1,000 — — — 1,000 — U.S. government and agency securities 42,101 (143 ) 72,327 (379 ) 114,428 (522 ) Total $ 761,999 $ (1,960 ) $ 290,574 $ (1,634 ) $ 1,052,573 $ (3,594 ) December 31, 2017 Less than 12 Months 12 Months or Greater Total Fair Value Gross Unrealized Losses Fair Value Gross Unrealized Losses Fair Value Gross Unrealized Losses Commercial paper $ 14,809 $ (5 ) $ — $ — $ 14,809 $ (5 ) Corporate notes and bonds 819,113 (2,703 ) 141,874 (381 ) 960,987 (3,084 ) U.S. government and agency securities 106,301 (593 ) 22,555 (45 ) 128,856 (638 ) Total $ 940,223 $ (3,301 ) $ 164,429 $ (426 ) $ 1,104,652 $ (3,727 )</t>
  </si>
  <si>
    <t>Fair Value Measurements (Tables)</t>
  </si>
  <si>
    <t>Assets Measured at Fair Value on Recurring Basis</t>
  </si>
  <si>
    <t>The following table presents our fair value hierarchy for our assets measured at fair value on a recurring basis at September 30, 2018 (in thousands): Level 1 Level 2 Total Cash equivalents: Money market funds $ 226,945 $ — $ 226,945 Commercial paper — 104,025 104,025 Certificates of deposit — 4,435 4,435 Short-term investments: Commercial paper — 196,207 196,207 Corporate notes and bonds — 566,748 566,748 Certificates of deposit — 47,992 47,992 U.S. government and agency securities — 111,464 111,464 Long-term investments: Corporate notes and bonds — 443,201 443,201 Certificates of deposit — 11,396 11,396 U.S. government and agency securities — 2,964 2,964 Total $ 226,945 $ 1,488,432 $ 1,715,377 The following table presents our fair value hierarchy for our assets measured at fair value on a recurring basis at December 31, 2017 (in thousands): Level 1 Level 2 Total Cash equivalents: Money market funds $ 282,507 $ — $ 282,507 Commercial paper — 100,456 100,456 Corporate notes and bonds — 50,437 50,437 Short-term investments: Commercial paper — 258,344 258,344 Corporate notes and bonds — 688,316 688,316 Certificates of deposit — 17,950 17,950 U.S. government and agency securities — 67,476 67,476 Marketable equity securities 20,717 — 20,717 Long-term investments: Corporate notes and bonds — 314,928 314,928 Certificates of deposit — 15,134 15,134 U.S. government and agency securities — 61,380 61,380 Total $ 303,224 $ 1,574,421 $ 1,877,645</t>
  </si>
  <si>
    <t>Goodwill and Intangible Assets (Tables)</t>
  </si>
  <si>
    <t>Schedule of Goodwill</t>
  </si>
  <si>
    <t>Goodwill balances are presented below (in thousands): Carrying Amount Balance as of December 31, 2017 $ 128,728 Goodwill acquired 18,063 Foreign currency translation adjustments (3,658 ) Balance as of September 30, 2018 $ 143,133</t>
  </si>
  <si>
    <t>Schedule of Intangible Assets</t>
  </si>
  <si>
    <t>Intangible assets consist of the following (in thousands): September 30, December 31, 2018 2017 Developed technology $ 110,294 $ 102,349 Patents 37,880 31,030 Other 650 1,575 Total intangible assets 148,824 134,954 Less: accumulated amortization (64,818 ) (48,038 ) Net carrying amount $ 84,006 $ 86,916</t>
  </si>
  <si>
    <t>Schedule of Estimated Future Amortization Expense Related to Intangible Assets</t>
  </si>
  <si>
    <t>The following table presents the estimated future amortization expense related to intangible assets held at September 30, 2018 (in thousands): Years Ending December 31, 2018 $ 6,313 2019 25,189 2020 15,454 2021 13,454 2022 9,403 Thereafter 14,193 Total future amortization expense $ 84,006</t>
  </si>
  <si>
    <t>Property and Equipment (Tables)</t>
  </si>
  <si>
    <t>Summary of Property and Equipment, Net</t>
  </si>
  <si>
    <t>Property and equipment, net, consists of the following (in thousands): September 30, December 31, 2018 2017 Computer equipment $ 428,261 $ 326,378 Computer software 56,078 46,413 Leasehold and other improvements 72,034 56,232 Furniture and fixtures 41,278 38,789 Building 6,771 7,084 Construction in progress 6,879 5,341 611,301 480,237 Less: accumulated depreciation (313,930 ) (235,113 ) Total property and equipment, net $ 297,371 $ 245,124</t>
  </si>
  <si>
    <t>Derivative Contracts (Tables)</t>
  </si>
  <si>
    <t>Schedule of Fair Values of Outstanding Derivative Contracts</t>
  </si>
  <si>
    <t>The fair values of these outstanding derivative contracts as of September 30, 2018 were as follows (in thousands): Condensed Consolidated Balance Sheet Location September 30, 2018 Derivative Assets: Foreign currency derivative contracts Prepaid expenses and other current assets $ 16,524 Derivative Liabilities Foreign currency derivative contracts Accrued expenses and other current liabilities $ 734</t>
  </si>
  <si>
    <t>Accrued Expenses and Other Current Liabilities (Tables)</t>
  </si>
  <si>
    <t>Summary of Accrued Expenses and Other Current Liabilities</t>
  </si>
  <si>
    <t>Accrued expenses and other current liabilities consist of the following (in thousands): September 30, 2018 December 31, 2017 *As Adjusted Taxes payable $ 29,439 $ 25,617 Bonuses and commissions 68,729 84,972 Accrued compensation 55,832 45,428 Other employee related liabilities 39,831 44,284 Other 57,714 52,956 Total accrued expenses and other current liabilities $ 251,545 $ 253,257</t>
  </si>
  <si>
    <t>Convertible Senior Notes (Tables)</t>
  </si>
  <si>
    <t>Summary of Convertible Senior Notes</t>
  </si>
  <si>
    <t>The Notes consisted of the following (in thousands): September 30, 2018 December 31, 2017 Liability component: Principal: 2022 Notes $ 782,500 $ 782,500 2018 Notes 161,841 574,994 Less: debt issuance cost and debt discount, net of amortization 2022 Notes (128,862 ) (152,482 ) 2018 Notes (869 ) (31,576 ) Net carrying amount $ 814,610 $ 1,173,436 2022 Notes 2018 Notes Equity component recorded at issuance: Note $ 162,039 $ 155,319 Issuance cost (2,148 ) (3,257 ) Net amount recorded in equity $ 159,891 $ 152,062 Convertible Date Initial Conversion Price per Share Initial Conversion Rate per $1,000 Par Value Initial Number of Shares 2022 Notes February 1, 2022 $ 134.75 7.42 shares 5,806,936 2018 Notes July 1, 2018 $ 73.88 13.54 shares 7,783,023</t>
  </si>
  <si>
    <t>Schedule of Estimated Fair Values of Convertible Senior Notes</t>
  </si>
  <si>
    <t>The estimated fair values of the Notes at September 30, 2018 and December 31, 2017 based on the closing trading price per $100 of the Notes were as follows (in thousands): September 30, 2018 December 31, 2017 2022 Notes $ 1,168,859 $ 897,778 2018 Notes $ 425,035 $ 1,015,554</t>
  </si>
  <si>
    <t>Schedule of Interest Expense Related to Convertible Senior Notes</t>
  </si>
  <si>
    <t>The following table sets forth total interest expense recognized related to the Notes (in thousands): Three Months Ended September 30, Nine Months Ended September 30, 2018 2017 2018 2017 Amortization of debt issuance cost 2022 Notes $ 385 $ 367 $ 1,141 $ 489 2018 Notes 175 481 1,082 1,421 Amortization of debt discount 2022 Notes 7,585 7,222 22,479 9,610 2018 Notes 3,088 8,496 19,093 25,061 Total $ 11,233 $ 16,566 $ 43,795 $ 36,581 Effective interest rate of the liability component 2022 Notes 4.75% 2018 Notes 6.50%</t>
  </si>
  <si>
    <t>Schedule of Note Hedges</t>
  </si>
  <si>
    <t xml:space="preserve"> Purchase Shares (in thousands) 2022 Note Hedge $ 128,017 5,806,936 2018 Note Hedge $ 135,815 7,783,023</t>
  </si>
  <si>
    <t>Schedule of Warrants</t>
  </si>
  <si>
    <t xml:space="preserve"> Proceeds Shares Strike Price First Expiration Date (in thousands) 2022 Warrants $ 54,071 5,806,936 $ 203.40 September 1, 2022 2018 Warrants $ 84,525 7,783,023 $ 107.46 February 1, 2019</t>
  </si>
  <si>
    <t>Accumulated Other Comprehensive Income (Loss) (Tables)</t>
  </si>
  <si>
    <t>Schedule of Accumulated Other Comprehensive (Loss) Income, Net of Tax</t>
  </si>
  <si>
    <t>The components of accumulated other comprehensive (loss) income, net of tax, consist of the following (in thousands): September 30, 2018 December 31, 2017 *As Adjusted Foreign currency translation adjustment $ 2,459 $ 2,246 Net unrealized gain (loss) on investments, net of tax (1) (3,877 ) 3,521 Accumulated other comprehensive income (loss) $ (1,418 ) $ 5,767 (1) The net unrealized gain (loss) on investments as of September 30, 2018 includes a cumulative-effect adjustment, net of tax of $7.2 million resulting from our adoption of ASU 2016-01. See Note 2 for further details.</t>
  </si>
  <si>
    <t>Stockholders' Equity (Tables)</t>
  </si>
  <si>
    <t>Schedule of Common Stock Outstanding and Reserved Shares of Common Stock for Future Issuance</t>
  </si>
  <si>
    <t>As of September 30, 2018 , we had 179,305,339 shares of common stock outstanding and had reserved shares of common stock for future issuance as follows: September 30, 2018 Stock plans: Options outstanding 1,905,320 RSUs (1) 10,993,646 Shares of common stock available for future grants: 2012 Equity Incentive Plan (2) 31,982,552 2012 Employee Stock Purchase Plan (2) 10,714,423 Total shares of common stock reserved for future issuance 55,595,941 (1) Represents the number of shares issuable upon settlement of outstanding RSUs and performance-based RSUs, assuming 100% of the target number of shares are issuable for the 2018 performance-based RSUs, as discussed under the section entitled “RSUs” in Note 14. (2) Refer to Note 14 for a description of these plans.</t>
  </si>
  <si>
    <t>Equity Awards (Tables)</t>
  </si>
  <si>
    <t>Schedule of Stock Option Activity</t>
  </si>
  <si>
    <t>A summary of the stock option activity for the nine months ended September 30, 2018 is as follows: Number of Shares Weighted- Average Exercise Price Weighted- Average Remaining Contractual Term (Years) Aggregate Intrinsic Value (in thousands) Outstanding at December 31, 2017 3,369,732 $ 38.43 Exercised (621,330 ) 27.83 $ 77,936 Canceled (61,168 ) 68.12 Outstanding at March 31, 2018 2,687,234 40.21 Exercised (486,160 ) 18.02 $ 73,805 Canceled (31,584 ) 74.84 Outstanding at June 30, 2018 2,169,490 44.67 Exercised (264,170 ) 32.38 $ 40,573 Outstanding at September 30, 2018 1,905,320 $ 46.37 5.53 $ 284,385 Vested and expected to vest as of September 30, 2018 1,893,113 $ 46.19 5.52 $ 282,901 Vested and exercisable as of September 30, 2018 1,346,401 $ 31.23 4.43 $ 221,342</t>
  </si>
  <si>
    <t>Schedule of Restricted Stock Unit Activity</t>
  </si>
  <si>
    <t>A summary of RSU activity for the nine months ended September 30, 2018 is as follows: Number of Shares Weighted Average Grant Date Fair Value (Per Share) Aggregate Intrinsic Value (in thousands) Outstanding at December 31, 2017 11,403,341 $ 81.50 Granted 4,078,322 151.13 Vested (1,854,662 ) 73.94 $ 281,822 Forfeited (348,849 ) 87.01 Outstanding at March 31, 2018 13,278,152 103.80 Granted 377,766 173.35 Vested (1,288,135 ) 71.70 $ 226,722 Forfeited (253,821 ) 99.79 Outstanding at June 30, 2018 12,113,962 109.43 Granted 336,876 189.59 Vested (1,223,614 ) 81.69 $ 225,348 Forfeited (233,578 ) 107.57 Outstanding at September 30, 2018 10,993,646 $ 115.02 $ 2,150,687</t>
  </si>
  <si>
    <t>Net Income (Loss) Per Share (Tables)</t>
  </si>
  <si>
    <t>Schedule of Basic and Diluted Net Loss Per Share</t>
  </si>
  <si>
    <t>The following tables present the calculation of basic and diluted net income (loss) per share attributable to common stockholders (in thousands, except share and per share data): Three Months Ended September 30, Nine Months Ended September 30, 2018 2017 2018 2017 *As Adjusted *As Adjusted Numerator: Net income (loss) $ 8,405 $ (22,182 ) $ (33,719 ) $ (99,500 ) Denominator: Weighted-average shares outstanding - basic 178,719,694 171,883,190 177,198,179 170,359,717 Weighted-average effect of potentially dilutive securities: Common stock options 1,438,359 — — — Restricted stock units 5,477,421 — — — ESPP obligations 2,093 — — — In-the-money portion of 2018 Notes 1,523,555 — — — 2018 Warrants 3,360,525 — — — In-the-money portion of 2022 Notes 1,669,252 — — — Weighted-average shares outstanding - diluted 192,190,899 171,883,190 177,198,179 170,359,717 Net income (loss) per share - basic $ 0.05 $ (0.13 ) $ (0.19 ) $ (0.58 ) Net income (loss) per share - diluted $ 0.04 $ (0.13 ) $ (0.19 ) $ (0.58 )</t>
  </si>
  <si>
    <t>Schedule of Potentially Dilutive Securities</t>
  </si>
  <si>
    <t>Potentially dilutive securities that are not included in the calculation of diluted net loss per share because doing so would be antidilutive are as follows: Three Months Ended September 30, Nine Months Ended September 30, 2018 2017 2018 2017 Common stock options — 4,117,639 1,905,320 4,117,639 Restricted stock units 931,035 12,306,875 10,993,646 12,306,875 ESPP obligations — 363,951 317,940 363,951 2018 convertible senior notes — 7,783,023 2,190,631 7,783,023 Warrants related to the issuance of 2018 convertible senior notes — 7,783,023 7,783,023 7,783,023 2022 convertible senior notes — 5,806,933 5,806,933 5,806,933 Warrants related to the issuance of 2022 convertible senior notes 5,806,933 5,806,933 5,806,933 5,806,933 Total potentially dilutive securities 6,737,968 43,968,377 34,804,426 43,968,377</t>
  </si>
  <si>
    <t>Commitments and Contingencies (Tables)</t>
  </si>
  <si>
    <t>Schedule of Future Minimum Payments</t>
  </si>
  <si>
    <t>Future minimum payments under our non-cancelable operating leases and other contractual commitments outstanding as of September 30, 2018 are presented in the table below (in thousands): Operating Leases Purchase Obligations (1) Other Total Years Ending December 31, Remainder of 2018 $ 11,388 $ 21,252 $ 210 $ 32,850 2019 50,203 42,542 841 93,586 2020 52,047 30,972 874 83,893 2021 51,092 13,846 891 65,829 2022 54,588 5,984 891 61,463 Thereafter 591,269 4,512 371 596,152 Total $ 810,587 $ 119,108 $ 4,078 $ 933,773 (1) Consists of future minimum payments under non-cancelable purchase commitments primarily related to data center and IT operations and sales and marketing activities. Not included in the table above are certain purchase commitments related to our future annual Knowledge user conferences and other customer or sales conferences. If we were to cancel these contractual commitments as of September 30, 2018 , we would have been obligated to pay cancellation penalties of approximately $18.1 million in aggregate.</t>
  </si>
  <si>
    <t>Information about Geographic Areas and Products (Tables)</t>
  </si>
  <si>
    <t>Schedule of Revenues and Property and Equipment, net by Geographic Area</t>
  </si>
  <si>
    <t>Revenues by geographic area, based on the location of our users, were as follows for the periods presented (in thousands): Three Months Ended September 30, Nine Months Ended September 30, 2018 2017 2018 2017 *As Adjusted *As Adjusted North America (1) $ 451,457 $ 325,695 $ 1,252,189 $ 925,709 EMEA (2) 161,688 126,044 474,758 336,090 Asia Pacific and other 59,952 40,633 166,428 107,602 Total revenues $ 673,097 $ 492,372 $ 1,893,375 $ 1,369,401 *As adjusted to reflect the impact of the full retrospective adoption of Topic 606. See Note 2 for further details. Property and equipment, net by geographic area were as follows (in thousands): September 30, 2018 December 31, 2017 North America (3) $ 190,586 $ 164,040 EMEA (2) 71,547 50,028 Asia Pacific and other 35,238 31,056 Total property and equipment, net $ 297,371 $ 245,124 (1) Revenues attributed to the United States were approximately 94% of North America revenues for each of the three and nine months ended September 30, 2018 and 2017 . (2) Europe, the Middle East and Africa (3) Property and equipment, net attributed to the United States were approximately 86% and 89% of property and equipment, net attributable to North America as of September 30, 2018 and December 31, 2017</t>
  </si>
  <si>
    <t>Schedule of Subscription Revenue</t>
  </si>
  <si>
    <t>Subscription revenues consist of the following (in thousands): Three Months Ended September 30, Nine Months Ended September 30, 2018 2017 2018 2017 *As Adjusted *As Adjusted Service management products $ 533,007 $ 394,603 $ 1,490,283 $ 1,094,765 ITOM products 93,560 54,903 264,891 144,997 Total subscription revenues $ 626,567 $ 449,506 $ 1,755,174 $ 1,239,762 *As adjusted to reflect the impact of the full retrospective adoption of Topic 606. See Note 2 for further details.</t>
  </si>
  <si>
    <t>Summary of Significant Accounting Policies - Additional Information (Details) - USD ($)</t>
  </si>
  <si>
    <t>Jan. 01, 2018</t>
  </si>
  <si>
    <t>Mar. 31, 2018</t>
  </si>
  <si>
    <t>New Accounting Pronouncements or Change in Accounting Principle [Line Items]</t>
  </si>
  <si>
    <t>Decrease in sales and marketing expenses</t>
  </si>
  <si>
    <t>Capitalized contract cost, amortization period</t>
  </si>
  <si>
    <t>5 years</t>
  </si>
  <si>
    <t>Earnings per share, basic and diluted (in dollars per share)</t>
  </si>
  <si>
    <t>Capitalized contract cost, impairment loss</t>
  </si>
  <si>
    <t>Operating lease commitments (in excess of)</t>
  </si>
  <si>
    <t>Minimum</t>
  </si>
  <si>
    <t>Contract term</t>
  </si>
  <si>
    <t>12 months</t>
  </si>
  <si>
    <t>Maximum</t>
  </si>
  <si>
    <t>36 months</t>
  </si>
  <si>
    <t>Accounting Standards Update 2014-09</t>
  </si>
  <si>
    <t>Accounting Standards Update 2014-09 | Difference between Revenue Guidance in Effect before and after Topic 606</t>
  </si>
  <si>
    <t>Accounting Standards Update 2016-01 | Retained Earnings</t>
  </si>
  <si>
    <t>Cumulative-effect adjustment</t>
  </si>
  <si>
    <t>Restatement Adjustment | Accounting Standards Update 2014-09</t>
  </si>
  <si>
    <t>Summary of Significant Accounting Policies - Impact on Balance Sheets (Details) - USD ($) $ in Thousands</t>
  </si>
  <si>
    <t>Assets</t>
  </si>
  <si>
    <t>Liabilities</t>
  </si>
  <si>
    <t>Accumulated other comprehensive (loss) income</t>
  </si>
  <si>
    <t>As Previously Reported</t>
  </si>
  <si>
    <t>Summary of Significant Accounting Policies - Impact on Statements of Operations (Details) - USD ($) $ / shares in Units, $ in Thousands</t>
  </si>
  <si>
    <t>Net loss per share - basic and diluted (in dollars per share)</t>
  </si>
  <si>
    <t>Weighted-average shares used to compute net loss per share - basic and diluted (in shares)</t>
  </si>
  <si>
    <t>As Previously Reported | Subscription</t>
  </si>
  <si>
    <t>As Previously Reported | Professional services and other</t>
  </si>
  <si>
    <t>Summary of Significant Accounting Policies - Impact on Cash Flows (Details) - USD ($) $ in Thousands</t>
  </si>
  <si>
    <t>Investments - Summary of Investments (Detail) - USD ($) $ in Thousands</t>
  </si>
  <si>
    <t>Debt Securities, Available-for-sale [Line Items]</t>
  </si>
  <si>
    <t>Available-for-sale securities, amortized cost</t>
  </si>
  <si>
    <t>Available-for-sale securities, gross unrealized gains</t>
  </si>
  <si>
    <t>Available-for-sale securities, gross unrealized losses</t>
  </si>
  <si>
    <t>Available-for-sale securities, estimated fair value</t>
  </si>
  <si>
    <t>Commercial paper</t>
  </si>
  <si>
    <t>Corporate notes and bonds</t>
  </si>
  <si>
    <t>Certificates of deposit</t>
  </si>
  <si>
    <t>U.S. government and agency securities</t>
  </si>
  <si>
    <t>Investments - Maturities of available-for-sale investments (Details) - USD ($) $ in Thousands</t>
  </si>
  <si>
    <t>Due within 1 year</t>
  </si>
  <si>
    <t>Due in 1 year through 5 years</t>
  </si>
  <si>
    <t>Total</t>
  </si>
  <si>
    <t>Investments - Fair Values and Gross Unrealized Losses of Available-for-Sale Securities Aggregated by Investment Category (Detail) - USD ($) $ in Thousands</t>
  </si>
  <si>
    <t>Continuous unrealized loss position, less than 12 months, fair value</t>
  </si>
  <si>
    <t>Continuous unrealized loss position, less than 12 months, gross unrealized losses</t>
  </si>
  <si>
    <t>Continuous unrealized loss position, 12 months or greater, fair value</t>
  </si>
  <si>
    <t>Continuous unrealized loss position, 12 months or greater, gross unrealized loss</t>
  </si>
  <si>
    <t>Continuous unrealized loss position, fair value</t>
  </si>
  <si>
    <t>Continuous unrealized loss position, gross unrealized losses</t>
  </si>
  <si>
    <t>Investments - Additional Information (Detail)</t>
  </si>
  <si>
    <t>Sep. 30, 2018USD ($)security</t>
  </si>
  <si>
    <t>Sep. 30, 2017USD ($)</t>
  </si>
  <si>
    <t>Dec. 31, 2017USD ($)</t>
  </si>
  <si>
    <t>Available-for-sale securities maturities term maximum</t>
  </si>
  <si>
    <t>Number of available-for-sale securities in unrealized loss position | security</t>
  </si>
  <si>
    <t>Other than temporary impairment losses, investments, available-for-sale securities</t>
  </si>
  <si>
    <t>Unrealized gain recognized on sale of marketable equity securities</t>
  </si>
  <si>
    <t>Tax effect recognized on sale of marketable equity securities</t>
  </si>
  <si>
    <t>Equity investments in privately-held companies</t>
  </si>
  <si>
    <t>Fair value of debt investments in privately-held companies</t>
  </si>
  <si>
    <t>Marketable equity securities</t>
  </si>
  <si>
    <t>Marketable securities</t>
  </si>
  <si>
    <t>Proceeds from sale of marketable equity securities</t>
  </si>
  <si>
    <t>Realized gain recognized on sale of marketable equity securities</t>
  </si>
  <si>
    <t>Fair Value Measurements (Detail) - USD ($) $ in Thousands</t>
  </si>
  <si>
    <t>Fair Value, Assets and Liabilities Measured on Recurring and Nonrecurring Basis [Line Items]</t>
  </si>
  <si>
    <t>Cash equivalents | Money market funds</t>
  </si>
  <si>
    <t>Cash equivalents</t>
  </si>
  <si>
    <t>Cash equivalents | Commercial paper</t>
  </si>
  <si>
    <t>Cash equivalents | Corporate notes and bonds</t>
  </si>
  <si>
    <t>Cash equivalents | Certificates of deposit</t>
  </si>
  <si>
    <t>Cash equivalents | Level 1 | Money market funds</t>
  </si>
  <si>
    <t>Cash equivalents | Level 1 | Commercial paper</t>
  </si>
  <si>
    <t>Cash equivalents | Level 1 | Corporate notes and bonds</t>
  </si>
  <si>
    <t>Cash equivalents | Level 1 | Certificates of deposit</t>
  </si>
  <si>
    <t>Cash equivalents | Level 2 | Money market funds</t>
  </si>
  <si>
    <t>Cash equivalents | Level 2 | Commercial paper</t>
  </si>
  <si>
    <t>Cash equivalents | Level 2 | Corporate notes and bonds</t>
  </si>
  <si>
    <t>Cash equivalents | Level 2 | Certificates of deposit</t>
  </si>
  <si>
    <t>Short-term investments | Commercial paper</t>
  </si>
  <si>
    <t>Short-term investments | Corporate notes and bonds</t>
  </si>
  <si>
    <t>Short-term investments | Certificates of deposit</t>
  </si>
  <si>
    <t>Short-term investments | U.S. government and agency securities</t>
  </si>
  <si>
    <t>Short-term investments | Marketable equity securities</t>
  </si>
  <si>
    <t>Short-term investments | Level 1 | Commercial paper</t>
  </si>
  <si>
    <t>Short-term investments | Level 1 | Corporate notes and bonds</t>
  </si>
  <si>
    <t>Short-term investments | Level 1 | Certificates of deposit</t>
  </si>
  <si>
    <t>Short-term investments | Level 1 | U.S. government and agency securities</t>
  </si>
  <si>
    <t>Short-term investments | Level 1 | Marketable equity securities</t>
  </si>
  <si>
    <t>Short-term investments | Level 2 | Commercial paper</t>
  </si>
  <si>
    <t>Short-term investments | Level 2 | Corporate notes and bonds</t>
  </si>
  <si>
    <t>Short-term investments | Level 2 | Certificates of deposit</t>
  </si>
  <si>
    <t>Short-term investments | Level 2 | U.S. government and agency securities</t>
  </si>
  <si>
    <t>Short-term investments | Level 2 | Marketable equity securities</t>
  </si>
  <si>
    <t>Long-term investments | Corporate notes and bonds</t>
  </si>
  <si>
    <t>Long-term investments | Certificates of deposit</t>
  </si>
  <si>
    <t>Long-term investments | U.S. government and agency securities</t>
  </si>
  <si>
    <t>Long-term investments | Level 1 | Corporate notes and bonds</t>
  </si>
  <si>
    <t>Long-term investments | Level 1 | Certificates of deposit</t>
  </si>
  <si>
    <t>Long-term investments | Level 1 | U.S. government and agency securities</t>
  </si>
  <si>
    <t>Long-term investments | Level 2 | Corporate notes and bonds</t>
  </si>
  <si>
    <t>Long-term investments | Level 2 | Certificates of deposit</t>
  </si>
  <si>
    <t>Long-term investments | Level 2 | U.S. government and agency securities</t>
  </si>
  <si>
    <t>Business Combinations (Details) $ in Thousands</t>
  </si>
  <si>
    <t>Sep. 30, 2018USD ($)company</t>
  </si>
  <si>
    <t>Sep. 30, 2017USD ($)company</t>
  </si>
  <si>
    <t>Business Acquisition [Line Items]</t>
  </si>
  <si>
    <t>Aggregate acquisition-related costs</t>
  </si>
  <si>
    <t>All 2018 Business Combinations</t>
  </si>
  <si>
    <t>Number of privately-held companies acquired | company</t>
  </si>
  <si>
    <t>Payments to acquire businesses</t>
  </si>
  <si>
    <t>Net deferred tax liabilities</t>
  </si>
  <si>
    <t>All 2018 Business Combinations | Developed technology</t>
  </si>
  <si>
    <t>Intangible assets</t>
  </si>
  <si>
    <t>Weighted average useful life</t>
  </si>
  <si>
    <t>All 2017 Business Combinations</t>
  </si>
  <si>
    <t>Goodwill, tax deductible amount</t>
  </si>
  <si>
    <t>All 2017 Business Combinations | Developed technology</t>
  </si>
  <si>
    <t>Goodwill and Intangible Assets - Schedule of Goodwill (Details) $ in Thousands</t>
  </si>
  <si>
    <t>Sep. 30, 2018USD ($)</t>
  </si>
  <si>
    <t>Goodwill [Roll Forward]</t>
  </si>
  <si>
    <t>Goodwill, beginning of period</t>
  </si>
  <si>
    <t>Goodwill acquired</t>
  </si>
  <si>
    <t>Goodwill, end of period</t>
  </si>
  <si>
    <t>Goodwill and Intangible Assets - Schedule of Intangible Assets (Details) - USD ($) $ in Thousands</t>
  </si>
  <si>
    <t>Acquired Finite-Lived Intangible Assets [Line Items]</t>
  </si>
  <si>
    <t>Total intangible assets</t>
  </si>
  <si>
    <t>Less: accumulated amortization</t>
  </si>
  <si>
    <t>Net carrying amount</t>
  </si>
  <si>
    <t>Thereafter</t>
  </si>
  <si>
    <t>Total future amortization expense</t>
  </si>
  <si>
    <t>Developed technology</t>
  </si>
  <si>
    <t>Patents</t>
  </si>
  <si>
    <t>Goodwill and Intangible Assets - Additional Information (Details) - USD ($) $ in Millions</t>
  </si>
  <si>
    <t>Amortization expense</t>
  </si>
  <si>
    <t>8 years</t>
  </si>
  <si>
    <t>10 years</t>
  </si>
  <si>
    <t>Property and Equipment (Detail) - USD ($) $ in Thousands</t>
  </si>
  <si>
    <t>Property, Plant and Equipment [Line Items]</t>
  </si>
  <si>
    <t>Property and equipment, gross</t>
  </si>
  <si>
    <t>Less: accumulated depreciation</t>
  </si>
  <si>
    <t>Total property and equipment, net</t>
  </si>
  <si>
    <t>Depreciation</t>
  </si>
  <si>
    <t>Computer equipment</t>
  </si>
  <si>
    <t>Computer software</t>
  </si>
  <si>
    <t>Leasehold and other improvements</t>
  </si>
  <si>
    <t>Furniture and fixtures</t>
  </si>
  <si>
    <t>Building</t>
  </si>
  <si>
    <t>Construction in progress</t>
  </si>
  <si>
    <t>Derivative Contracts (Details) - Foreign currency derivative contracts - Not Designated as Hedging Instruments $ in Thousands</t>
  </si>
  <si>
    <t>Derivatives, Fair Value [Line Items]</t>
  </si>
  <si>
    <t>Derivative, term of contract</t>
  </si>
  <si>
    <t>Derivative, notional amount</t>
  </si>
  <si>
    <t>Level 2 | Prepaid expenses and other current assets</t>
  </si>
  <si>
    <t>Derivative Assets</t>
  </si>
  <si>
    <t>Level 2 | Accrued expenses and other current liabilities</t>
  </si>
  <si>
    <t>Derivative Liabilities</t>
  </si>
  <si>
    <t>Deferred Revenue and Performance Obligations - Revenues Recognized from Deferred Revenues (Details) $ in Billions</t>
  </si>
  <si>
    <t>Deferred revenue recognized</t>
  </si>
  <si>
    <t>Deferred Revenue and Performance Obligations - Transaction Price Allocated to the Remaining Performance Obligations (Details) $ in Billions</t>
  </si>
  <si>
    <t>Remaining non-cancelable performance obligations</t>
  </si>
  <si>
    <t>Revenue, Remaining Performance Obligation, Expected Timing of Satisfaction, Start Date [Axis]: 2019-10-01</t>
  </si>
  <si>
    <t>Performance obligations expected to be satisfied (percent)</t>
  </si>
  <si>
    <t>51.00%</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0-10-01</t>
  </si>
  <si>
    <t xml:space="preserve"> </t>
  </si>
  <si>
    <t>Accrued Expenses and Other Current Liabilities (Detail) - USD ($) $ in Thousands</t>
  </si>
  <si>
    <t>Taxes payable</t>
  </si>
  <si>
    <t>Bonuses and commissions</t>
  </si>
  <si>
    <t>Accrued compensation</t>
  </si>
  <si>
    <t>Other employee related liabilities</t>
  </si>
  <si>
    <t>Total accrued expenses and other current liabilities</t>
  </si>
  <si>
    <t>Convertible Senior Notes - Additional Information (Details) shares in Millions</t>
  </si>
  <si>
    <t>Nov. 01, 2018USD ($)</t>
  </si>
  <si>
    <t>Sep. 30, 2018USD ($)daytrading_dayshares</t>
  </si>
  <si>
    <t>Jun. 30, 2017USD ($)</t>
  </si>
  <si>
    <t>Nov. 30, 2013USD ($)</t>
  </si>
  <si>
    <t>Debt Instrument [Line Items]</t>
  </si>
  <si>
    <t>Percentage of purchase price of notes which should be paid upon fundamental change (percent)</t>
  </si>
  <si>
    <t>100.00%</t>
  </si>
  <si>
    <t>Benefit from exercise of Note Hedge</t>
  </si>
  <si>
    <t>Estimated fair value of the note based on the closing trading price</t>
  </si>
  <si>
    <t>Warrant exercise period | trading_day</t>
  </si>
  <si>
    <t>2018 Note Hedge</t>
  </si>
  <si>
    <t>Note hedged shares of common stock remaining (in shares) | shares</t>
  </si>
  <si>
    <t>Stock Price Trigger Measurement</t>
  </si>
  <si>
    <t>Trading days threshold | day</t>
  </si>
  <si>
    <t>Consecutive trading days threshold, total | day</t>
  </si>
  <si>
    <t>Threshold percentage of stock price trigger (percent)</t>
  </si>
  <si>
    <t>130.00%</t>
  </si>
  <si>
    <t>Notes Price Trigger Measurement</t>
  </si>
  <si>
    <t>98.00%</t>
  </si>
  <si>
    <t>Conversion of notes base conversion price</t>
  </si>
  <si>
    <t>2022 Notes</t>
  </si>
  <si>
    <t>Face amount of debt</t>
  </si>
  <si>
    <t>Stated interest rate (percent)</t>
  </si>
  <si>
    <t>0.00%</t>
  </si>
  <si>
    <t>Remaining discount amortization period</t>
  </si>
  <si>
    <t>44 months</t>
  </si>
  <si>
    <t>2018 Notes</t>
  </si>
  <si>
    <t>Settlement of principal</t>
  </si>
  <si>
    <t>Loss on extinguishment of debt</t>
  </si>
  <si>
    <t>Conversion option settlement, reduction to additional paid-in capital</t>
  </si>
  <si>
    <t>Conversion option settlement, fair value adjustments</t>
  </si>
  <si>
    <t>1 month</t>
  </si>
  <si>
    <t>Subsequent Event | 2018 Notes</t>
  </si>
  <si>
    <t>Convertible Senior Notes - Schedule of Conversion (Details)</t>
  </si>
  <si>
    <t>1 Months Ended</t>
  </si>
  <si>
    <t>2 Months Ended</t>
  </si>
  <si>
    <t>Nov. 30, 2013shares$ / shares</t>
  </si>
  <si>
    <t>Jun. 30, 2017$ / shares</t>
  </si>
  <si>
    <t>Jun. 30, 2017shares$ / shares</t>
  </si>
  <si>
    <t>Initial Conversion Price per Share (in dollars per share) | $ / shares</t>
  </si>
  <si>
    <t>Initial Conversion Rate per $1,000 Par Value</t>
  </si>
  <si>
    <t>Initial Number of Shares (in shares) | shares</t>
  </si>
  <si>
    <t>Convertible Senior Notes - Schedule of Notes Payable (Details) - USD ($)</t>
  </si>
  <si>
    <t>Jun. 30, 2017</t>
  </si>
  <si>
    <t>Nov. 30, 2013</t>
  </si>
  <si>
    <t>Principal</t>
  </si>
  <si>
    <t>Less: debt issuance cost and debt discount, net of amortization</t>
  </si>
  <si>
    <t>Convertible Senior Notes - Schedule of Equity Components (Details) $ in Thousands</t>
  </si>
  <si>
    <t>Note</t>
  </si>
  <si>
    <t>Issuance cost</t>
  </si>
  <si>
    <t>Net amount recorded in equity</t>
  </si>
  <si>
    <t>Convertible Senior Notes - Schedule of Fair Value (Details) - Level 2 - USD ($) $ in Thousands</t>
  </si>
  <si>
    <t>Estimated fair values of notes</t>
  </si>
  <si>
    <t>Convertible Senior Notes - Schedule of Interest Expense Recognized (Details) - USD ($) $ in Thousands</t>
  </si>
  <si>
    <t>Amortization of debt issuance cost</t>
  </si>
  <si>
    <t>Amortization of debt discount</t>
  </si>
  <si>
    <t>Effective interest rate of the liability component</t>
  </si>
  <si>
    <t>4.75%</t>
  </si>
  <si>
    <t>6.50%</t>
  </si>
  <si>
    <t>Convertible Senior Notes - Schedule of Note Hedges (Details) - USD ($) $ in Thousands</t>
  </si>
  <si>
    <t>Derivative [Line Items]</t>
  </si>
  <si>
    <t>Purchase</t>
  </si>
  <si>
    <t>2022 Note Hedge</t>
  </si>
  <si>
    <t>Shares</t>
  </si>
  <si>
    <t>Convertible Senior Notes - Schedule of Warrants (Details) - USD ($) $ / shares in Units, $ in Thousands</t>
  </si>
  <si>
    <t>Class of Warrant or Right [Line Items]</t>
  </si>
  <si>
    <t>Proceeds</t>
  </si>
  <si>
    <t>2022 Warrants</t>
  </si>
  <si>
    <t>Strike Price (in dollars per share)</t>
  </si>
  <si>
    <t>2018 Warrants</t>
  </si>
  <si>
    <t>Accumulated Other Comprehensive Income (Loss) (Details) - USD ($) $ in Thousands</t>
  </si>
  <si>
    <t>Accumulated Other Comprehensive Income (Loss) [Line Items]</t>
  </si>
  <si>
    <t>Foreign currency translation adjustment</t>
  </si>
  <si>
    <t>Net unrealized gain (loss) on investments, net of tax</t>
  </si>
  <si>
    <t>Stockholders' Equity - Additional Information (Detail) - shares</t>
  </si>
  <si>
    <t>Shares of common stock, authorized (in shares)</t>
  </si>
  <si>
    <t>Shares of common stock, issued and sold (in shares)</t>
  </si>
  <si>
    <t>Stock issued during period, shares, new issues (in shares)</t>
  </si>
  <si>
    <t>Stockholders' Equity - Outstanding and Reserved Shares of Common Stock for Future Issuance (Detail) - shares</t>
  </si>
  <si>
    <t>Jun. 30, 2018</t>
  </si>
  <si>
    <t>Common stock outstanding and reserved shares of common stock for future issuance</t>
  </si>
  <si>
    <t>Options outstanding (in shares)</t>
  </si>
  <si>
    <t>Total shares of common stock reserved for future issuance (in shares)</t>
  </si>
  <si>
    <t>2012 Equity Incentive Plan</t>
  </si>
  <si>
    <t>2012 Employee Stock Purchase Plan</t>
  </si>
  <si>
    <t>Options outstanding</t>
  </si>
  <si>
    <t>Restricted stock units</t>
  </si>
  <si>
    <t>RSUs (in shares)</t>
  </si>
  <si>
    <t>Performance-based RSUs</t>
  </si>
  <si>
    <t>Number of shares eligible to vest (percent)</t>
  </si>
  <si>
    <t>Equity Awards - Additional Information (Detail) $ in Millions</t>
  </si>
  <si>
    <t>Jan. 01, 2018shares</t>
  </si>
  <si>
    <t>Sep. 30, 2018USD ($)incentive_plan</t>
  </si>
  <si>
    <t>Share-based Compensation Arrangement by Share-based Payment Award [Line Items]</t>
  </si>
  <si>
    <t>Number of equity incentive plans | incentive_plan</t>
  </si>
  <si>
    <t>Fair value of stock options vested</t>
  </si>
  <si>
    <t>Total unrecognized compensation cost, adjusted for estimated forfeitures, related to unvested stock options</t>
  </si>
  <si>
    <t>Common stock options</t>
  </si>
  <si>
    <t>Remaining weighted-average period</t>
  </si>
  <si>
    <t>2 years 6 months 18 days</t>
  </si>
  <si>
    <t>Restricted stock units (RSUs)</t>
  </si>
  <si>
    <t>2 years 10 months 28 days</t>
  </si>
  <si>
    <t>Unrecognized compensation expense expected to be recognized</t>
  </si>
  <si>
    <t>Stock-based compensation expense, net of actual and estimated forfeitures</t>
  </si>
  <si>
    <t>Minimum | Performance-based RSUs</t>
  </si>
  <si>
    <t>Maximum | Performance-based RSUs</t>
  </si>
  <si>
    <t>180.00%</t>
  </si>
  <si>
    <t>Vesting, tranche one | Performance-based RSUs</t>
  </si>
  <si>
    <t>Award vesting percentage</t>
  </si>
  <si>
    <t>33.00%</t>
  </si>
  <si>
    <t>Vesting, tranche two | Performance-based RSUs</t>
  </si>
  <si>
    <t>Vesting term</t>
  </si>
  <si>
    <t>2 years</t>
  </si>
  <si>
    <t>Number of shares of common stock outstanding, increase, percentage</t>
  </si>
  <si>
    <t>5.00%</t>
  </si>
  <si>
    <t>Number of additional shares authorized (in shares) | shares</t>
  </si>
  <si>
    <t>2012 Equity Incentive Plan | Restricted stock units (RSUs)</t>
  </si>
  <si>
    <t>4 years</t>
  </si>
  <si>
    <t>1.00%</t>
  </si>
  <si>
    <t>Common stock purchase price percentage</t>
  </si>
  <si>
    <t>85.00%</t>
  </si>
  <si>
    <t>Award offering period</t>
  </si>
  <si>
    <t>6 months</t>
  </si>
  <si>
    <t>Equity Awards - Summary of Stock Option Activity (Detail) - USD ($) $ / shares in Units, $ in Thousands</t>
  </si>
  <si>
    <t>Number of Shares</t>
  </si>
  <si>
    <t>Outstanding, beginning balance (in shares)</t>
  </si>
  <si>
    <t>Exercised (in shares)</t>
  </si>
  <si>
    <t>Canceled (in shares)</t>
  </si>
  <si>
    <t>Outstanding, ending balance (in shares)</t>
  </si>
  <si>
    <t>Vested and expected to vest (in shares)</t>
  </si>
  <si>
    <t>Vested and exercisable (in shares)</t>
  </si>
  <si>
    <t>Weighted- Average Exercise Price</t>
  </si>
  <si>
    <t>Outstanding, beginning balance (in dollars per share)</t>
  </si>
  <si>
    <t>Exercised (in dollars per share)</t>
  </si>
  <si>
    <t>Canceled (in dollars per share)</t>
  </si>
  <si>
    <t>Outstanding, ending balance (in dollars per share)</t>
  </si>
  <si>
    <t>Vested and expected to vest (in dollars per share)</t>
  </si>
  <si>
    <t>Vested and exercisable (in dollars per share)</t>
  </si>
  <si>
    <t>Weighted-average remaining contractual term, outstanding</t>
  </si>
  <si>
    <t>5 years 6 months 10 days</t>
  </si>
  <si>
    <t>Weighted-average remaining contractual term, vested and expected to vest</t>
  </si>
  <si>
    <t>5 years 6 months 7 days</t>
  </si>
  <si>
    <t>Weighted-average remaining contractual term, vested and exercisable</t>
  </si>
  <si>
    <t>4 years 5 months 4 days</t>
  </si>
  <si>
    <t>Aggregate intrinsic value, exercised</t>
  </si>
  <si>
    <t>Aggregate intrinsic value, outstanding</t>
  </si>
  <si>
    <t>Aggregate intrinsic value, vested and expected to vest</t>
  </si>
  <si>
    <t>Aggregate intrinsic value, vested and exercisable</t>
  </si>
  <si>
    <t>Equity Awards - Restricted Stock Unit Table (Details) - Restricted stock units (RSUs) - USD ($) $ / shares in Units, $ in Thousands</t>
  </si>
  <si>
    <t>Granted (in shares)</t>
  </si>
  <si>
    <t>Vested (in shares)</t>
  </si>
  <si>
    <t>Forfeited (in shares)</t>
  </si>
  <si>
    <t>Weighted Average Grant Date Fair Value (Per Share)</t>
  </si>
  <si>
    <t>Outstanding, beginning balance (in dollar per share)</t>
  </si>
  <si>
    <t>Granted (in dollar per share)</t>
  </si>
  <si>
    <t>Vested (in dollar per share)</t>
  </si>
  <si>
    <t>Forfeited (in dollar per share)</t>
  </si>
  <si>
    <t>Outstanding, ending balance (in dollar per share)</t>
  </si>
  <si>
    <t>Aggregate Intrinsic Value (in thousands)</t>
  </si>
  <si>
    <t>Aggregate intrinsic value, vested</t>
  </si>
  <si>
    <t>Aggregate intrinsic value, non-vested</t>
  </si>
  <si>
    <t>Net Income (Loss) Per Share - Schedule of Basic and Diluted Net Loss Per Share Attributable to Common Stockholders (Detail) - USD ($) $ / shares in Units, $ in Thousands</t>
  </si>
  <si>
    <t>Numerator:</t>
  </si>
  <si>
    <t>Denominator:</t>
  </si>
  <si>
    <t>Weighted-average shares outstanding - basic (in shares)</t>
  </si>
  <si>
    <t>Weighted-average shares outstanding - diluted (in shares)</t>
  </si>
  <si>
    <t>Weighted-average effect of potentially dilutive securities (in shares)</t>
  </si>
  <si>
    <t>ESPP obligations</t>
  </si>
  <si>
    <t>In-the-money portion of Notes | 2018 convertible senior notes</t>
  </si>
  <si>
    <t>In-the-money portion of Notes | 2022 convertible senior notes</t>
  </si>
  <si>
    <t>2018 Warrants | Warrants</t>
  </si>
  <si>
    <t>Net Income (Loss) Per Share - Schedule of Potentially Dilutive Securities (Detail) - shares</t>
  </si>
  <si>
    <t>Antidilutive Securities Excluded from Computation of Earnings Per Share [Line Items]</t>
  </si>
  <si>
    <t>Total potentially dilutive securities (in shares)</t>
  </si>
  <si>
    <t>Convertible senior notes | 2018 convertible senior notes</t>
  </si>
  <si>
    <t>Convertible senior notes | 2022 convertible senior notes</t>
  </si>
  <si>
    <t>Warrants related to the issuance of convertible senior notes | 2018 convertible senior notes</t>
  </si>
  <si>
    <t>Warrants related to the issuance of convertible senior notes | 2022 convertible senior notes</t>
  </si>
  <si>
    <t>Income Taxes (Details)</t>
  </si>
  <si>
    <t>Effective income tax rate</t>
  </si>
  <si>
    <t>(16.00%)</t>
  </si>
  <si>
    <t>(11.00%)</t>
  </si>
  <si>
    <t>18.00%</t>
  </si>
  <si>
    <t>Commitments and Contingencies - Maturity of Obligations (Details) $ in Thousands</t>
  </si>
  <si>
    <t>Operating Leases</t>
  </si>
  <si>
    <t>Remainder of 2018</t>
  </si>
  <si>
    <t>Leases, net of sublease income, total</t>
  </si>
  <si>
    <t>Purchase Obligations</t>
  </si>
  <si>
    <t>Purchase obligations, total</t>
  </si>
  <si>
    <t>Other, total</t>
  </si>
  <si>
    <t>Purchase obligations, cancellation policy</t>
  </si>
  <si>
    <t>Commitments and Contingencies - Additional Information (Details) - USD ($)</t>
  </si>
  <si>
    <t>Nov. 01, 2018</t>
  </si>
  <si>
    <t>Unrecognized tax benefits</t>
  </si>
  <si>
    <t>Information about Geographic Areas and Products - Geographic Disclosures (Details) - USD ($) $ in Thousands</t>
  </si>
  <si>
    <t>Revenues by geography</t>
  </si>
  <si>
    <t>Percentage of U.S. revenues in North America</t>
  </si>
  <si>
    <t>94.00%</t>
  </si>
  <si>
    <t>Property and equipment by geography</t>
  </si>
  <si>
    <t>Percentage of U.S. net property and equipment in North America</t>
  </si>
  <si>
    <t>86.00%</t>
  </si>
  <si>
    <t>89.00%</t>
  </si>
  <si>
    <t>North America</t>
  </si>
  <si>
    <t>EMEA</t>
  </si>
  <si>
    <t>Asia Pacific and other</t>
  </si>
  <si>
    <t>Information about Geographic Areas and Products - Subscription Revenues (Detail) - USD ($) $ in Thousands</t>
  </si>
  <si>
    <t>Segment Reporting Information [Line Items]</t>
  </si>
  <si>
    <t>Subscription revenues</t>
  </si>
  <si>
    <t>Service management products</t>
  </si>
  <si>
    <t>ITOM products</t>
  </si>
  <si>
    <t>Total subscription revenues</t>
  </si>
  <si>
    <t>Subsequent Events (Details) shares in Millions, $ in Millions</t>
  </si>
  <si>
    <t>Oct. 31, 2018USD ($)company</t>
  </si>
  <si>
    <t>Feb. 01, 2019shares</t>
  </si>
  <si>
    <t>Subsequent Event</t>
  </si>
  <si>
    <t>Subsequent Event [Line Items]</t>
  </si>
  <si>
    <t>2018 convertible senior notes</t>
  </si>
  <si>
    <t>2018 convertible senior notes | Subsequent Event</t>
  </si>
  <si>
    <t>Scenario, Forecast | 2018 convertible senior notes</t>
  </si>
  <si>
    <t>Shares to be issued upon exercise of 2018 Warrants (in shares) | shares</t>
  </si>
  <si>
    <t>Label</t>
  </si>
  <si>
    <t>Element</t>
  </si>
  <si>
    <t>Value</t>
  </si>
  <si>
    <t>Restricted Cash</t>
  </si>
  <si>
    <t>us-gaap_RestrictedCash</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Level &quot;#,##0_);_(&quot;Level &quot;(#,##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1373715</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14</v>
      </c>
    </row>
    <row r="15" spans="1:2">
      <c r="A15" s="4" t="s">
        <v>23</v>
      </c>
      <c r="B15" s="4" t="s">
        <v>14</v>
      </c>
    </row>
    <row r="16" spans="1:2">
      <c r="A16" s="4" t="s">
        <v>24</v>
      </c>
      <c r="B16" s="7" t="n">
        <v>1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6</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6</v>
      </c>
    </row>
    <row r="3" spans="1:2">
      <c r="A3" s="3" t="s">
        <v>17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s>
  <sheetData>
    <row r="1" spans="1:4">
      <c r="A1" s="1" t="s">
        <v>25</v>
      </c>
      <c r="B1" s="2" t="s">
        <v>26</v>
      </c>
      <c r="C1" s="2" t="s">
        <v>27</v>
      </c>
      <c r="D1" s="2" t="s">
        <v>28</v>
      </c>
    </row>
    <row r="2" spans="1:4">
      <c r="A2" s="3" t="s">
        <v>29</v>
      </c>
    </row>
    <row r="3" spans="1:4">
      <c r="A3" s="4" t="s">
        <v>30</v>
      </c>
      <c r="B3" s="8" t="n">
        <v>703629</v>
      </c>
      <c r="C3" s="8" t="n">
        <v>726495</v>
      </c>
    </row>
    <row r="4" spans="1:4">
      <c r="A4" s="4" t="s">
        <v>31</v>
      </c>
      <c r="B4" s="5" t="n">
        <v>922411</v>
      </c>
      <c r="C4" s="5" t="n">
        <v>1052803</v>
      </c>
    </row>
    <row r="5" spans="1:4">
      <c r="A5" s="4" t="s">
        <v>32</v>
      </c>
      <c r="B5" s="5" t="n">
        <v>424698</v>
      </c>
      <c r="C5" s="5" t="n">
        <v>437051</v>
      </c>
    </row>
    <row r="6" spans="1:4">
      <c r="A6" s="4" t="s">
        <v>33</v>
      </c>
      <c r="B6" s="5" t="n">
        <v>126185</v>
      </c>
      <c r="C6" s="5" t="n">
        <v>109643</v>
      </c>
    </row>
    <row r="7" spans="1:4">
      <c r="A7" s="4" t="s">
        <v>34</v>
      </c>
      <c r="B7" s="5" t="n">
        <v>115262</v>
      </c>
      <c r="C7" s="5" t="n">
        <v>95959</v>
      </c>
    </row>
    <row r="8" spans="1:4">
      <c r="A8" s="4" t="s">
        <v>35</v>
      </c>
      <c r="B8" s="5" t="n">
        <v>2292185</v>
      </c>
      <c r="C8" s="5" t="n">
        <v>2421951</v>
      </c>
    </row>
    <row r="9" spans="1:4">
      <c r="A9" s="4" t="s">
        <v>36</v>
      </c>
      <c r="B9" s="5" t="n">
        <v>247681</v>
      </c>
      <c r="C9" s="5" t="n">
        <v>224252</v>
      </c>
    </row>
    <row r="10" spans="1:4">
      <c r="A10" s="4" t="s">
        <v>37</v>
      </c>
      <c r="B10" s="5" t="n">
        <v>457561</v>
      </c>
      <c r="C10" s="5" t="n">
        <v>391442</v>
      </c>
    </row>
    <row r="11" spans="1:4">
      <c r="A11" s="4" t="s">
        <v>38</v>
      </c>
      <c r="B11" s="5" t="n">
        <v>297371</v>
      </c>
      <c r="C11" s="5" t="n">
        <v>245124</v>
      </c>
    </row>
    <row r="12" spans="1:4">
      <c r="A12" s="4" t="s">
        <v>39</v>
      </c>
      <c r="B12" s="5" t="n">
        <v>84006</v>
      </c>
      <c r="C12" s="5" t="n">
        <v>86916</v>
      </c>
    </row>
    <row r="13" spans="1:4">
      <c r="A13" s="4" t="s">
        <v>40</v>
      </c>
      <c r="B13" s="5" t="n">
        <v>143133</v>
      </c>
      <c r="C13" s="5" t="n">
        <v>128728</v>
      </c>
    </row>
    <row r="14" spans="1:4">
      <c r="A14" s="4" t="s">
        <v>41</v>
      </c>
      <c r="B14" s="5" t="n">
        <v>59505</v>
      </c>
      <c r="C14" s="5" t="n">
        <v>51832</v>
      </c>
    </row>
    <row r="15" spans="1:4">
      <c r="A15" s="4" t="s">
        <v>42</v>
      </c>
      <c r="B15" s="5" t="n">
        <v>3581442</v>
      </c>
      <c r="C15" s="5" t="n">
        <v>3550245</v>
      </c>
    </row>
    <row r="16" spans="1:4">
      <c r="A16" s="3" t="s">
        <v>43</v>
      </c>
    </row>
    <row r="17" spans="1:4">
      <c r="A17" s="4" t="s">
        <v>44</v>
      </c>
      <c r="B17" s="5" t="n">
        <v>43223</v>
      </c>
      <c r="C17" s="5" t="n">
        <v>32109</v>
      </c>
    </row>
    <row r="18" spans="1:4">
      <c r="A18" s="4" t="s">
        <v>45</v>
      </c>
      <c r="B18" s="5" t="n">
        <v>251545</v>
      </c>
      <c r="C18" s="5" t="n">
        <v>253257</v>
      </c>
    </row>
    <row r="19" spans="1:4">
      <c r="A19" s="4" t="s">
        <v>46</v>
      </c>
      <c r="B19" s="5" t="n">
        <v>1363217</v>
      </c>
      <c r="C19" s="5" t="n">
        <v>1210695</v>
      </c>
    </row>
    <row r="20" spans="1:4">
      <c r="A20" s="4" t="s">
        <v>47</v>
      </c>
      <c r="B20" s="5" t="n">
        <v>160972</v>
      </c>
      <c r="C20" s="5" t="n">
        <v>543418</v>
      </c>
    </row>
    <row r="21" spans="1:4">
      <c r="A21" s="4" t="s">
        <v>48</v>
      </c>
      <c r="B21" s="5" t="n">
        <v>1818957</v>
      </c>
      <c r="C21" s="5" t="n">
        <v>2039479</v>
      </c>
    </row>
    <row r="22" spans="1:4">
      <c r="A22" s="4" t="s">
        <v>49</v>
      </c>
      <c r="B22" s="5" t="n">
        <v>41244</v>
      </c>
      <c r="C22" s="5" t="n">
        <v>36120</v>
      </c>
    </row>
    <row r="23" spans="1:4">
      <c r="A23" s="4" t="s">
        <v>50</v>
      </c>
      <c r="B23" s="5" t="n">
        <v>653638</v>
      </c>
      <c r="C23" s="5" t="n">
        <v>630018</v>
      </c>
    </row>
    <row r="24" spans="1:4">
      <c r="A24" s="4" t="s">
        <v>51</v>
      </c>
      <c r="B24" s="5" t="n">
        <v>47419</v>
      </c>
      <c r="C24" s="5" t="n">
        <v>65884</v>
      </c>
    </row>
    <row r="25" spans="1:4">
      <c r="A25" s="4" t="s">
        <v>52</v>
      </c>
      <c r="B25" s="5" t="n">
        <v>2561258</v>
      </c>
      <c r="C25" s="5" t="n">
        <v>2771501</v>
      </c>
    </row>
    <row r="26" spans="1:4">
      <c r="A26" s="3" t="s">
        <v>53</v>
      </c>
    </row>
    <row r="27" spans="1:4">
      <c r="A27" s="4" t="s">
        <v>54</v>
      </c>
      <c r="B27" s="5" t="n">
        <v>179</v>
      </c>
      <c r="C27" s="5" t="n">
        <v>174</v>
      </c>
    </row>
    <row r="28" spans="1:4">
      <c r="A28" s="4" t="s">
        <v>55</v>
      </c>
      <c r="B28" s="5" t="n">
        <v>2007218</v>
      </c>
      <c r="C28" s="5" t="n">
        <v>1731367</v>
      </c>
    </row>
    <row r="29" spans="1:4">
      <c r="A29" s="4" t="s">
        <v>56</v>
      </c>
      <c r="B29" s="5" t="n">
        <v>-1418</v>
      </c>
      <c r="C29" s="5" t="n">
        <v>5767</v>
      </c>
    </row>
    <row r="30" spans="1:4">
      <c r="A30" s="4" t="s">
        <v>57</v>
      </c>
      <c r="B30" s="5" t="n">
        <v>-985795</v>
      </c>
      <c r="C30" s="5" t="n">
        <v>-958564</v>
      </c>
    </row>
    <row r="31" spans="1:4">
      <c r="A31" s="4" t="s">
        <v>58</v>
      </c>
      <c r="B31" s="5" t="n">
        <v>1020184</v>
      </c>
      <c r="C31" s="5" t="n">
        <v>778744</v>
      </c>
    </row>
    <row r="32" spans="1:4">
      <c r="A32" s="4" t="s">
        <v>59</v>
      </c>
      <c r="B32" s="8" t="n">
        <v>3581442</v>
      </c>
      <c r="C32" s="8" t="n">
        <v>3550245</v>
      </c>
    </row>
    <row r="33" spans="1:4"/>
    <row r="34" spans="1:4">
      <c r="A34" s="4" t="s">
        <v>28</v>
      </c>
      <c r="B34" s="4" t="s">
        <v>60</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6</v>
      </c>
    </row>
    <row r="3" spans="1:2">
      <c r="A3" s="3" t="s">
        <v>14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152</v>
      </c>
      <c r="B10" s="4" t="s">
        <v>212</v>
      </c>
    </row>
    <row r="11" spans="1:2">
      <c r="A11" s="4" t="s">
        <v>213</v>
      </c>
      <c r="B11"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6</v>
      </c>
    </row>
    <row r="3" spans="1:2">
      <c r="A3" s="3" t="s">
        <v>14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6</v>
      </c>
    </row>
    <row r="3" spans="1:2">
      <c r="A3" s="3" t="s">
        <v>15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6</v>
      </c>
    </row>
    <row r="3" spans="1:2">
      <c r="A3" s="3" t="s">
        <v>15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6</v>
      </c>
    </row>
    <row r="3" spans="1:2">
      <c r="A3" s="3" t="s">
        <v>15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1</v>
      </c>
      <c r="C1" s="2" t="s">
        <v>62</v>
      </c>
      <c r="F1" s="2" t="s">
        <v>1</v>
      </c>
    </row>
    <row r="2" spans="1:8">
      <c r="C2" s="2" t="s">
        <v>26</v>
      </c>
      <c r="D2" s="2" t="s">
        <v>63</v>
      </c>
      <c r="E2" s="2" t="s">
        <v>28</v>
      </c>
      <c r="F2" s="2" t="s">
        <v>26</v>
      </c>
      <c r="G2" s="2" t="s">
        <v>63</v>
      </c>
      <c r="H2" s="2" t="s">
        <v>28</v>
      </c>
    </row>
    <row r="3" spans="1:8">
      <c r="A3" s="3" t="s">
        <v>64</v>
      </c>
    </row>
    <row r="4" spans="1:8">
      <c r="A4" s="4" t="s">
        <v>65</v>
      </c>
      <c r="C4" s="8" t="n">
        <v>673097</v>
      </c>
      <c r="D4" s="8" t="n">
        <v>492372</v>
      </c>
      <c r="F4" s="8" t="n">
        <v>1893375</v>
      </c>
      <c r="G4" s="8" t="n">
        <v>1369401</v>
      </c>
    </row>
    <row r="5" spans="1:8">
      <c r="A5" s="3" t="s">
        <v>66</v>
      </c>
    </row>
    <row r="6" spans="1:8">
      <c r="A6" s="4" t="s">
        <v>67</v>
      </c>
      <c r="B6" s="4" t="s">
        <v>68</v>
      </c>
      <c r="C6" s="5" t="n">
        <v>157858</v>
      </c>
      <c r="D6" s="5" t="n">
        <v>127486</v>
      </c>
      <c r="F6" s="5" t="n">
        <v>454496</v>
      </c>
      <c r="G6" s="5" t="n">
        <v>365698</v>
      </c>
    </row>
    <row r="7" spans="1:8">
      <c r="A7" s="4" t="s">
        <v>69</v>
      </c>
      <c r="C7" s="5" t="n">
        <v>515239</v>
      </c>
      <c r="D7" s="5" t="n">
        <v>364886</v>
      </c>
      <c r="F7" s="5" t="n">
        <v>1438879</v>
      </c>
      <c r="G7" s="5" t="n">
        <v>1003703</v>
      </c>
    </row>
    <row r="8" spans="1:8">
      <c r="A8" s="3" t="s">
        <v>70</v>
      </c>
    </row>
    <row r="9" spans="1:8">
      <c r="A9" s="4" t="s">
        <v>71</v>
      </c>
      <c r="B9" s="4" t="s">
        <v>68</v>
      </c>
      <c r="C9" s="5" t="n">
        <v>289323</v>
      </c>
      <c r="D9" s="5" t="n">
        <v>217866</v>
      </c>
      <c r="F9" s="5" t="n">
        <v>883893</v>
      </c>
      <c r="G9" s="5" t="n">
        <v>643998</v>
      </c>
    </row>
    <row r="10" spans="1:8">
      <c r="A10" s="4" t="s">
        <v>72</v>
      </c>
      <c r="B10" s="4" t="s">
        <v>68</v>
      </c>
      <c r="C10" s="5" t="n">
        <v>135655</v>
      </c>
      <c r="D10" s="5" t="n">
        <v>98465</v>
      </c>
      <c r="F10" s="5" t="n">
        <v>380839</v>
      </c>
      <c r="G10" s="5" t="n">
        <v>272959</v>
      </c>
    </row>
    <row r="11" spans="1:8">
      <c r="A11" s="4" t="s">
        <v>73</v>
      </c>
      <c r="B11" s="4" t="s">
        <v>68</v>
      </c>
      <c r="C11" s="5" t="n">
        <v>80693</v>
      </c>
      <c r="D11" s="5" t="n">
        <v>52465</v>
      </c>
      <c r="F11" s="5" t="n">
        <v>216851</v>
      </c>
      <c r="G11" s="5" t="n">
        <v>150242</v>
      </c>
    </row>
    <row r="12" spans="1:8">
      <c r="A12" s="4" t="s">
        <v>74</v>
      </c>
      <c r="B12" s="4" t="s">
        <v>68</v>
      </c>
      <c r="C12" s="5" t="n">
        <v>505671</v>
      </c>
      <c r="D12" s="5" t="n">
        <v>368796</v>
      </c>
      <c r="F12" s="5" t="n">
        <v>1481583</v>
      </c>
      <c r="G12" s="5" t="n">
        <v>1067199</v>
      </c>
    </row>
    <row r="13" spans="1:8">
      <c r="A13" s="4" t="s">
        <v>75</v>
      </c>
      <c r="C13" s="5" t="n">
        <v>9568</v>
      </c>
      <c r="D13" s="5" t="n">
        <v>-3910</v>
      </c>
      <c r="F13" s="5" t="n">
        <v>-42704</v>
      </c>
      <c r="G13" s="5" t="n">
        <v>-63496</v>
      </c>
    </row>
    <row r="14" spans="1:8">
      <c r="A14" s="4" t="s">
        <v>76</v>
      </c>
      <c r="C14" s="5" t="n">
        <v>-11233</v>
      </c>
      <c r="D14" s="5" t="n">
        <v>-16566</v>
      </c>
      <c r="F14" s="5" t="n">
        <v>-43795</v>
      </c>
      <c r="G14" s="5" t="n">
        <v>-36581</v>
      </c>
    </row>
    <row r="15" spans="1:8">
      <c r="A15" s="4" t="s">
        <v>77</v>
      </c>
      <c r="C15" s="5" t="n">
        <v>8895</v>
      </c>
      <c r="D15" s="5" t="n">
        <v>579</v>
      </c>
      <c r="F15" s="5" t="n">
        <v>45520</v>
      </c>
      <c r="G15" s="5" t="n">
        <v>-177</v>
      </c>
    </row>
    <row r="16" spans="1:8">
      <c r="A16" s="4" t="s">
        <v>78</v>
      </c>
      <c r="C16" s="5" t="n">
        <v>7230</v>
      </c>
      <c r="D16" s="5" t="n">
        <v>-19897</v>
      </c>
      <c r="F16" s="5" t="n">
        <v>-40979</v>
      </c>
      <c r="G16" s="5" t="n">
        <v>-100254</v>
      </c>
    </row>
    <row r="17" spans="1:8">
      <c r="A17" s="4" t="s">
        <v>79</v>
      </c>
      <c r="C17" s="5" t="n">
        <v>-1175</v>
      </c>
      <c r="D17" s="5" t="n">
        <v>2285</v>
      </c>
      <c r="F17" s="5" t="n">
        <v>-7260</v>
      </c>
      <c r="G17" s="5" t="n">
        <v>-754</v>
      </c>
    </row>
    <row r="18" spans="1:8">
      <c r="A18" s="4" t="s">
        <v>80</v>
      </c>
      <c r="C18" s="8" t="n">
        <v>8405</v>
      </c>
      <c r="D18" s="8" t="n">
        <v>-22182</v>
      </c>
      <c r="F18" s="8" t="n">
        <v>-33719</v>
      </c>
      <c r="G18" s="8" t="n">
        <v>-99500</v>
      </c>
    </row>
    <row r="19" spans="1:8">
      <c r="A19" s="4" t="s">
        <v>81</v>
      </c>
      <c r="C19" s="9" t="n">
        <v>0.05</v>
      </c>
      <c r="D19" s="9" t="n">
        <v>-0.13</v>
      </c>
      <c r="F19" s="9" t="n">
        <v>-0.19</v>
      </c>
      <c r="G19" s="9" t="n">
        <v>-0.58</v>
      </c>
    </row>
    <row r="20" spans="1:8">
      <c r="A20" s="4" t="s">
        <v>82</v>
      </c>
      <c r="C20" s="9" t="n">
        <v>0.04</v>
      </c>
      <c r="D20" s="9" t="n">
        <v>-0.13</v>
      </c>
      <c r="F20" s="9" t="n">
        <v>-0.19</v>
      </c>
      <c r="G20" s="9" t="n">
        <v>-0.58</v>
      </c>
    </row>
    <row r="21" spans="1:8">
      <c r="A21" s="4" t="s">
        <v>83</v>
      </c>
      <c r="C21" s="5" t="n">
        <v>178719694</v>
      </c>
      <c r="D21" s="5" t="n">
        <v>171883190</v>
      </c>
      <c r="F21" s="5" t="n">
        <v>177198179</v>
      </c>
      <c r="G21" s="5" t="n">
        <v>170359717</v>
      </c>
    </row>
    <row r="22" spans="1:8">
      <c r="A22" s="4" t="s">
        <v>84</v>
      </c>
      <c r="C22" s="5" t="n">
        <v>192190899</v>
      </c>
      <c r="D22" s="5" t="n">
        <v>171883190</v>
      </c>
      <c r="F22" s="5" t="n">
        <v>177198179</v>
      </c>
      <c r="G22" s="5" t="n">
        <v>170359717</v>
      </c>
    </row>
    <row r="23" spans="1:8">
      <c r="A23" s="3" t="s">
        <v>85</v>
      </c>
    </row>
    <row r="24" spans="1:8">
      <c r="A24" s="4" t="s">
        <v>86</v>
      </c>
      <c r="C24" s="8" t="n">
        <v>1655</v>
      </c>
      <c r="D24" s="8" t="n">
        <v>5237</v>
      </c>
      <c r="F24" s="8" t="n">
        <v>212</v>
      </c>
      <c r="G24" s="8" t="n">
        <v>22383</v>
      </c>
    </row>
    <row r="25" spans="1:8">
      <c r="A25" s="4" t="s">
        <v>87</v>
      </c>
      <c r="C25" s="5" t="n">
        <v>922</v>
      </c>
      <c r="D25" s="5" t="n">
        <v>-2864</v>
      </c>
      <c r="F25" s="5" t="n">
        <v>-163</v>
      </c>
      <c r="G25" s="5" t="n">
        <v>5243</v>
      </c>
    </row>
    <row r="26" spans="1:8">
      <c r="A26" s="4" t="s">
        <v>88</v>
      </c>
      <c r="C26" s="5" t="n">
        <v>2577</v>
      </c>
      <c r="D26" s="5" t="n">
        <v>2373</v>
      </c>
      <c r="F26" s="5" t="n">
        <v>49</v>
      </c>
      <c r="G26" s="5" t="n">
        <v>27626</v>
      </c>
    </row>
    <row r="27" spans="1:8">
      <c r="A27" s="4" t="s">
        <v>89</v>
      </c>
      <c r="C27" s="5" t="n">
        <v>10982</v>
      </c>
      <c r="D27" s="5" t="n">
        <v>-19809</v>
      </c>
      <c r="F27" s="5" t="n">
        <v>-33670</v>
      </c>
      <c r="G27" s="5" t="n">
        <v>-71874</v>
      </c>
    </row>
    <row r="28" spans="1:8">
      <c r="A28" s="4" t="s">
        <v>90</v>
      </c>
    </row>
    <row r="29" spans="1:8">
      <c r="A29" s="3" t="s">
        <v>64</v>
      </c>
    </row>
    <row r="30" spans="1:8">
      <c r="A30" s="4" t="s">
        <v>65</v>
      </c>
      <c r="C30" s="5" t="n">
        <v>626567</v>
      </c>
      <c r="D30" s="5" t="n">
        <v>449506</v>
      </c>
      <c r="F30" s="5" t="n">
        <v>1755174</v>
      </c>
      <c r="G30" s="5" t="n">
        <v>1239762</v>
      </c>
    </row>
    <row r="31" spans="1:8">
      <c r="A31" s="3" t="s">
        <v>66</v>
      </c>
    </row>
    <row r="32" spans="1:8">
      <c r="A32" s="4" t="s">
        <v>67</v>
      </c>
      <c r="B32" s="4" t="s">
        <v>68</v>
      </c>
      <c r="C32" s="5" t="n">
        <v>106821</v>
      </c>
      <c r="D32" s="5" t="n">
        <v>81878</v>
      </c>
      <c r="F32" s="5" t="n">
        <v>303918</v>
      </c>
      <c r="G32" s="5" t="n">
        <v>228046</v>
      </c>
    </row>
    <row r="33" spans="1:8">
      <c r="A33" s="4" t="s">
        <v>91</v>
      </c>
    </row>
    <row r="34" spans="1:8">
      <c r="A34" s="3" t="s">
        <v>64</v>
      </c>
    </row>
    <row r="35" spans="1:8">
      <c r="A35" s="4" t="s">
        <v>65</v>
      </c>
      <c r="C35" s="5" t="n">
        <v>46530</v>
      </c>
      <c r="D35" s="5" t="n">
        <v>42866</v>
      </c>
      <c r="F35" s="5" t="n">
        <v>138201</v>
      </c>
      <c r="G35" s="5" t="n">
        <v>129639</v>
      </c>
    </row>
    <row r="36" spans="1:8">
      <c r="A36" s="3" t="s">
        <v>66</v>
      </c>
    </row>
    <row r="37" spans="1:8">
      <c r="A37" s="4" t="s">
        <v>67</v>
      </c>
      <c r="B37" s="4" t="s">
        <v>68</v>
      </c>
      <c r="C37" s="8" t="n">
        <v>51037</v>
      </c>
      <c r="D37" s="8" t="n">
        <v>45608</v>
      </c>
      <c r="F37" s="8" t="n">
        <v>150578</v>
      </c>
      <c r="G37" s="8" t="n">
        <v>137652</v>
      </c>
    </row>
    <row r="38" spans="1:8"/>
    <row r="39" spans="1:8">
      <c r="A39" s="4" t="s">
        <v>28</v>
      </c>
      <c r="B39" s="4" t="s">
        <v>60</v>
      </c>
    </row>
    <row r="40" spans="1:8">
      <c r="A40" s="4" t="s">
        <v>68</v>
      </c>
      <c r="B40" s="4" t="s">
        <v>92</v>
      </c>
    </row>
  </sheetData>
  <mergeCells count="76">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A38:G38"/>
    <mergeCell ref="B39:G39"/>
    <mergeCell ref="B40:G4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6</v>
      </c>
    </row>
    <row r="3" spans="1:2">
      <c r="A3" s="3" t="s">
        <v>162</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6</v>
      </c>
    </row>
    <row r="3" spans="1:2">
      <c r="A3" s="3" t="s">
        <v>165</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6</v>
      </c>
    </row>
    <row r="3" spans="1:2">
      <c r="A3" s="3" t="s">
        <v>17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6</v>
      </c>
    </row>
    <row r="3" spans="1:2">
      <c r="A3" s="3" t="s">
        <v>17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6</v>
      </c>
    </row>
    <row r="3" spans="1:2">
      <c r="A3" s="3" t="s">
        <v>177</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6</v>
      </c>
    </row>
    <row r="3" spans="1:2">
      <c r="A3" s="3" t="s">
        <v>177</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6</v>
      </c>
    </row>
    <row r="3" spans="1:2">
      <c r="A3" s="3" t="s">
        <v>18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6</v>
      </c>
    </row>
    <row r="3" spans="1:2">
      <c r="A3" s="3" t="s">
        <v>18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6</v>
      </c>
    </row>
    <row r="3" spans="1:2">
      <c r="A3" s="3" t="s">
        <v>191</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6</v>
      </c>
    </row>
    <row r="3" spans="1:2">
      <c r="A3" s="3" t="s">
        <v>19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3</v>
      </c>
      <c r="B1" s="2" t="s">
        <v>62</v>
      </c>
      <c r="E1" s="2" t="s">
        <v>1</v>
      </c>
    </row>
    <row r="2" spans="1:7">
      <c r="B2" s="2" t="s">
        <v>26</v>
      </c>
      <c r="C2" s="2" t="s">
        <v>63</v>
      </c>
      <c r="D2" s="2" t="s">
        <v>28</v>
      </c>
      <c r="E2" s="2" t="s">
        <v>26</v>
      </c>
      <c r="F2" s="2" t="s">
        <v>63</v>
      </c>
      <c r="G2" s="2" t="s">
        <v>28</v>
      </c>
    </row>
    <row r="3" spans="1:7">
      <c r="A3" s="4" t="s">
        <v>94</v>
      </c>
      <c r="E3" s="8" t="n">
        <v>401309</v>
      </c>
      <c r="F3" s="8" t="n">
        <v>288377</v>
      </c>
    </row>
    <row r="4" spans="1:7">
      <c r="A4" s="4" t="s">
        <v>95</v>
      </c>
    </row>
    <row r="5" spans="1:7">
      <c r="A5" s="4" t="s">
        <v>94</v>
      </c>
      <c r="B5" s="8" t="n">
        <v>12775</v>
      </c>
      <c r="C5" s="8" t="n">
        <v>8980</v>
      </c>
      <c r="E5" s="5" t="n">
        <v>36604</v>
      </c>
      <c r="F5" s="5" t="n">
        <v>25860</v>
      </c>
    </row>
    <row r="6" spans="1:7">
      <c r="A6" s="4" t="s">
        <v>96</v>
      </c>
    </row>
    <row r="7" spans="1:7">
      <c r="A7" s="4" t="s">
        <v>94</v>
      </c>
      <c r="B7" s="5" t="n">
        <v>8407</v>
      </c>
      <c r="C7" s="5" t="n">
        <v>7056</v>
      </c>
      <c r="E7" s="5" t="n">
        <v>24310</v>
      </c>
      <c r="F7" s="5" t="n">
        <v>21548</v>
      </c>
    </row>
    <row r="8" spans="1:7">
      <c r="A8" s="4" t="s">
        <v>71</v>
      </c>
    </row>
    <row r="9" spans="1:7">
      <c r="A9" s="4" t="s">
        <v>94</v>
      </c>
      <c r="B9" s="5" t="n">
        <v>60132</v>
      </c>
      <c r="C9" s="5" t="n">
        <v>43962</v>
      </c>
      <c r="E9" s="5" t="n">
        <v>169283</v>
      </c>
      <c r="F9" s="5" t="n">
        <v>124650</v>
      </c>
    </row>
    <row r="10" spans="1:7">
      <c r="A10" s="4" t="s">
        <v>72</v>
      </c>
    </row>
    <row r="11" spans="1:7">
      <c r="A11" s="4" t="s">
        <v>94</v>
      </c>
      <c r="B11" s="5" t="n">
        <v>35527</v>
      </c>
      <c r="C11" s="5" t="n">
        <v>23092</v>
      </c>
      <c r="E11" s="5" t="n">
        <v>97905</v>
      </c>
      <c r="F11" s="5" t="n">
        <v>67624</v>
      </c>
    </row>
    <row r="12" spans="1:7">
      <c r="A12" s="4" t="s">
        <v>73</v>
      </c>
    </row>
    <row r="13" spans="1:7">
      <c r="A13" s="4" t="s">
        <v>94</v>
      </c>
      <c r="B13" s="8" t="n">
        <v>27567</v>
      </c>
      <c r="C13" s="8" t="n">
        <v>17352</v>
      </c>
      <c r="E13" s="8" t="n">
        <v>73207</v>
      </c>
      <c r="F13" s="8" t="n">
        <v>48695</v>
      </c>
    </row>
    <row r="14" spans="1:7"/>
    <row r="15" spans="1:7">
      <c r="A15" s="4" t="s">
        <v>28</v>
      </c>
      <c r="B15" s="4" t="s">
        <v>60</v>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B15:G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s>
  <sheetData>
    <row r="1" spans="1:10">
      <c r="A1" s="1" t="s">
        <v>279</v>
      </c>
      <c r="C1" s="2" t="s">
        <v>280</v>
      </c>
      <c r="D1" s="2" t="s">
        <v>26</v>
      </c>
      <c r="E1" s="2" t="s">
        <v>281</v>
      </c>
      <c r="F1" s="2" t="s">
        <v>63</v>
      </c>
      <c r="H1" s="2" t="s">
        <v>26</v>
      </c>
      <c r="I1" s="2" t="s">
        <v>63</v>
      </c>
    </row>
    <row r="2" spans="1:10">
      <c r="A2" s="3" t="s">
        <v>282</v>
      </c>
    </row>
    <row r="3" spans="1:10">
      <c r="A3" s="4" t="s">
        <v>283</v>
      </c>
      <c r="B3" s="4" t="s">
        <v>28</v>
      </c>
      <c r="D3" s="8" t="n">
        <v>-289323000</v>
      </c>
      <c r="F3" s="8" t="n">
        <v>-217866000</v>
      </c>
      <c r="G3" s="4" t="s">
        <v>68</v>
      </c>
      <c r="H3" s="8" t="n">
        <v>-883893000</v>
      </c>
      <c r="I3" s="8" t="n">
        <v>-643998000</v>
      </c>
      <c r="J3" s="4" t="s">
        <v>68</v>
      </c>
    </row>
    <row r="4" spans="1:10">
      <c r="A4" s="4" t="s">
        <v>284</v>
      </c>
      <c r="D4" s="4" t="s">
        <v>285</v>
      </c>
      <c r="H4" s="4" t="s">
        <v>285</v>
      </c>
    </row>
    <row r="5" spans="1:10">
      <c r="A5" s="4" t="s">
        <v>79</v>
      </c>
      <c r="D5" s="8" t="n">
        <v>-1175000</v>
      </c>
      <c r="F5" s="8" t="n">
        <v>2285000</v>
      </c>
      <c r="G5" s="4" t="s">
        <v>68</v>
      </c>
      <c r="H5" s="8" t="n">
        <v>-7260000</v>
      </c>
      <c r="I5" s="8" t="n">
        <v>-754000</v>
      </c>
      <c r="J5" s="4" t="s">
        <v>68</v>
      </c>
    </row>
    <row r="6" spans="1:10">
      <c r="A6" s="4" t="s">
        <v>286</v>
      </c>
      <c r="F6" s="9" t="n">
        <v>-0.13</v>
      </c>
      <c r="I6" s="9" t="n">
        <v>-0.58</v>
      </c>
    </row>
    <row r="7" spans="1:10">
      <c r="A7" s="4" t="s">
        <v>287</v>
      </c>
      <c r="D7" s="5" t="n">
        <v>0</v>
      </c>
      <c r="F7" s="8" t="n">
        <v>0</v>
      </c>
      <c r="H7" s="5" t="n">
        <v>0</v>
      </c>
      <c r="I7" s="8" t="n">
        <v>0</v>
      </c>
    </row>
    <row r="8" spans="1:10">
      <c r="A8" s="4" t="s">
        <v>288</v>
      </c>
      <c r="D8" s="5" t="n">
        <v>800000000</v>
      </c>
      <c r="H8" s="8" t="n">
        <v>800000000</v>
      </c>
    </row>
    <row r="9" spans="1:10">
      <c r="A9" s="4" t="s">
        <v>289</v>
      </c>
    </row>
    <row r="10" spans="1:10">
      <c r="A10" s="3" t="s">
        <v>282</v>
      </c>
    </row>
    <row r="11" spans="1:10">
      <c r="A11" s="4" t="s">
        <v>290</v>
      </c>
      <c r="H11" s="4" t="s">
        <v>291</v>
      </c>
    </row>
    <row r="12" spans="1:10">
      <c r="A12" s="4" t="s">
        <v>292</v>
      </c>
    </row>
    <row r="13" spans="1:10">
      <c r="A13" s="3" t="s">
        <v>282</v>
      </c>
    </row>
    <row r="14" spans="1:10">
      <c r="A14" s="4" t="s">
        <v>290</v>
      </c>
      <c r="H14" s="4" t="s">
        <v>293</v>
      </c>
    </row>
    <row r="15" spans="1:10">
      <c r="A15" s="4" t="s">
        <v>294</v>
      </c>
    </row>
    <row r="16" spans="1:10">
      <c r="A16" s="3" t="s">
        <v>282</v>
      </c>
    </row>
    <row r="17" spans="1:10">
      <c r="A17" s="4" t="s">
        <v>79</v>
      </c>
      <c r="E17" s="8" t="n">
        <v>23100000</v>
      </c>
    </row>
    <row r="18" spans="1:10">
      <c r="A18" s="4" t="s">
        <v>286</v>
      </c>
      <c r="H18" s="9" t="n">
        <v>0.13</v>
      </c>
    </row>
    <row r="19" spans="1:10">
      <c r="A19" s="4" t="s">
        <v>295</v>
      </c>
    </row>
    <row r="20" spans="1:10">
      <c r="A20" s="3" t="s">
        <v>282</v>
      </c>
    </row>
    <row r="21" spans="1:10">
      <c r="A21" s="4" t="s">
        <v>79</v>
      </c>
      <c r="C21" s="8" t="n">
        <v>23300000</v>
      </c>
    </row>
    <row r="22" spans="1:10">
      <c r="A22" s="4" t="s">
        <v>296</v>
      </c>
    </row>
    <row r="23" spans="1:10">
      <c r="A23" s="3" t="s">
        <v>282</v>
      </c>
    </row>
    <row r="24" spans="1:10">
      <c r="A24" s="4" t="s">
        <v>297</v>
      </c>
      <c r="C24" s="8" t="n">
        <v>7200000</v>
      </c>
      <c r="D24" s="5" t="n">
        <v>7200000</v>
      </c>
      <c r="H24" s="8" t="n">
        <v>7200000</v>
      </c>
    </row>
    <row r="25" spans="1:10">
      <c r="A25" s="4" t="s">
        <v>298</v>
      </c>
    </row>
    <row r="26" spans="1:10">
      <c r="A26" s="3" t="s">
        <v>282</v>
      </c>
    </row>
    <row r="27" spans="1:10">
      <c r="A27" s="4" t="s">
        <v>283</v>
      </c>
      <c r="D27" s="8" t="n">
        <v>7400000</v>
      </c>
      <c r="H27" s="8" t="n">
        <v>5400000</v>
      </c>
    </row>
    <row r="28" spans="1:10"/>
    <row r="29" spans="1:10">
      <c r="A29" s="4" t="s">
        <v>28</v>
      </c>
      <c r="B29" s="4" t="s">
        <v>92</v>
      </c>
    </row>
    <row r="30" spans="1:10">
      <c r="A30" s="4" t="s">
        <v>68</v>
      </c>
      <c r="B30" s="4" t="s">
        <v>60</v>
      </c>
    </row>
  </sheetData>
  <mergeCells count="6">
    <mergeCell ref="A1:B1"/>
    <mergeCell ref="F1:G1"/>
    <mergeCell ref="I1:J1"/>
    <mergeCell ref="A28:I28"/>
    <mergeCell ref="B29:I29"/>
    <mergeCell ref="B30:I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9</v>
      </c>
      <c r="B1" s="2" t="s">
        <v>26</v>
      </c>
      <c r="C1" s="2" t="s">
        <v>27</v>
      </c>
    </row>
    <row r="2" spans="1:4">
      <c r="A2" s="3" t="s">
        <v>300</v>
      </c>
    </row>
    <row r="3" spans="1:4">
      <c r="A3" s="4" t="s">
        <v>32</v>
      </c>
      <c r="B3" s="8" t="n">
        <v>424698</v>
      </c>
      <c r="C3" s="8" t="n">
        <v>437051</v>
      </c>
      <c r="D3" s="4" t="s">
        <v>28</v>
      </c>
    </row>
    <row r="4" spans="1:4">
      <c r="A4" s="4" t="s">
        <v>33</v>
      </c>
      <c r="B4" s="5" t="n">
        <v>126185</v>
      </c>
      <c r="C4" s="5" t="n">
        <v>109643</v>
      </c>
      <c r="D4" s="4" t="s">
        <v>28</v>
      </c>
    </row>
    <row r="5" spans="1:4">
      <c r="A5" s="4" t="s">
        <v>34</v>
      </c>
      <c r="B5" s="5" t="n">
        <v>115262</v>
      </c>
      <c r="C5" s="5" t="n">
        <v>95959</v>
      </c>
      <c r="D5" s="4" t="s">
        <v>28</v>
      </c>
    </row>
    <row r="6" spans="1:4">
      <c r="A6" s="4" t="s">
        <v>36</v>
      </c>
      <c r="B6" s="5" t="n">
        <v>247681</v>
      </c>
      <c r="C6" s="5" t="n">
        <v>224252</v>
      </c>
      <c r="D6" s="4" t="s">
        <v>28</v>
      </c>
    </row>
    <row r="7" spans="1:4">
      <c r="A7" s="4" t="s">
        <v>41</v>
      </c>
      <c r="B7" s="5" t="n">
        <v>59505</v>
      </c>
      <c r="C7" s="5" t="n">
        <v>51832</v>
      </c>
      <c r="D7" s="4" t="s">
        <v>28</v>
      </c>
    </row>
    <row r="8" spans="1:4">
      <c r="A8" s="3" t="s">
        <v>301</v>
      </c>
    </row>
    <row r="9" spans="1:4">
      <c r="A9" s="4" t="s">
        <v>45</v>
      </c>
      <c r="B9" s="5" t="n">
        <v>251545</v>
      </c>
      <c r="C9" s="5" t="n">
        <v>253257</v>
      </c>
      <c r="D9" s="4" t="s">
        <v>28</v>
      </c>
    </row>
    <row r="10" spans="1:4">
      <c r="A10" s="4" t="s">
        <v>46</v>
      </c>
      <c r="B10" s="5" t="n">
        <v>1363217</v>
      </c>
      <c r="C10" s="5" t="n">
        <v>1210695</v>
      </c>
      <c r="D10" s="4" t="s">
        <v>28</v>
      </c>
    </row>
    <row r="11" spans="1:4">
      <c r="A11" s="4" t="s">
        <v>49</v>
      </c>
      <c r="B11" s="5" t="n">
        <v>41244</v>
      </c>
      <c r="C11" s="5" t="n">
        <v>36120</v>
      </c>
      <c r="D11" s="4" t="s">
        <v>28</v>
      </c>
    </row>
    <row r="12" spans="1:4">
      <c r="A12" s="4" t="s">
        <v>51</v>
      </c>
      <c r="B12" s="5" t="n">
        <v>47419</v>
      </c>
      <c r="C12" s="5" t="n">
        <v>65884</v>
      </c>
      <c r="D12" s="4" t="s">
        <v>28</v>
      </c>
    </row>
    <row r="13" spans="1:4">
      <c r="A13" s="3" t="s">
        <v>53</v>
      </c>
    </row>
    <row r="14" spans="1:4">
      <c r="A14" s="4" t="s">
        <v>302</v>
      </c>
      <c r="B14" s="5" t="n">
        <v>-1418</v>
      </c>
      <c r="C14" s="5" t="n">
        <v>5767</v>
      </c>
      <c r="D14" s="4" t="s">
        <v>28</v>
      </c>
    </row>
    <row r="15" spans="1:4">
      <c r="A15" s="4" t="s">
        <v>57</v>
      </c>
      <c r="B15" s="8" t="n">
        <v>-985795</v>
      </c>
      <c r="C15" s="5" t="n">
        <v>-958564</v>
      </c>
      <c r="D15" s="4" t="s">
        <v>28</v>
      </c>
    </row>
    <row r="16" spans="1:4">
      <c r="A16" s="4" t="s">
        <v>303</v>
      </c>
    </row>
    <row r="17" spans="1:4">
      <c r="A17" s="3" t="s">
        <v>300</v>
      </c>
    </row>
    <row r="18" spans="1:4">
      <c r="A18" s="4" t="s">
        <v>32</v>
      </c>
      <c r="C18" s="5" t="n">
        <v>434895</v>
      </c>
    </row>
    <row r="19" spans="1:4">
      <c r="A19" s="4" t="s">
        <v>33</v>
      </c>
      <c r="C19" s="5" t="n">
        <v>118690</v>
      </c>
    </row>
    <row r="20" spans="1:4">
      <c r="A20" s="4" t="s">
        <v>34</v>
      </c>
      <c r="C20" s="5" t="n">
        <v>77681</v>
      </c>
    </row>
    <row r="21" spans="1:4">
      <c r="A21" s="4" t="s">
        <v>36</v>
      </c>
      <c r="C21" s="5" t="n">
        <v>85530</v>
      </c>
    </row>
    <row r="22" spans="1:4">
      <c r="A22" s="4" t="s">
        <v>41</v>
      </c>
      <c r="C22" s="5" t="n">
        <v>49600</v>
      </c>
    </row>
    <row r="23" spans="1:4">
      <c r="A23" s="3" t="s">
        <v>301</v>
      </c>
    </row>
    <row r="24" spans="1:4">
      <c r="A24" s="4" t="s">
        <v>45</v>
      </c>
      <c r="C24" s="5" t="n">
        <v>244605</v>
      </c>
    </row>
    <row r="25" spans="1:4">
      <c r="A25" s="4" t="s">
        <v>46</v>
      </c>
      <c r="C25" s="5" t="n">
        <v>1280499</v>
      </c>
    </row>
    <row r="26" spans="1:4">
      <c r="A26" s="4" t="s">
        <v>49</v>
      </c>
      <c r="C26" s="5" t="n">
        <v>39884</v>
      </c>
    </row>
    <row r="27" spans="1:4">
      <c r="A27" s="4" t="s">
        <v>51</v>
      </c>
      <c r="C27" s="5" t="n">
        <v>43239</v>
      </c>
    </row>
    <row r="28" spans="1:4">
      <c r="A28" s="3" t="s">
        <v>53</v>
      </c>
    </row>
    <row r="29" spans="1:4">
      <c r="A29" s="4" t="s">
        <v>302</v>
      </c>
      <c r="C29" s="5" t="n">
        <v>-889</v>
      </c>
    </row>
    <row r="30" spans="1:4">
      <c r="A30" s="4" t="s">
        <v>57</v>
      </c>
      <c r="C30" s="8" t="n">
        <v>-1146520</v>
      </c>
    </row>
    <row r="31" spans="1:4"/>
    <row r="32" spans="1:4">
      <c r="A32" s="4" t="s">
        <v>28</v>
      </c>
      <c r="B32" s="4" t="s">
        <v>60</v>
      </c>
    </row>
  </sheetData>
  <mergeCells count="3">
    <mergeCell ref="C1:D1"/>
    <mergeCell ref="A31:D31"/>
    <mergeCell ref="B32:D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04</v>
      </c>
      <c r="C1" s="2" t="s">
        <v>62</v>
      </c>
      <c r="F1" s="2" t="s">
        <v>1</v>
      </c>
    </row>
    <row r="2" spans="1:8">
      <c r="C2" s="2" t="s">
        <v>26</v>
      </c>
      <c r="D2" s="2" t="s">
        <v>63</v>
      </c>
      <c r="F2" s="2" t="s">
        <v>26</v>
      </c>
      <c r="G2" s="2" t="s">
        <v>63</v>
      </c>
    </row>
    <row r="3" spans="1:8">
      <c r="A3" s="3" t="s">
        <v>64</v>
      </c>
    </row>
    <row r="4" spans="1:8">
      <c r="A4" s="4" t="s">
        <v>65</v>
      </c>
      <c r="C4" s="8" t="n">
        <v>673097</v>
      </c>
      <c r="D4" s="8" t="n">
        <v>492372</v>
      </c>
      <c r="E4" s="4" t="s">
        <v>28</v>
      </c>
      <c r="F4" s="8" t="n">
        <v>1893375</v>
      </c>
      <c r="G4" s="8" t="n">
        <v>1369401</v>
      </c>
      <c r="H4" s="4" t="s">
        <v>28</v>
      </c>
    </row>
    <row r="5" spans="1:8">
      <c r="A5" s="3" t="s">
        <v>66</v>
      </c>
    </row>
    <row r="6" spans="1:8">
      <c r="A6" s="4" t="s">
        <v>67</v>
      </c>
      <c r="B6" s="4" t="s">
        <v>68</v>
      </c>
      <c r="C6" s="5" t="n">
        <v>157858</v>
      </c>
      <c r="D6" s="5" t="n">
        <v>127486</v>
      </c>
      <c r="E6" s="4" t="s">
        <v>28</v>
      </c>
      <c r="F6" s="5" t="n">
        <v>454496</v>
      </c>
      <c r="G6" s="5" t="n">
        <v>365698</v>
      </c>
      <c r="H6" s="4" t="s">
        <v>28</v>
      </c>
    </row>
    <row r="7" spans="1:8">
      <c r="A7" s="4" t="s">
        <v>69</v>
      </c>
      <c r="C7" s="5" t="n">
        <v>515239</v>
      </c>
      <c r="D7" s="5" t="n">
        <v>364886</v>
      </c>
      <c r="E7" s="4" t="s">
        <v>28</v>
      </c>
      <c r="F7" s="5" t="n">
        <v>1438879</v>
      </c>
      <c r="G7" s="5" t="n">
        <v>1003703</v>
      </c>
      <c r="H7" s="4" t="s">
        <v>28</v>
      </c>
    </row>
    <row r="8" spans="1:8">
      <c r="A8" s="3" t="s">
        <v>70</v>
      </c>
    </row>
    <row r="9" spans="1:8">
      <c r="A9" s="4" t="s">
        <v>71</v>
      </c>
      <c r="B9" s="4" t="s">
        <v>68</v>
      </c>
      <c r="C9" s="5" t="n">
        <v>289323</v>
      </c>
      <c r="D9" s="5" t="n">
        <v>217866</v>
      </c>
      <c r="E9" s="4" t="s">
        <v>28</v>
      </c>
      <c r="F9" s="5" t="n">
        <v>883893</v>
      </c>
      <c r="G9" s="5" t="n">
        <v>643998</v>
      </c>
      <c r="H9" s="4" t="s">
        <v>28</v>
      </c>
    </row>
    <row r="10" spans="1:8">
      <c r="A10" s="4" t="s">
        <v>74</v>
      </c>
      <c r="B10" s="4" t="s">
        <v>68</v>
      </c>
      <c r="C10" s="5" t="n">
        <v>505671</v>
      </c>
      <c r="D10" s="5" t="n">
        <v>368796</v>
      </c>
      <c r="E10" s="4" t="s">
        <v>28</v>
      </c>
      <c r="F10" s="5" t="n">
        <v>1481583</v>
      </c>
      <c r="G10" s="5" t="n">
        <v>1067199</v>
      </c>
      <c r="H10" s="4" t="s">
        <v>28</v>
      </c>
    </row>
    <row r="11" spans="1:8">
      <c r="A11" s="4" t="s">
        <v>75</v>
      </c>
      <c r="C11" s="5" t="n">
        <v>9568</v>
      </c>
      <c r="D11" s="5" t="n">
        <v>-3910</v>
      </c>
      <c r="E11" s="4" t="s">
        <v>28</v>
      </c>
      <c r="F11" s="5" t="n">
        <v>-42704</v>
      </c>
      <c r="G11" s="5" t="n">
        <v>-63496</v>
      </c>
      <c r="H11" s="4" t="s">
        <v>28</v>
      </c>
    </row>
    <row r="12" spans="1:8">
      <c r="A12" s="4" t="s">
        <v>77</v>
      </c>
      <c r="C12" s="5" t="n">
        <v>8895</v>
      </c>
      <c r="D12" s="5" t="n">
        <v>579</v>
      </c>
      <c r="E12" s="4" t="s">
        <v>28</v>
      </c>
      <c r="F12" s="5" t="n">
        <v>45520</v>
      </c>
      <c r="G12" s="5" t="n">
        <v>-177</v>
      </c>
      <c r="H12" s="4" t="s">
        <v>28</v>
      </c>
    </row>
    <row r="13" spans="1:8">
      <c r="A13" s="4" t="s">
        <v>78</v>
      </c>
      <c r="C13" s="5" t="n">
        <v>7230</v>
      </c>
      <c r="D13" s="5" t="n">
        <v>-19897</v>
      </c>
      <c r="E13" s="4" t="s">
        <v>28</v>
      </c>
      <c r="F13" s="5" t="n">
        <v>-40979</v>
      </c>
      <c r="G13" s="5" t="n">
        <v>-100254</v>
      </c>
      <c r="H13" s="4" t="s">
        <v>28</v>
      </c>
    </row>
    <row r="14" spans="1:8">
      <c r="A14" s="4" t="s">
        <v>79</v>
      </c>
      <c r="C14" s="5" t="n">
        <v>-1175</v>
      </c>
      <c r="D14" s="5" t="n">
        <v>2285</v>
      </c>
      <c r="E14" s="4" t="s">
        <v>28</v>
      </c>
      <c r="F14" s="5" t="n">
        <v>-7260</v>
      </c>
      <c r="G14" s="5" t="n">
        <v>-754</v>
      </c>
      <c r="H14" s="4" t="s">
        <v>28</v>
      </c>
    </row>
    <row r="15" spans="1:8">
      <c r="A15" s="4" t="s">
        <v>80</v>
      </c>
      <c r="C15" s="5" t="n">
        <v>8405</v>
      </c>
      <c r="D15" s="8" t="n">
        <v>-22182</v>
      </c>
      <c r="E15" s="4" t="s">
        <v>28</v>
      </c>
      <c r="F15" s="5" t="n">
        <v>-33719</v>
      </c>
      <c r="G15" s="8" t="n">
        <v>-99500</v>
      </c>
      <c r="H15" s="4" t="s">
        <v>28</v>
      </c>
    </row>
    <row r="16" spans="1:8">
      <c r="A16" s="4" t="s">
        <v>305</v>
      </c>
      <c r="D16" s="9" t="n">
        <v>-0.13</v>
      </c>
      <c r="G16" s="9" t="n">
        <v>-0.58</v>
      </c>
    </row>
    <row r="17" spans="1:8">
      <c r="A17" s="4" t="s">
        <v>306</v>
      </c>
      <c r="D17" s="5" t="n">
        <v>171883190</v>
      </c>
      <c r="G17" s="5" t="n">
        <v>170359717</v>
      </c>
    </row>
    <row r="18" spans="1:8">
      <c r="A18" s="4" t="s">
        <v>90</v>
      </c>
    </row>
    <row r="19" spans="1:8">
      <c r="A19" s="3" t="s">
        <v>64</v>
      </c>
    </row>
    <row r="20" spans="1:8">
      <c r="A20" s="4" t="s">
        <v>65</v>
      </c>
      <c r="C20" s="5" t="n">
        <v>626567</v>
      </c>
      <c r="D20" s="8" t="n">
        <v>449506</v>
      </c>
      <c r="E20" s="4" t="s">
        <v>28</v>
      </c>
      <c r="F20" s="5" t="n">
        <v>1755174</v>
      </c>
      <c r="G20" s="8" t="n">
        <v>1239762</v>
      </c>
      <c r="H20" s="4" t="s">
        <v>28</v>
      </c>
    </row>
    <row r="21" spans="1:8">
      <c r="A21" s="3" t="s">
        <v>66</v>
      </c>
    </row>
    <row r="22" spans="1:8">
      <c r="A22" s="4" t="s">
        <v>67</v>
      </c>
      <c r="B22" s="4" t="s">
        <v>68</v>
      </c>
      <c r="C22" s="5" t="n">
        <v>106821</v>
      </c>
      <c r="D22" s="5" t="n">
        <v>81878</v>
      </c>
      <c r="E22" s="4" t="s">
        <v>28</v>
      </c>
      <c r="F22" s="5" t="n">
        <v>303918</v>
      </c>
      <c r="G22" s="5" t="n">
        <v>228046</v>
      </c>
      <c r="H22" s="4" t="s">
        <v>28</v>
      </c>
    </row>
    <row r="23" spans="1:8">
      <c r="A23" s="4" t="s">
        <v>91</v>
      </c>
    </row>
    <row r="24" spans="1:8">
      <c r="A24" s="3" t="s">
        <v>64</v>
      </c>
    </row>
    <row r="25" spans="1:8">
      <c r="A25" s="4" t="s">
        <v>65</v>
      </c>
      <c r="C25" s="5" t="n">
        <v>46530</v>
      </c>
      <c r="D25" s="5" t="n">
        <v>42866</v>
      </c>
      <c r="E25" s="4" t="s">
        <v>28</v>
      </c>
      <c r="F25" s="5" t="n">
        <v>138201</v>
      </c>
      <c r="G25" s="5" t="n">
        <v>129639</v>
      </c>
      <c r="H25" s="4" t="s">
        <v>28</v>
      </c>
    </row>
    <row r="26" spans="1:8">
      <c r="A26" s="3" t="s">
        <v>66</v>
      </c>
    </row>
    <row r="27" spans="1:8">
      <c r="A27" s="4" t="s">
        <v>67</v>
      </c>
      <c r="B27" s="4" t="s">
        <v>68</v>
      </c>
      <c r="C27" s="8" t="n">
        <v>51037</v>
      </c>
      <c r="D27" s="5" t="n">
        <v>45608</v>
      </c>
      <c r="E27" s="4" t="s">
        <v>28</v>
      </c>
      <c r="F27" s="8" t="n">
        <v>150578</v>
      </c>
      <c r="G27" s="5" t="n">
        <v>137652</v>
      </c>
      <c r="H27" s="4" t="s">
        <v>28</v>
      </c>
    </row>
    <row r="28" spans="1:8">
      <c r="A28" s="4" t="s">
        <v>303</v>
      </c>
    </row>
    <row r="29" spans="1:8">
      <c r="A29" s="3" t="s">
        <v>64</v>
      </c>
    </row>
    <row r="30" spans="1:8">
      <c r="A30" s="4" t="s">
        <v>65</v>
      </c>
      <c r="D30" s="5" t="n">
        <v>498170</v>
      </c>
      <c r="G30" s="5" t="n">
        <v>1386656</v>
      </c>
    </row>
    <row r="31" spans="1:8">
      <c r="A31" s="3" t="s">
        <v>66</v>
      </c>
    </row>
    <row r="32" spans="1:8">
      <c r="A32" s="4" t="s">
        <v>67</v>
      </c>
      <c r="D32" s="5" t="n">
        <v>127280</v>
      </c>
      <c r="G32" s="5" t="n">
        <v>365412</v>
      </c>
    </row>
    <row r="33" spans="1:8">
      <c r="A33" s="4" t="s">
        <v>69</v>
      </c>
      <c r="D33" s="5" t="n">
        <v>370890</v>
      </c>
      <c r="G33" s="5" t="n">
        <v>1021244</v>
      </c>
    </row>
    <row r="34" spans="1:8">
      <c r="A34" s="3" t="s">
        <v>70</v>
      </c>
    </row>
    <row r="35" spans="1:8">
      <c r="A35" s="4" t="s">
        <v>71</v>
      </c>
      <c r="D35" s="5" t="n">
        <v>227015</v>
      </c>
      <c r="G35" s="5" t="n">
        <v>686325</v>
      </c>
    </row>
    <row r="36" spans="1:8">
      <c r="A36" s="4" t="s">
        <v>74</v>
      </c>
      <c r="D36" s="5" t="n">
        <v>377945</v>
      </c>
      <c r="G36" s="5" t="n">
        <v>1109526</v>
      </c>
    </row>
    <row r="37" spans="1:8">
      <c r="A37" s="4" t="s">
        <v>75</v>
      </c>
      <c r="D37" s="5" t="n">
        <v>-7055</v>
      </c>
      <c r="G37" s="5" t="n">
        <v>-88282</v>
      </c>
    </row>
    <row r="38" spans="1:8">
      <c r="A38" s="4" t="s">
        <v>77</v>
      </c>
      <c r="D38" s="5" t="n">
        <v>853</v>
      </c>
      <c r="G38" s="5" t="n">
        <v>739</v>
      </c>
    </row>
    <row r="39" spans="1:8">
      <c r="A39" s="4" t="s">
        <v>78</v>
      </c>
      <c r="D39" s="5" t="n">
        <v>-22768</v>
      </c>
      <c r="G39" s="5" t="n">
        <v>-124124</v>
      </c>
    </row>
    <row r="40" spans="1:8">
      <c r="A40" s="4" t="s">
        <v>79</v>
      </c>
      <c r="D40" s="5" t="n">
        <v>1420</v>
      </c>
      <c r="G40" s="5" t="n">
        <v>-2801</v>
      </c>
    </row>
    <row r="41" spans="1:8">
      <c r="A41" s="4" t="s">
        <v>80</v>
      </c>
      <c r="D41" s="8" t="n">
        <v>-24188</v>
      </c>
      <c r="G41" s="8" t="n">
        <v>-121323</v>
      </c>
    </row>
    <row r="42" spans="1:8">
      <c r="A42" s="4" t="s">
        <v>305</v>
      </c>
      <c r="D42" s="9" t="n">
        <v>-0.14</v>
      </c>
      <c r="G42" s="9" t="n">
        <v>-0.71</v>
      </c>
    </row>
    <row r="43" spans="1:8">
      <c r="A43" s="4" t="s">
        <v>306</v>
      </c>
      <c r="D43" s="5" t="n">
        <v>171883190</v>
      </c>
      <c r="G43" s="5" t="n">
        <v>170359717</v>
      </c>
    </row>
    <row r="44" spans="1:8">
      <c r="A44" s="4" t="s">
        <v>307</v>
      </c>
    </row>
    <row r="45" spans="1:8">
      <c r="A45" s="3" t="s">
        <v>64</v>
      </c>
    </row>
    <row r="46" spans="1:8">
      <c r="A46" s="4" t="s">
        <v>65</v>
      </c>
      <c r="D46" s="8" t="n">
        <v>455421</v>
      </c>
      <c r="G46" s="8" t="n">
        <v>1242563</v>
      </c>
    </row>
    <row r="47" spans="1:8">
      <c r="A47" s="4" t="s">
        <v>308</v>
      </c>
    </row>
    <row r="48" spans="1:8">
      <c r="A48" s="3" t="s">
        <v>64</v>
      </c>
    </row>
    <row r="49" spans="1:8">
      <c r="A49" s="4" t="s">
        <v>65</v>
      </c>
      <c r="D49" s="5" t="n">
        <v>42749</v>
      </c>
      <c r="G49" s="5" t="n">
        <v>144093</v>
      </c>
    </row>
    <row r="50" spans="1:8">
      <c r="A50" s="3" t="s">
        <v>66</v>
      </c>
    </row>
    <row r="51" spans="1:8">
      <c r="A51" s="4" t="s">
        <v>67</v>
      </c>
      <c r="D51" s="8" t="n">
        <v>45402</v>
      </c>
      <c r="G51" s="8" t="n">
        <v>137366</v>
      </c>
    </row>
    <row r="52" spans="1:8"/>
    <row r="53" spans="1:8">
      <c r="A53" s="4" t="s">
        <v>28</v>
      </c>
      <c r="B53" s="4" t="s">
        <v>60</v>
      </c>
    </row>
    <row r="54" spans="1:8">
      <c r="A54" s="4" t="s">
        <v>68</v>
      </c>
      <c r="B54" s="4" t="s">
        <v>92</v>
      </c>
    </row>
  </sheetData>
  <mergeCells count="8">
    <mergeCell ref="A1:B2"/>
    <mergeCell ref="C1:E1"/>
    <mergeCell ref="F1:H1"/>
    <mergeCell ref="D2:E2"/>
    <mergeCell ref="G2:H2"/>
    <mergeCell ref="A52:G52"/>
    <mergeCell ref="B53:G53"/>
    <mergeCell ref="B54:G5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09</v>
      </c>
      <c r="C1" s="2" t="s">
        <v>62</v>
      </c>
      <c r="F1" s="2" t="s">
        <v>1</v>
      </c>
    </row>
    <row r="2" spans="1:8">
      <c r="C2" s="2" t="s">
        <v>26</v>
      </c>
      <c r="D2" s="2" t="s">
        <v>63</v>
      </c>
      <c r="F2" s="2" t="s">
        <v>26</v>
      </c>
      <c r="G2" s="2" t="s">
        <v>63</v>
      </c>
    </row>
    <row r="3" spans="1:8">
      <c r="A3" s="3" t="s">
        <v>98</v>
      </c>
    </row>
    <row r="4" spans="1:8">
      <c r="A4" s="4" t="s">
        <v>99</v>
      </c>
      <c r="C4" s="8" t="n">
        <v>8405</v>
      </c>
      <c r="D4" s="8" t="n">
        <v>-22182</v>
      </c>
      <c r="E4" s="4" t="s">
        <v>28</v>
      </c>
      <c r="F4" s="8" t="n">
        <v>-33719</v>
      </c>
      <c r="G4" s="8" t="n">
        <v>-99500</v>
      </c>
      <c r="H4" s="4" t="s">
        <v>28</v>
      </c>
    </row>
    <row r="5" spans="1:8">
      <c r="A5" s="3" t="s">
        <v>100</v>
      </c>
    </row>
    <row r="6" spans="1:8">
      <c r="A6" s="4" t="s">
        <v>102</v>
      </c>
      <c r="F6" s="5" t="n">
        <v>107367</v>
      </c>
      <c r="G6" s="5" t="n">
        <v>68154</v>
      </c>
      <c r="H6" s="4" t="s">
        <v>28</v>
      </c>
    </row>
    <row r="7" spans="1:8">
      <c r="A7" s="4" t="s">
        <v>94</v>
      </c>
      <c r="F7" s="5" t="n">
        <v>401309</v>
      </c>
      <c r="G7" s="5" t="n">
        <v>288377</v>
      </c>
      <c r="H7" s="4" t="s">
        <v>28</v>
      </c>
    </row>
    <row r="8" spans="1:8">
      <c r="A8" s="3" t="s">
        <v>108</v>
      </c>
    </row>
    <row r="9" spans="1:8">
      <c r="A9" s="4" t="s">
        <v>109</v>
      </c>
      <c r="F9" s="5" t="n">
        <v>7454</v>
      </c>
      <c r="G9" s="5" t="n">
        <v>45879</v>
      </c>
      <c r="H9" s="4" t="s">
        <v>28</v>
      </c>
    </row>
    <row r="10" spans="1:8">
      <c r="A10" s="4" t="s">
        <v>110</v>
      </c>
      <c r="F10" s="5" t="n">
        <v>-152521</v>
      </c>
      <c r="G10" s="5" t="n">
        <v>-114514</v>
      </c>
      <c r="H10" s="4" t="s">
        <v>28</v>
      </c>
    </row>
    <row r="11" spans="1:8">
      <c r="A11" s="4" t="s">
        <v>111</v>
      </c>
      <c r="F11" s="5" t="n">
        <v>1519</v>
      </c>
      <c r="G11" s="5" t="n">
        <v>-17393</v>
      </c>
      <c r="H11" s="4" t="s">
        <v>28</v>
      </c>
    </row>
    <row r="12" spans="1:8">
      <c r="A12" s="4" t="s">
        <v>44</v>
      </c>
      <c r="F12" s="5" t="n">
        <v>5058</v>
      </c>
      <c r="G12" s="5" t="n">
        <v>-11088</v>
      </c>
      <c r="H12" s="4" t="s">
        <v>28</v>
      </c>
    </row>
    <row r="13" spans="1:8">
      <c r="A13" s="4" t="s">
        <v>112</v>
      </c>
      <c r="F13" s="5" t="n">
        <v>174058</v>
      </c>
      <c r="G13" s="5" t="n">
        <v>188291</v>
      </c>
      <c r="H13" s="4" t="s">
        <v>28</v>
      </c>
    </row>
    <row r="14" spans="1:8">
      <c r="A14" s="4" t="s">
        <v>113</v>
      </c>
      <c r="F14" s="5" t="n">
        <v>9350</v>
      </c>
      <c r="G14" s="5" t="n">
        <v>-829</v>
      </c>
      <c r="H14" s="4" t="s">
        <v>28</v>
      </c>
    </row>
    <row r="15" spans="1:8">
      <c r="A15" s="4" t="s">
        <v>114</v>
      </c>
      <c r="F15" s="5" t="n">
        <v>521477</v>
      </c>
      <c r="G15" s="5" t="n">
        <v>458157</v>
      </c>
      <c r="H15" s="4" t="s">
        <v>28</v>
      </c>
    </row>
    <row r="16" spans="1:8">
      <c r="A16" s="4" t="s">
        <v>134</v>
      </c>
      <c r="B16" s="4" t="s">
        <v>68</v>
      </c>
      <c r="F16" s="8" t="n">
        <v>-9593</v>
      </c>
      <c r="G16" s="5" t="n">
        <v>25765</v>
      </c>
      <c r="H16" s="4" t="s">
        <v>28</v>
      </c>
    </row>
    <row r="17" spans="1:8">
      <c r="A17" s="4" t="s">
        <v>303</v>
      </c>
    </row>
    <row r="18" spans="1:8">
      <c r="A18" s="3" t="s">
        <v>98</v>
      </c>
    </row>
    <row r="19" spans="1:8">
      <c r="A19" s="4" t="s">
        <v>99</v>
      </c>
      <c r="D19" s="8" t="n">
        <v>-24188</v>
      </c>
      <c r="G19" s="5" t="n">
        <v>-121323</v>
      </c>
    </row>
    <row r="20" spans="1:8">
      <c r="A20" s="3" t="s">
        <v>100</v>
      </c>
    </row>
    <row r="21" spans="1:8">
      <c r="A21" s="4" t="s">
        <v>102</v>
      </c>
      <c r="G21" s="5" t="n">
        <v>80251</v>
      </c>
    </row>
    <row r="22" spans="1:8">
      <c r="A22" s="3" t="s">
        <v>108</v>
      </c>
    </row>
    <row r="23" spans="1:8">
      <c r="A23" s="4" t="s">
        <v>109</v>
      </c>
      <c r="G23" s="5" t="n">
        <v>42341</v>
      </c>
    </row>
    <row r="24" spans="1:8">
      <c r="A24" s="4" t="s">
        <v>110</v>
      </c>
      <c r="G24" s="5" t="n">
        <v>-102348</v>
      </c>
    </row>
    <row r="25" spans="1:8">
      <c r="A25" s="4" t="s">
        <v>111</v>
      </c>
      <c r="G25" s="5" t="n">
        <v>-26866</v>
      </c>
    </row>
    <row r="26" spans="1:8">
      <c r="A26" s="4" t="s">
        <v>44</v>
      </c>
      <c r="G26" s="5" t="n">
        <v>-11088</v>
      </c>
    </row>
    <row r="27" spans="1:8">
      <c r="A27" s="4" t="s">
        <v>112</v>
      </c>
      <c r="G27" s="5" t="n">
        <v>193594</v>
      </c>
    </row>
    <row r="28" spans="1:8">
      <c r="A28" s="4" t="s">
        <v>113</v>
      </c>
      <c r="G28" s="5" t="n">
        <v>4247</v>
      </c>
    </row>
    <row r="29" spans="1:8">
      <c r="A29" s="4" t="s">
        <v>114</v>
      </c>
      <c r="G29" s="5" t="n">
        <v>458039</v>
      </c>
    </row>
    <row r="30" spans="1:8">
      <c r="A30" s="4" t="s">
        <v>134</v>
      </c>
      <c r="G30" s="8" t="n">
        <v>25883</v>
      </c>
    </row>
    <row r="31" spans="1:8"/>
    <row r="32" spans="1:8">
      <c r="A32" s="4" t="s">
        <v>28</v>
      </c>
      <c r="B32" s="4" t="s">
        <v>60</v>
      </c>
    </row>
    <row r="33" spans="1:8">
      <c r="A33" s="4" t="s">
        <v>68</v>
      </c>
      <c r="B33" s="4" t="s">
        <v>143</v>
      </c>
    </row>
  </sheetData>
  <mergeCells count="8">
    <mergeCell ref="A1:B2"/>
    <mergeCell ref="C1:E1"/>
    <mergeCell ref="F1:H1"/>
    <mergeCell ref="D2:E2"/>
    <mergeCell ref="G2:H2"/>
    <mergeCell ref="A31:G31"/>
    <mergeCell ref="B32:G32"/>
    <mergeCell ref="B33:G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0</v>
      </c>
      <c r="B1" s="2" t="s">
        <v>26</v>
      </c>
      <c r="C1" s="2" t="s">
        <v>27</v>
      </c>
    </row>
    <row r="2" spans="1:3">
      <c r="A2" s="3" t="s">
        <v>311</v>
      </c>
    </row>
    <row r="3" spans="1:3">
      <c r="A3" s="4" t="s">
        <v>312</v>
      </c>
      <c r="B3" s="8" t="n">
        <v>1383516</v>
      </c>
      <c r="C3" s="8" t="n">
        <v>1427228</v>
      </c>
    </row>
    <row r="4" spans="1:3">
      <c r="A4" s="4" t="s">
        <v>313</v>
      </c>
      <c r="B4" s="5" t="n">
        <v>50</v>
      </c>
      <c r="C4" s="5" t="n">
        <v>27</v>
      </c>
    </row>
    <row r="5" spans="1:3">
      <c r="A5" s="4" t="s">
        <v>314</v>
      </c>
      <c r="B5" s="5" t="n">
        <v>-3594</v>
      </c>
      <c r="C5" s="5" t="n">
        <v>-3727</v>
      </c>
    </row>
    <row r="6" spans="1:3">
      <c r="A6" s="4" t="s">
        <v>315</v>
      </c>
      <c r="B6" s="5" t="n">
        <v>1379972</v>
      </c>
      <c r="C6" s="5" t="n">
        <v>1423528</v>
      </c>
    </row>
    <row r="7" spans="1:3">
      <c r="A7" s="4" t="s">
        <v>316</v>
      </c>
    </row>
    <row r="8" spans="1:3">
      <c r="A8" s="3" t="s">
        <v>311</v>
      </c>
    </row>
    <row r="9" spans="1:3">
      <c r="A9" s="4" t="s">
        <v>312</v>
      </c>
      <c r="B9" s="5" t="n">
        <v>196207</v>
      </c>
      <c r="C9" s="5" t="n">
        <v>258348</v>
      </c>
    </row>
    <row r="10" spans="1:3">
      <c r="A10" s="4" t="s">
        <v>313</v>
      </c>
      <c r="B10" s="5" t="n">
        <v>0</v>
      </c>
      <c r="C10" s="5" t="n">
        <v>1</v>
      </c>
    </row>
    <row r="11" spans="1:3">
      <c r="A11" s="4" t="s">
        <v>314</v>
      </c>
      <c r="B11" s="5" t="n">
        <v>0</v>
      </c>
      <c r="C11" s="5" t="n">
        <v>-5</v>
      </c>
    </row>
    <row r="12" spans="1:3">
      <c r="A12" s="4" t="s">
        <v>315</v>
      </c>
      <c r="B12" s="5" t="n">
        <v>196207</v>
      </c>
      <c r="C12" s="5" t="n">
        <v>258344</v>
      </c>
    </row>
    <row r="13" spans="1:3">
      <c r="A13" s="4" t="s">
        <v>317</v>
      </c>
    </row>
    <row r="14" spans="1:3">
      <c r="A14" s="3" t="s">
        <v>311</v>
      </c>
    </row>
    <row r="15" spans="1:3">
      <c r="A15" s="4" t="s">
        <v>312</v>
      </c>
      <c r="B15" s="5" t="n">
        <v>1012972</v>
      </c>
      <c r="C15" s="5" t="n">
        <v>1006302</v>
      </c>
    </row>
    <row r="16" spans="1:3">
      <c r="A16" s="4" t="s">
        <v>313</v>
      </c>
      <c r="B16" s="5" t="n">
        <v>49</v>
      </c>
      <c r="C16" s="5" t="n">
        <v>26</v>
      </c>
    </row>
    <row r="17" spans="1:3">
      <c r="A17" s="4" t="s">
        <v>314</v>
      </c>
      <c r="B17" s="5" t="n">
        <v>-3072</v>
      </c>
      <c r="C17" s="5" t="n">
        <v>-3084</v>
      </c>
    </row>
    <row r="18" spans="1:3">
      <c r="A18" s="4" t="s">
        <v>315</v>
      </c>
      <c r="B18" s="5" t="n">
        <v>1009949</v>
      </c>
      <c r="C18" s="5" t="n">
        <v>1003244</v>
      </c>
    </row>
    <row r="19" spans="1:3">
      <c r="A19" s="4" t="s">
        <v>318</v>
      </c>
    </row>
    <row r="20" spans="1:3">
      <c r="A20" s="3" t="s">
        <v>311</v>
      </c>
    </row>
    <row r="21" spans="1:3">
      <c r="A21" s="4" t="s">
        <v>312</v>
      </c>
      <c r="B21" s="5" t="n">
        <v>59387</v>
      </c>
      <c r="C21" s="5" t="n">
        <v>33084</v>
      </c>
    </row>
    <row r="22" spans="1:3">
      <c r="A22" s="4" t="s">
        <v>313</v>
      </c>
      <c r="B22" s="5" t="n">
        <v>1</v>
      </c>
      <c r="C22" s="5" t="n">
        <v>0</v>
      </c>
    </row>
    <row r="23" spans="1:3">
      <c r="A23" s="4" t="s">
        <v>314</v>
      </c>
      <c r="B23" s="5" t="n">
        <v>0</v>
      </c>
      <c r="C23" s="5" t="n">
        <v>0</v>
      </c>
    </row>
    <row r="24" spans="1:3">
      <c r="A24" s="4" t="s">
        <v>315</v>
      </c>
      <c r="B24" s="5" t="n">
        <v>59388</v>
      </c>
      <c r="C24" s="5" t="n">
        <v>33084</v>
      </c>
    </row>
    <row r="25" spans="1:3">
      <c r="A25" s="4" t="s">
        <v>319</v>
      </c>
    </row>
    <row r="26" spans="1:3">
      <c r="A26" s="3" t="s">
        <v>311</v>
      </c>
    </row>
    <row r="27" spans="1:3">
      <c r="A27" s="4" t="s">
        <v>312</v>
      </c>
      <c r="B27" s="5" t="n">
        <v>114950</v>
      </c>
      <c r="C27" s="5" t="n">
        <v>129494</v>
      </c>
    </row>
    <row r="28" spans="1:3">
      <c r="A28" s="4" t="s">
        <v>313</v>
      </c>
      <c r="B28" s="5" t="n">
        <v>0</v>
      </c>
      <c r="C28" s="5" t="n">
        <v>0</v>
      </c>
    </row>
    <row r="29" spans="1:3">
      <c r="A29" s="4" t="s">
        <v>314</v>
      </c>
      <c r="B29" s="5" t="n">
        <v>-522</v>
      </c>
      <c r="C29" s="5" t="n">
        <v>-638</v>
      </c>
    </row>
    <row r="30" spans="1:3">
      <c r="A30" s="4" t="s">
        <v>315</v>
      </c>
      <c r="B30" s="8" t="n">
        <v>114428</v>
      </c>
      <c r="C30" s="8" t="n">
        <v>1288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6</v>
      </c>
      <c r="C1" s="2" t="s">
        <v>27</v>
      </c>
    </row>
    <row r="2" spans="1:3">
      <c r="A2" s="3" t="s">
        <v>150</v>
      </c>
    </row>
    <row r="3" spans="1:3">
      <c r="A3" s="4" t="s">
        <v>321</v>
      </c>
      <c r="B3" s="8" t="n">
        <v>922411</v>
      </c>
    </row>
    <row r="4" spans="1:3">
      <c r="A4" s="4" t="s">
        <v>322</v>
      </c>
      <c r="B4" s="5" t="n">
        <v>457561</v>
      </c>
    </row>
    <row r="5" spans="1:3">
      <c r="A5" s="4" t="s">
        <v>323</v>
      </c>
      <c r="B5" s="8" t="n">
        <v>1379972</v>
      </c>
      <c r="C5" s="8" t="n">
        <v>14235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6</v>
      </c>
      <c r="C1" s="2" t="s">
        <v>27</v>
      </c>
    </row>
    <row r="2" spans="1:3">
      <c r="A2" s="3" t="s">
        <v>311</v>
      </c>
    </row>
    <row r="3" spans="1:3">
      <c r="A3" s="4" t="s">
        <v>325</v>
      </c>
      <c r="B3" s="8" t="n">
        <v>761999</v>
      </c>
      <c r="C3" s="8" t="n">
        <v>940223</v>
      </c>
    </row>
    <row r="4" spans="1:3">
      <c r="A4" s="4" t="s">
        <v>326</v>
      </c>
      <c r="B4" s="5" t="n">
        <v>-1960</v>
      </c>
      <c r="C4" s="5" t="n">
        <v>-3301</v>
      </c>
    </row>
    <row r="5" spans="1:3">
      <c r="A5" s="4" t="s">
        <v>327</v>
      </c>
      <c r="B5" s="5" t="n">
        <v>290574</v>
      </c>
      <c r="C5" s="5" t="n">
        <v>164429</v>
      </c>
    </row>
    <row r="6" spans="1:3">
      <c r="A6" s="4" t="s">
        <v>328</v>
      </c>
      <c r="B6" s="5" t="n">
        <v>-1634</v>
      </c>
      <c r="C6" s="5" t="n">
        <v>-426</v>
      </c>
    </row>
    <row r="7" spans="1:3">
      <c r="A7" s="4" t="s">
        <v>329</v>
      </c>
      <c r="B7" s="5" t="n">
        <v>1052573</v>
      </c>
      <c r="C7" s="5" t="n">
        <v>1104652</v>
      </c>
    </row>
    <row r="8" spans="1:3">
      <c r="A8" s="4" t="s">
        <v>330</v>
      </c>
      <c r="B8" s="5" t="n">
        <v>-3594</v>
      </c>
      <c r="C8" s="5" t="n">
        <v>-3727</v>
      </c>
    </row>
    <row r="9" spans="1:3">
      <c r="A9" s="4" t="s">
        <v>316</v>
      </c>
    </row>
    <row r="10" spans="1:3">
      <c r="A10" s="3" t="s">
        <v>311</v>
      </c>
    </row>
    <row r="11" spans="1:3">
      <c r="A11" s="4" t="s">
        <v>325</v>
      </c>
      <c r="B11" s="5" t="n">
        <v>14992</v>
      </c>
      <c r="C11" s="5" t="n">
        <v>14809</v>
      </c>
    </row>
    <row r="12" spans="1:3">
      <c r="A12" s="4" t="s">
        <v>326</v>
      </c>
      <c r="B12" s="5" t="n">
        <v>0</v>
      </c>
      <c r="C12" s="5" t="n">
        <v>-5</v>
      </c>
    </row>
    <row r="13" spans="1:3">
      <c r="A13" s="4" t="s">
        <v>327</v>
      </c>
      <c r="B13" s="5" t="n">
        <v>0</v>
      </c>
      <c r="C13" s="5" t="n">
        <v>0</v>
      </c>
    </row>
    <row r="14" spans="1:3">
      <c r="A14" s="4" t="s">
        <v>328</v>
      </c>
      <c r="B14" s="5" t="n">
        <v>0</v>
      </c>
      <c r="C14" s="5" t="n">
        <v>0</v>
      </c>
    </row>
    <row r="15" spans="1:3">
      <c r="A15" s="4" t="s">
        <v>329</v>
      </c>
      <c r="B15" s="5" t="n">
        <v>14992</v>
      </c>
      <c r="C15" s="5" t="n">
        <v>14809</v>
      </c>
    </row>
    <row r="16" spans="1:3">
      <c r="A16" s="4" t="s">
        <v>330</v>
      </c>
      <c r="B16" s="5" t="n">
        <v>0</v>
      </c>
      <c r="C16" s="5" t="n">
        <v>-5</v>
      </c>
    </row>
    <row r="17" spans="1:3">
      <c r="A17" s="4" t="s">
        <v>317</v>
      </c>
    </row>
    <row r="18" spans="1:3">
      <c r="A18" s="3" t="s">
        <v>311</v>
      </c>
    </row>
    <row r="19" spans="1:3">
      <c r="A19" s="4" t="s">
        <v>325</v>
      </c>
      <c r="B19" s="5" t="n">
        <v>703906</v>
      </c>
      <c r="C19" s="5" t="n">
        <v>819113</v>
      </c>
    </row>
    <row r="20" spans="1:3">
      <c r="A20" s="4" t="s">
        <v>326</v>
      </c>
      <c r="B20" s="5" t="n">
        <v>-1817</v>
      </c>
      <c r="C20" s="5" t="n">
        <v>-2703</v>
      </c>
    </row>
    <row r="21" spans="1:3">
      <c r="A21" s="4" t="s">
        <v>327</v>
      </c>
      <c r="B21" s="5" t="n">
        <v>218247</v>
      </c>
      <c r="C21" s="5" t="n">
        <v>141874</v>
      </c>
    </row>
    <row r="22" spans="1:3">
      <c r="A22" s="4" t="s">
        <v>328</v>
      </c>
      <c r="B22" s="5" t="n">
        <v>-1255</v>
      </c>
      <c r="C22" s="5" t="n">
        <v>-381</v>
      </c>
    </row>
    <row r="23" spans="1:3">
      <c r="A23" s="4" t="s">
        <v>329</v>
      </c>
      <c r="B23" s="5" t="n">
        <v>922153</v>
      </c>
      <c r="C23" s="5" t="n">
        <v>960987</v>
      </c>
    </row>
    <row r="24" spans="1:3">
      <c r="A24" s="4" t="s">
        <v>330</v>
      </c>
      <c r="B24" s="5" t="n">
        <v>-3072</v>
      </c>
      <c r="C24" s="5" t="n">
        <v>-3084</v>
      </c>
    </row>
    <row r="25" spans="1:3">
      <c r="A25" s="4" t="s">
        <v>318</v>
      </c>
    </row>
    <row r="26" spans="1:3">
      <c r="A26" s="3" t="s">
        <v>311</v>
      </c>
    </row>
    <row r="27" spans="1:3">
      <c r="A27" s="4" t="s">
        <v>325</v>
      </c>
      <c r="B27" s="5" t="n">
        <v>1000</v>
      </c>
    </row>
    <row r="28" spans="1:3">
      <c r="A28" s="4" t="s">
        <v>326</v>
      </c>
      <c r="B28" s="5" t="n">
        <v>0</v>
      </c>
    </row>
    <row r="29" spans="1:3">
      <c r="A29" s="4" t="s">
        <v>327</v>
      </c>
      <c r="B29" s="5" t="n">
        <v>0</v>
      </c>
    </row>
    <row r="30" spans="1:3">
      <c r="A30" s="4" t="s">
        <v>328</v>
      </c>
      <c r="B30" s="5" t="n">
        <v>0</v>
      </c>
    </row>
    <row r="31" spans="1:3">
      <c r="A31" s="4" t="s">
        <v>329</v>
      </c>
      <c r="B31" s="5" t="n">
        <v>1000</v>
      </c>
    </row>
    <row r="32" spans="1:3">
      <c r="A32" s="4" t="s">
        <v>330</v>
      </c>
      <c r="B32" s="5" t="n">
        <v>0</v>
      </c>
    </row>
    <row r="33" spans="1:3">
      <c r="A33" s="4" t="s">
        <v>319</v>
      </c>
    </row>
    <row r="34" spans="1:3">
      <c r="A34" s="3" t="s">
        <v>311</v>
      </c>
    </row>
    <row r="35" spans="1:3">
      <c r="A35" s="4" t="s">
        <v>325</v>
      </c>
      <c r="B35" s="5" t="n">
        <v>42101</v>
      </c>
      <c r="C35" s="5" t="n">
        <v>106301</v>
      </c>
    </row>
    <row r="36" spans="1:3">
      <c r="A36" s="4" t="s">
        <v>326</v>
      </c>
      <c r="B36" s="5" t="n">
        <v>-143</v>
      </c>
      <c r="C36" s="5" t="n">
        <v>-593</v>
      </c>
    </row>
    <row r="37" spans="1:3">
      <c r="A37" s="4" t="s">
        <v>327</v>
      </c>
      <c r="B37" s="5" t="n">
        <v>72327</v>
      </c>
      <c r="C37" s="5" t="n">
        <v>22555</v>
      </c>
    </row>
    <row r="38" spans="1:3">
      <c r="A38" s="4" t="s">
        <v>328</v>
      </c>
      <c r="B38" s="5" t="n">
        <v>-379</v>
      </c>
      <c r="C38" s="5" t="n">
        <v>-45</v>
      </c>
    </row>
    <row r="39" spans="1:3">
      <c r="A39" s="4" t="s">
        <v>329</v>
      </c>
      <c r="B39" s="5" t="n">
        <v>114428</v>
      </c>
      <c r="C39" s="5" t="n">
        <v>128856</v>
      </c>
    </row>
    <row r="40" spans="1:3">
      <c r="A40" s="4" t="s">
        <v>330</v>
      </c>
      <c r="B40" s="8" t="n">
        <v>-522</v>
      </c>
      <c r="C40" s="8" t="n">
        <v>-6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1</v>
      </c>
      <c r="B1" s="2" t="s">
        <v>1</v>
      </c>
    </row>
    <row r="2" spans="1:4">
      <c r="B2" s="2" t="s">
        <v>332</v>
      </c>
      <c r="C2" s="2" t="s">
        <v>333</v>
      </c>
      <c r="D2" s="2" t="s">
        <v>334</v>
      </c>
    </row>
    <row r="3" spans="1:4">
      <c r="A3" s="3" t="s">
        <v>311</v>
      </c>
    </row>
    <row r="4" spans="1:4">
      <c r="A4" s="4" t="s">
        <v>335</v>
      </c>
      <c r="B4" s="4" t="s">
        <v>293</v>
      </c>
    </row>
    <row r="5" spans="1:4">
      <c r="A5" s="4" t="s">
        <v>336</v>
      </c>
      <c r="B5" s="5" t="n">
        <v>384</v>
      </c>
    </row>
    <row r="6" spans="1:4">
      <c r="A6" s="4" t="s">
        <v>337</v>
      </c>
      <c r="B6" s="8" t="n">
        <v>0</v>
      </c>
    </row>
    <row r="7" spans="1:4">
      <c r="A7" s="4" t="s">
        <v>338</v>
      </c>
      <c r="C7" s="8" t="n">
        <v>7900000</v>
      </c>
    </row>
    <row r="8" spans="1:4">
      <c r="A8" s="4" t="s">
        <v>339</v>
      </c>
      <c r="C8" s="8" t="n">
        <v>2900000</v>
      </c>
    </row>
    <row r="9" spans="1:4">
      <c r="A9" s="4" t="s">
        <v>340</v>
      </c>
      <c r="B9" s="5" t="n">
        <v>13300000</v>
      </c>
      <c r="D9" s="8" t="n">
        <v>4800000</v>
      </c>
    </row>
    <row r="10" spans="1:4">
      <c r="A10" s="10" t="n">
        <v>3</v>
      </c>
    </row>
    <row r="11" spans="1:4">
      <c r="A11" s="3" t="s">
        <v>311</v>
      </c>
    </row>
    <row r="12" spans="1:4">
      <c r="A12" s="4" t="s">
        <v>341</v>
      </c>
      <c r="B12" s="5" t="n">
        <v>1300000</v>
      </c>
      <c r="D12" s="5" t="n">
        <v>1000000</v>
      </c>
    </row>
    <row r="13" spans="1:4">
      <c r="A13" s="4" t="s">
        <v>342</v>
      </c>
    </row>
    <row r="14" spans="1:4">
      <c r="A14" s="3" t="s">
        <v>311</v>
      </c>
    </row>
    <row r="15" spans="1:4">
      <c r="A15" s="4" t="s">
        <v>343</v>
      </c>
      <c r="D15" s="8" t="n">
        <v>20700000</v>
      </c>
    </row>
    <row r="16" spans="1:4">
      <c r="A16" s="4" t="s">
        <v>344</v>
      </c>
      <c r="B16" s="5" t="n">
        <v>40000000</v>
      </c>
    </row>
    <row r="17" spans="1:4">
      <c r="A17" s="4" t="s">
        <v>345</v>
      </c>
      <c r="B17" s="8" t="n">
        <v>19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6</v>
      </c>
      <c r="C1" s="2" t="s">
        <v>27</v>
      </c>
    </row>
    <row r="2" spans="1:3">
      <c r="A2" s="3" t="s">
        <v>347</v>
      </c>
    </row>
    <row r="3" spans="1:3">
      <c r="A3" s="4" t="s">
        <v>323</v>
      </c>
      <c r="B3" s="8" t="n">
        <v>1715377</v>
      </c>
      <c r="C3" s="8" t="n">
        <v>1877645</v>
      </c>
    </row>
    <row r="4" spans="1:3">
      <c r="A4" s="10" t="n">
        <v>1</v>
      </c>
    </row>
    <row r="5" spans="1:3">
      <c r="A5" s="3" t="s">
        <v>347</v>
      </c>
    </row>
    <row r="6" spans="1:3">
      <c r="A6" s="4" t="s">
        <v>323</v>
      </c>
      <c r="B6" s="5" t="n">
        <v>226945</v>
      </c>
      <c r="C6" s="5" t="n">
        <v>303224</v>
      </c>
    </row>
    <row r="7" spans="1:3">
      <c r="A7" s="10" t="n">
        <v>2</v>
      </c>
    </row>
    <row r="8" spans="1:3">
      <c r="A8" s="3" t="s">
        <v>347</v>
      </c>
    </row>
    <row r="9" spans="1:3">
      <c r="A9" s="4" t="s">
        <v>323</v>
      </c>
      <c r="B9" s="5" t="n">
        <v>1488432</v>
      </c>
      <c r="C9" s="5" t="n">
        <v>1574421</v>
      </c>
    </row>
    <row r="10" spans="1:3">
      <c r="A10" s="4" t="s">
        <v>348</v>
      </c>
    </row>
    <row r="11" spans="1:3">
      <c r="A11" s="3" t="s">
        <v>347</v>
      </c>
    </row>
    <row r="12" spans="1:3">
      <c r="A12" s="4" t="s">
        <v>349</v>
      </c>
      <c r="B12" s="5" t="n">
        <v>226945</v>
      </c>
      <c r="C12" s="5" t="n">
        <v>282507</v>
      </c>
    </row>
    <row r="13" spans="1:3">
      <c r="A13" s="4" t="s">
        <v>350</v>
      </c>
    </row>
    <row r="14" spans="1:3">
      <c r="A14" s="3" t="s">
        <v>347</v>
      </c>
    </row>
    <row r="15" spans="1:3">
      <c r="A15" s="4" t="s">
        <v>349</v>
      </c>
      <c r="B15" s="5" t="n">
        <v>104025</v>
      </c>
      <c r="C15" s="5" t="n">
        <v>100456</v>
      </c>
    </row>
    <row r="16" spans="1:3">
      <c r="A16" s="4" t="s">
        <v>351</v>
      </c>
    </row>
    <row r="17" spans="1:3">
      <c r="A17" s="3" t="s">
        <v>347</v>
      </c>
    </row>
    <row r="18" spans="1:3">
      <c r="A18" s="4" t="s">
        <v>349</v>
      </c>
      <c r="C18" s="5" t="n">
        <v>50437</v>
      </c>
    </row>
    <row r="19" spans="1:3">
      <c r="A19" s="4" t="s">
        <v>352</v>
      </c>
    </row>
    <row r="20" spans="1:3">
      <c r="A20" s="3" t="s">
        <v>347</v>
      </c>
    </row>
    <row r="21" spans="1:3">
      <c r="A21" s="4" t="s">
        <v>349</v>
      </c>
      <c r="B21" s="5" t="n">
        <v>4435</v>
      </c>
    </row>
    <row r="22" spans="1:3">
      <c r="A22" s="4" t="s">
        <v>353</v>
      </c>
    </row>
    <row r="23" spans="1:3">
      <c r="A23" s="3" t="s">
        <v>347</v>
      </c>
    </row>
    <row r="24" spans="1:3">
      <c r="A24" s="4" t="s">
        <v>349</v>
      </c>
      <c r="B24" s="5" t="n">
        <v>226945</v>
      </c>
      <c r="C24" s="5" t="n">
        <v>282507</v>
      </c>
    </row>
    <row r="25" spans="1:3">
      <c r="A25" s="4" t="s">
        <v>354</v>
      </c>
    </row>
    <row r="26" spans="1:3">
      <c r="A26" s="3" t="s">
        <v>347</v>
      </c>
    </row>
    <row r="27" spans="1:3">
      <c r="A27" s="4" t="s">
        <v>349</v>
      </c>
      <c r="B27" s="5" t="n">
        <v>0</v>
      </c>
      <c r="C27" s="5" t="n">
        <v>0</v>
      </c>
    </row>
    <row r="28" spans="1:3">
      <c r="A28" s="4" t="s">
        <v>355</v>
      </c>
    </row>
    <row r="29" spans="1:3">
      <c r="A29" s="3" t="s">
        <v>347</v>
      </c>
    </row>
    <row r="30" spans="1:3">
      <c r="A30" s="4" t="s">
        <v>349</v>
      </c>
      <c r="C30" s="5" t="n">
        <v>0</v>
      </c>
    </row>
    <row r="31" spans="1:3">
      <c r="A31" s="4" t="s">
        <v>356</v>
      </c>
    </row>
    <row r="32" spans="1:3">
      <c r="A32" s="3" t="s">
        <v>347</v>
      </c>
    </row>
    <row r="33" spans="1:3">
      <c r="A33" s="4" t="s">
        <v>349</v>
      </c>
      <c r="B33" s="5" t="n">
        <v>0</v>
      </c>
    </row>
    <row r="34" spans="1:3">
      <c r="A34" s="4" t="s">
        <v>357</v>
      </c>
    </row>
    <row r="35" spans="1:3">
      <c r="A35" s="3" t="s">
        <v>347</v>
      </c>
    </row>
    <row r="36" spans="1:3">
      <c r="A36" s="4" t="s">
        <v>349</v>
      </c>
      <c r="B36" s="5" t="n">
        <v>0</v>
      </c>
      <c r="C36" s="5" t="n">
        <v>0</v>
      </c>
    </row>
    <row r="37" spans="1:3">
      <c r="A37" s="4" t="s">
        <v>358</v>
      </c>
    </row>
    <row r="38" spans="1:3">
      <c r="A38" s="3" t="s">
        <v>347</v>
      </c>
    </row>
    <row r="39" spans="1:3">
      <c r="A39" s="4" t="s">
        <v>349</v>
      </c>
      <c r="B39" s="5" t="n">
        <v>104025</v>
      </c>
      <c r="C39" s="5" t="n">
        <v>100456</v>
      </c>
    </row>
    <row r="40" spans="1:3">
      <c r="A40" s="4" t="s">
        <v>359</v>
      </c>
    </row>
    <row r="41" spans="1:3">
      <c r="A41" s="3" t="s">
        <v>347</v>
      </c>
    </row>
    <row r="42" spans="1:3">
      <c r="A42" s="4" t="s">
        <v>349</v>
      </c>
      <c r="C42" s="5" t="n">
        <v>50437</v>
      </c>
    </row>
    <row r="43" spans="1:3">
      <c r="A43" s="4" t="s">
        <v>360</v>
      </c>
    </row>
    <row r="44" spans="1:3">
      <c r="A44" s="3" t="s">
        <v>347</v>
      </c>
    </row>
    <row r="45" spans="1:3">
      <c r="A45" s="4" t="s">
        <v>349</v>
      </c>
      <c r="B45" s="5" t="n">
        <v>4435</v>
      </c>
    </row>
    <row r="46" spans="1:3">
      <c r="A46" s="4" t="s">
        <v>361</v>
      </c>
    </row>
    <row r="47" spans="1:3">
      <c r="A47" s="3" t="s">
        <v>347</v>
      </c>
    </row>
    <row r="48" spans="1:3">
      <c r="A48" s="4" t="s">
        <v>149</v>
      </c>
      <c r="B48" s="5" t="n">
        <v>196207</v>
      </c>
      <c r="C48" s="5" t="n">
        <v>258344</v>
      </c>
    </row>
    <row r="49" spans="1:3">
      <c r="A49" s="4" t="s">
        <v>362</v>
      </c>
    </row>
    <row r="50" spans="1:3">
      <c r="A50" s="3" t="s">
        <v>347</v>
      </c>
    </row>
    <row r="51" spans="1:3">
      <c r="A51" s="4" t="s">
        <v>149</v>
      </c>
      <c r="B51" s="5" t="n">
        <v>566748</v>
      </c>
      <c r="C51" s="5" t="n">
        <v>688316</v>
      </c>
    </row>
    <row r="52" spans="1:3">
      <c r="A52" s="4" t="s">
        <v>363</v>
      </c>
    </row>
    <row r="53" spans="1:3">
      <c r="A53" s="3" t="s">
        <v>347</v>
      </c>
    </row>
    <row r="54" spans="1:3">
      <c r="A54" s="4" t="s">
        <v>149</v>
      </c>
      <c r="B54" s="5" t="n">
        <v>47992</v>
      </c>
      <c r="C54" s="5" t="n">
        <v>17950</v>
      </c>
    </row>
    <row r="55" spans="1:3">
      <c r="A55" s="4" t="s">
        <v>364</v>
      </c>
    </row>
    <row r="56" spans="1:3">
      <c r="A56" s="3" t="s">
        <v>347</v>
      </c>
    </row>
    <row r="57" spans="1:3">
      <c r="A57" s="4" t="s">
        <v>149</v>
      </c>
      <c r="B57" s="5" t="n">
        <v>111464</v>
      </c>
      <c r="C57" s="5" t="n">
        <v>67476</v>
      </c>
    </row>
    <row r="58" spans="1:3">
      <c r="A58" s="4" t="s">
        <v>365</v>
      </c>
    </row>
    <row r="59" spans="1:3">
      <c r="A59" s="3" t="s">
        <v>347</v>
      </c>
    </row>
    <row r="60" spans="1:3">
      <c r="A60" s="4" t="s">
        <v>149</v>
      </c>
      <c r="C60" s="5" t="n">
        <v>20717</v>
      </c>
    </row>
    <row r="61" spans="1:3">
      <c r="A61" s="4" t="s">
        <v>366</v>
      </c>
    </row>
    <row r="62" spans="1:3">
      <c r="A62" s="3" t="s">
        <v>347</v>
      </c>
    </row>
    <row r="63" spans="1:3">
      <c r="A63" s="4" t="s">
        <v>149</v>
      </c>
      <c r="B63" s="5" t="n">
        <v>0</v>
      </c>
      <c r="C63" s="5" t="n">
        <v>0</v>
      </c>
    </row>
    <row r="64" spans="1:3">
      <c r="A64" s="4" t="s">
        <v>367</v>
      </c>
    </row>
    <row r="65" spans="1:3">
      <c r="A65" s="3" t="s">
        <v>347</v>
      </c>
    </row>
    <row r="66" spans="1:3">
      <c r="A66" s="4" t="s">
        <v>149</v>
      </c>
      <c r="B66" s="5" t="n">
        <v>0</v>
      </c>
      <c r="C66" s="5" t="n">
        <v>0</v>
      </c>
    </row>
    <row r="67" spans="1:3">
      <c r="A67" s="4" t="s">
        <v>368</v>
      </c>
    </row>
    <row r="68" spans="1:3">
      <c r="A68" s="3" t="s">
        <v>347</v>
      </c>
    </row>
    <row r="69" spans="1:3">
      <c r="A69" s="4" t="s">
        <v>149</v>
      </c>
      <c r="B69" s="5" t="n">
        <v>0</v>
      </c>
      <c r="C69" s="5" t="n">
        <v>0</v>
      </c>
    </row>
    <row r="70" spans="1:3">
      <c r="A70" s="4" t="s">
        <v>369</v>
      </c>
    </row>
    <row r="71" spans="1:3">
      <c r="A71" s="3" t="s">
        <v>347</v>
      </c>
    </row>
    <row r="72" spans="1:3">
      <c r="A72" s="4" t="s">
        <v>149</v>
      </c>
      <c r="B72" s="5" t="n">
        <v>0</v>
      </c>
      <c r="C72" s="5" t="n">
        <v>0</v>
      </c>
    </row>
    <row r="73" spans="1:3">
      <c r="A73" s="4" t="s">
        <v>370</v>
      </c>
    </row>
    <row r="74" spans="1:3">
      <c r="A74" s="3" t="s">
        <v>347</v>
      </c>
    </row>
    <row r="75" spans="1:3">
      <c r="A75" s="4" t="s">
        <v>149</v>
      </c>
      <c r="C75" s="5" t="n">
        <v>20717</v>
      </c>
    </row>
    <row r="76" spans="1:3">
      <c r="A76" s="4" t="s">
        <v>371</v>
      </c>
    </row>
    <row r="77" spans="1:3">
      <c r="A77" s="3" t="s">
        <v>347</v>
      </c>
    </row>
    <row r="78" spans="1:3">
      <c r="A78" s="4" t="s">
        <v>149</v>
      </c>
      <c r="B78" s="5" t="n">
        <v>196207</v>
      </c>
      <c r="C78" s="5" t="n">
        <v>258344</v>
      </c>
    </row>
    <row r="79" spans="1:3">
      <c r="A79" s="4" t="s">
        <v>372</v>
      </c>
    </row>
    <row r="80" spans="1:3">
      <c r="A80" s="3" t="s">
        <v>347</v>
      </c>
    </row>
    <row r="81" spans="1:3">
      <c r="A81" s="4" t="s">
        <v>149</v>
      </c>
      <c r="B81" s="5" t="n">
        <v>566748</v>
      </c>
      <c r="C81" s="5" t="n">
        <v>688316</v>
      </c>
    </row>
    <row r="82" spans="1:3">
      <c r="A82" s="4" t="s">
        <v>373</v>
      </c>
    </row>
    <row r="83" spans="1:3">
      <c r="A83" s="3" t="s">
        <v>347</v>
      </c>
    </row>
    <row r="84" spans="1:3">
      <c r="A84" s="4" t="s">
        <v>149</v>
      </c>
      <c r="B84" s="5" t="n">
        <v>47992</v>
      </c>
      <c r="C84" s="5" t="n">
        <v>17950</v>
      </c>
    </row>
    <row r="85" spans="1:3">
      <c r="A85" s="4" t="s">
        <v>374</v>
      </c>
    </row>
    <row r="86" spans="1:3">
      <c r="A86" s="3" t="s">
        <v>347</v>
      </c>
    </row>
    <row r="87" spans="1:3">
      <c r="A87" s="4" t="s">
        <v>149</v>
      </c>
      <c r="B87" s="5" t="n">
        <v>111464</v>
      </c>
      <c r="C87" s="5" t="n">
        <v>67476</v>
      </c>
    </row>
    <row r="88" spans="1:3">
      <c r="A88" s="4" t="s">
        <v>375</v>
      </c>
    </row>
    <row r="89" spans="1:3">
      <c r="A89" s="3" t="s">
        <v>347</v>
      </c>
    </row>
    <row r="90" spans="1:3">
      <c r="A90" s="4" t="s">
        <v>149</v>
      </c>
      <c r="C90" s="5" t="n">
        <v>0</v>
      </c>
    </row>
    <row r="91" spans="1:3">
      <c r="A91" s="4" t="s">
        <v>376</v>
      </c>
    </row>
    <row r="92" spans="1:3">
      <c r="A92" s="3" t="s">
        <v>347</v>
      </c>
    </row>
    <row r="93" spans="1:3">
      <c r="A93" s="4" t="s">
        <v>149</v>
      </c>
      <c r="B93" s="5" t="n">
        <v>443201</v>
      </c>
      <c r="C93" s="5" t="n">
        <v>314928</v>
      </c>
    </row>
    <row r="94" spans="1:3">
      <c r="A94" s="4" t="s">
        <v>377</v>
      </c>
    </row>
    <row r="95" spans="1:3">
      <c r="A95" s="3" t="s">
        <v>347</v>
      </c>
    </row>
    <row r="96" spans="1:3">
      <c r="A96" s="4" t="s">
        <v>149</v>
      </c>
      <c r="B96" s="5" t="n">
        <v>11396</v>
      </c>
      <c r="C96" s="5" t="n">
        <v>15134</v>
      </c>
    </row>
    <row r="97" spans="1:3">
      <c r="A97" s="4" t="s">
        <v>378</v>
      </c>
    </row>
    <row r="98" spans="1:3">
      <c r="A98" s="3" t="s">
        <v>347</v>
      </c>
    </row>
    <row r="99" spans="1:3">
      <c r="A99" s="4" t="s">
        <v>149</v>
      </c>
      <c r="B99" s="5" t="n">
        <v>2964</v>
      </c>
      <c r="C99" s="5" t="n">
        <v>61380</v>
      </c>
    </row>
    <row r="100" spans="1:3">
      <c r="A100" s="4" t="s">
        <v>379</v>
      </c>
    </row>
    <row r="101" spans="1:3">
      <c r="A101" s="3" t="s">
        <v>347</v>
      </c>
    </row>
    <row r="102" spans="1:3">
      <c r="A102" s="4" t="s">
        <v>149</v>
      </c>
      <c r="B102" s="5" t="n">
        <v>0</v>
      </c>
      <c r="C102" s="5" t="n">
        <v>0</v>
      </c>
    </row>
    <row r="103" spans="1:3">
      <c r="A103" s="4" t="s">
        <v>380</v>
      </c>
    </row>
    <row r="104" spans="1:3">
      <c r="A104" s="3" t="s">
        <v>347</v>
      </c>
    </row>
    <row r="105" spans="1:3">
      <c r="A105" s="4" t="s">
        <v>149</v>
      </c>
      <c r="B105" s="5" t="n">
        <v>0</v>
      </c>
      <c r="C105" s="5" t="n">
        <v>0</v>
      </c>
    </row>
    <row r="106" spans="1:3">
      <c r="A106" s="4" t="s">
        <v>381</v>
      </c>
    </row>
    <row r="107" spans="1:3">
      <c r="A107" s="3" t="s">
        <v>347</v>
      </c>
    </row>
    <row r="108" spans="1:3">
      <c r="A108" s="4" t="s">
        <v>149</v>
      </c>
      <c r="B108" s="5" t="n">
        <v>0</v>
      </c>
      <c r="C108" s="5" t="n">
        <v>0</v>
      </c>
    </row>
    <row r="109" spans="1:3">
      <c r="A109" s="4" t="s">
        <v>382</v>
      </c>
    </row>
    <row r="110" spans="1:3">
      <c r="A110" s="3" t="s">
        <v>347</v>
      </c>
    </row>
    <row r="111" spans="1:3">
      <c r="A111" s="4" t="s">
        <v>149</v>
      </c>
      <c r="B111" s="5" t="n">
        <v>443201</v>
      </c>
      <c r="C111" s="5" t="n">
        <v>314928</v>
      </c>
    </row>
    <row r="112" spans="1:3">
      <c r="A112" s="4" t="s">
        <v>383</v>
      </c>
    </row>
    <row r="113" spans="1:3">
      <c r="A113" s="3" t="s">
        <v>347</v>
      </c>
    </row>
    <row r="114" spans="1:3">
      <c r="A114" s="4" t="s">
        <v>149</v>
      </c>
      <c r="B114" s="5" t="n">
        <v>11396</v>
      </c>
      <c r="C114" s="5" t="n">
        <v>15134</v>
      </c>
    </row>
    <row r="115" spans="1:3">
      <c r="A115" s="4" t="s">
        <v>384</v>
      </c>
    </row>
    <row r="116" spans="1:3">
      <c r="A116" s="3" t="s">
        <v>347</v>
      </c>
    </row>
    <row r="117" spans="1:3">
      <c r="A117" s="4" t="s">
        <v>149</v>
      </c>
      <c r="B117" s="8" t="n">
        <v>2964</v>
      </c>
      <c r="C117" s="8" t="n">
        <v>613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80"/>
    <col customWidth="1" max="3" min="3" width="28"/>
    <col customWidth="1" max="4" min="4" width="21"/>
    <col customWidth="1" max="5" min="5" width="4"/>
  </cols>
  <sheetData>
    <row r="1" spans="1:5">
      <c r="A1" s="1" t="s">
        <v>385</v>
      </c>
      <c r="B1" s="2" t="s">
        <v>1</v>
      </c>
    </row>
    <row r="2" spans="1:5">
      <c r="B2" s="2" t="s">
        <v>386</v>
      </c>
      <c r="C2" s="2" t="s">
        <v>387</v>
      </c>
      <c r="D2" s="2" t="s">
        <v>334</v>
      </c>
      <c r="E2" s="2" t="s">
        <v>28</v>
      </c>
    </row>
    <row r="3" spans="1:5">
      <c r="A3" s="3" t="s">
        <v>388</v>
      </c>
    </row>
    <row r="4" spans="1:5">
      <c r="A4" s="4" t="s">
        <v>40</v>
      </c>
      <c r="B4" s="8" t="n">
        <v>143133</v>
      </c>
      <c r="D4" s="8" t="n">
        <v>128728</v>
      </c>
    </row>
    <row r="5" spans="1:5">
      <c r="A5" s="4" t="s">
        <v>73</v>
      </c>
    </row>
    <row r="6" spans="1:5">
      <c r="A6" s="3" t="s">
        <v>388</v>
      </c>
    </row>
    <row r="7" spans="1:5">
      <c r="A7" s="4" t="s">
        <v>389</v>
      </c>
      <c r="B7" s="8" t="n">
        <v>1000</v>
      </c>
      <c r="C7" s="8" t="n">
        <v>1500</v>
      </c>
    </row>
    <row r="8" spans="1:5">
      <c r="A8" s="4" t="s">
        <v>390</v>
      </c>
    </row>
    <row r="9" spans="1:5">
      <c r="A9" s="3" t="s">
        <v>388</v>
      </c>
    </row>
    <row r="10" spans="1:5">
      <c r="A10" s="4" t="s">
        <v>391</v>
      </c>
      <c r="B10" s="5" t="n">
        <v>2</v>
      </c>
    </row>
    <row r="11" spans="1:5">
      <c r="A11" s="4" t="s">
        <v>392</v>
      </c>
      <c r="B11" s="8" t="n">
        <v>25100</v>
      </c>
    </row>
    <row r="12" spans="1:5">
      <c r="A12" s="4" t="s">
        <v>40</v>
      </c>
      <c r="B12" s="5" t="n">
        <v>18100</v>
      </c>
    </row>
    <row r="13" spans="1:5">
      <c r="A13" s="4" t="s">
        <v>393</v>
      </c>
      <c r="B13" s="5" t="n">
        <v>2200</v>
      </c>
    </row>
    <row r="14" spans="1:5">
      <c r="A14" s="4" t="s">
        <v>394</v>
      </c>
    </row>
    <row r="15" spans="1:5">
      <c r="A15" s="3" t="s">
        <v>388</v>
      </c>
    </row>
    <row r="16" spans="1:5">
      <c r="A16" s="4" t="s">
        <v>395</v>
      </c>
      <c r="B16" s="8" t="n">
        <v>9000</v>
      </c>
    </row>
    <row r="17" spans="1:5">
      <c r="A17" s="4" t="s">
        <v>396</v>
      </c>
      <c r="B17" s="4" t="s">
        <v>285</v>
      </c>
    </row>
    <row r="18" spans="1:5">
      <c r="A18" s="4" t="s">
        <v>397</v>
      </c>
    </row>
    <row r="19" spans="1:5">
      <c r="A19" s="3" t="s">
        <v>388</v>
      </c>
    </row>
    <row r="20" spans="1:5">
      <c r="A20" s="4" t="s">
        <v>391</v>
      </c>
      <c r="C20" s="5" t="n">
        <v>3</v>
      </c>
    </row>
    <row r="21" spans="1:5">
      <c r="A21" s="4" t="s">
        <v>392</v>
      </c>
      <c r="C21" s="8" t="n">
        <v>26600</v>
      </c>
    </row>
    <row r="22" spans="1:5">
      <c r="A22" s="4" t="s">
        <v>40</v>
      </c>
      <c r="C22" s="5" t="n">
        <v>20300</v>
      </c>
    </row>
    <row r="23" spans="1:5">
      <c r="A23" s="4" t="s">
        <v>393</v>
      </c>
      <c r="C23" s="5" t="n">
        <v>3600</v>
      </c>
    </row>
    <row r="24" spans="1:5">
      <c r="A24" s="4" t="s">
        <v>398</v>
      </c>
      <c r="C24" s="5" t="n">
        <v>4100</v>
      </c>
    </row>
    <row r="25" spans="1:5">
      <c r="A25" s="4" t="s">
        <v>399</v>
      </c>
    </row>
    <row r="26" spans="1:5">
      <c r="A26" s="3" t="s">
        <v>388</v>
      </c>
    </row>
    <row r="27" spans="1:5">
      <c r="A27" s="4" t="s">
        <v>395</v>
      </c>
      <c r="C27" s="8" t="n">
        <v>9900</v>
      </c>
    </row>
    <row r="28" spans="1:5">
      <c r="A28" s="4" t="s">
        <v>396</v>
      </c>
      <c r="C28" s="4" t="s">
        <v>285</v>
      </c>
    </row>
    <row r="29" spans="1:5"/>
    <row r="30" spans="1:5">
      <c r="A30" s="4" t="s">
        <v>28</v>
      </c>
      <c r="B30" s="4" t="s">
        <v>60</v>
      </c>
    </row>
  </sheetData>
  <mergeCells count="31">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7</v>
      </c>
      <c r="C1" s="2" t="s">
        <v>1</v>
      </c>
    </row>
    <row r="2" spans="1:5">
      <c r="C2" s="2" t="s">
        <v>26</v>
      </c>
      <c r="D2" s="2" t="s">
        <v>63</v>
      </c>
      <c r="E2" s="2" t="s">
        <v>28</v>
      </c>
    </row>
    <row r="3" spans="1:5">
      <c r="A3" s="3" t="s">
        <v>98</v>
      </c>
    </row>
    <row r="4" spans="1:5">
      <c r="A4" s="4" t="s">
        <v>99</v>
      </c>
      <c r="C4" s="8" t="n">
        <v>-33719</v>
      </c>
      <c r="D4" s="8" t="n">
        <v>-99500</v>
      </c>
    </row>
    <row r="5" spans="1:5">
      <c r="A5" s="3" t="s">
        <v>100</v>
      </c>
    </row>
    <row r="6" spans="1:5">
      <c r="A6" s="4" t="s">
        <v>101</v>
      </c>
      <c r="C6" s="5" t="n">
        <v>106492</v>
      </c>
      <c r="D6" s="5" t="n">
        <v>81808</v>
      </c>
    </row>
    <row r="7" spans="1:5">
      <c r="A7" s="4" t="s">
        <v>102</v>
      </c>
      <c r="C7" s="5" t="n">
        <v>107367</v>
      </c>
      <c r="D7" s="5" t="n">
        <v>68154</v>
      </c>
    </row>
    <row r="8" spans="1:5">
      <c r="A8" s="4" t="s">
        <v>103</v>
      </c>
      <c r="C8" s="5" t="n">
        <v>43795</v>
      </c>
      <c r="D8" s="5" t="n">
        <v>36581</v>
      </c>
    </row>
    <row r="9" spans="1:5">
      <c r="A9" s="4" t="s">
        <v>94</v>
      </c>
      <c r="C9" s="5" t="n">
        <v>401309</v>
      </c>
      <c r="D9" s="5" t="n">
        <v>288377</v>
      </c>
    </row>
    <row r="10" spans="1:5">
      <c r="A10" s="4" t="s">
        <v>104</v>
      </c>
      <c r="C10" s="5" t="n">
        <v>-32297</v>
      </c>
      <c r="D10" s="5" t="n">
        <v>-6055</v>
      </c>
    </row>
    <row r="11" spans="1:5">
      <c r="A11" s="4" t="s">
        <v>105</v>
      </c>
      <c r="C11" s="5" t="n">
        <v>-19257</v>
      </c>
      <c r="D11" s="5" t="n">
        <v>0</v>
      </c>
    </row>
    <row r="12" spans="1:5">
      <c r="A12" s="4" t="s">
        <v>106</v>
      </c>
      <c r="C12" s="5" t="n">
        <v>-101633</v>
      </c>
      <c r="D12" s="5" t="n">
        <v>0</v>
      </c>
    </row>
    <row r="13" spans="1:5">
      <c r="A13" s="4" t="s">
        <v>107</v>
      </c>
      <c r="C13" s="5" t="n">
        <v>4502</v>
      </c>
      <c r="D13" s="5" t="n">
        <v>-1554</v>
      </c>
    </row>
    <row r="14" spans="1:5">
      <c r="A14" s="3" t="s">
        <v>108</v>
      </c>
    </row>
    <row r="15" spans="1:5">
      <c r="A15" s="4" t="s">
        <v>109</v>
      </c>
      <c r="C15" s="5" t="n">
        <v>7454</v>
      </c>
      <c r="D15" s="5" t="n">
        <v>45879</v>
      </c>
    </row>
    <row r="16" spans="1:5">
      <c r="A16" s="4" t="s">
        <v>110</v>
      </c>
      <c r="C16" s="5" t="n">
        <v>-152521</v>
      </c>
      <c r="D16" s="5" t="n">
        <v>-114514</v>
      </c>
    </row>
    <row r="17" spans="1:5">
      <c r="A17" s="4" t="s">
        <v>111</v>
      </c>
      <c r="C17" s="5" t="n">
        <v>1519</v>
      </c>
      <c r="D17" s="5" t="n">
        <v>-17393</v>
      </c>
    </row>
    <row r="18" spans="1:5">
      <c r="A18" s="4" t="s">
        <v>44</v>
      </c>
      <c r="C18" s="5" t="n">
        <v>5058</v>
      </c>
      <c r="D18" s="5" t="n">
        <v>-11088</v>
      </c>
    </row>
    <row r="19" spans="1:5">
      <c r="A19" s="4" t="s">
        <v>112</v>
      </c>
      <c r="C19" s="5" t="n">
        <v>174058</v>
      </c>
      <c r="D19" s="5" t="n">
        <v>188291</v>
      </c>
    </row>
    <row r="20" spans="1:5">
      <c r="A20" s="4" t="s">
        <v>113</v>
      </c>
      <c r="C20" s="5" t="n">
        <v>9350</v>
      </c>
      <c r="D20" s="5" t="n">
        <v>-829</v>
      </c>
    </row>
    <row r="21" spans="1:5">
      <c r="A21" s="4" t="s">
        <v>114</v>
      </c>
      <c r="C21" s="5" t="n">
        <v>521477</v>
      </c>
      <c r="D21" s="5" t="n">
        <v>458157</v>
      </c>
    </row>
    <row r="22" spans="1:5">
      <c r="A22" s="3" t="s">
        <v>115</v>
      </c>
    </row>
    <row r="23" spans="1:5">
      <c r="A23" s="4" t="s">
        <v>116</v>
      </c>
      <c r="C23" s="5" t="n">
        <v>-136349</v>
      </c>
      <c r="D23" s="5" t="n">
        <v>-115856</v>
      </c>
    </row>
    <row r="24" spans="1:5">
      <c r="A24" s="4" t="s">
        <v>117</v>
      </c>
      <c r="C24" s="5" t="n">
        <v>-24940</v>
      </c>
      <c r="D24" s="5" t="n">
        <v>-26537</v>
      </c>
    </row>
    <row r="25" spans="1:5">
      <c r="A25" s="4" t="s">
        <v>118</v>
      </c>
      <c r="C25" s="5" t="n">
        <v>-13600</v>
      </c>
      <c r="D25" s="5" t="n">
        <v>-6170</v>
      </c>
    </row>
    <row r="26" spans="1:5">
      <c r="A26" s="4" t="s">
        <v>119</v>
      </c>
      <c r="C26" s="5" t="n">
        <v>-818159</v>
      </c>
      <c r="D26" s="5" t="n">
        <v>-641666</v>
      </c>
    </row>
    <row r="27" spans="1:5">
      <c r="A27" s="4" t="s">
        <v>120</v>
      </c>
      <c r="C27" s="5" t="n">
        <v>-8839</v>
      </c>
      <c r="D27" s="5" t="n">
        <v>-4000</v>
      </c>
    </row>
    <row r="28" spans="1:5">
      <c r="A28" s="4" t="s">
        <v>121</v>
      </c>
      <c r="C28" s="5" t="n">
        <v>39975</v>
      </c>
      <c r="D28" s="5" t="n">
        <v>77968</v>
      </c>
    </row>
    <row r="29" spans="1:5">
      <c r="A29" s="4" t="s">
        <v>122</v>
      </c>
      <c r="C29" s="5" t="n">
        <v>861629</v>
      </c>
      <c r="D29" s="5" t="n">
        <v>350597</v>
      </c>
    </row>
    <row r="30" spans="1:5">
      <c r="A30" s="4" t="s">
        <v>123</v>
      </c>
      <c r="B30" s="4" t="s">
        <v>68</v>
      </c>
      <c r="C30" s="5" t="n">
        <v>-100283</v>
      </c>
      <c r="D30" s="5" t="n">
        <v>-365664</v>
      </c>
    </row>
    <row r="31" spans="1:5">
      <c r="A31" s="3" t="s">
        <v>124</v>
      </c>
    </row>
    <row r="32" spans="1:5">
      <c r="A32" s="4" t="s">
        <v>125</v>
      </c>
      <c r="C32" s="5" t="n">
        <v>0</v>
      </c>
      <c r="D32" s="5" t="n">
        <v>772127</v>
      </c>
    </row>
    <row r="33" spans="1:5">
      <c r="A33" s="4" t="s">
        <v>126</v>
      </c>
      <c r="C33" s="5" t="n">
        <v>-311520</v>
      </c>
      <c r="D33" s="5" t="n">
        <v>0</v>
      </c>
    </row>
    <row r="34" spans="1:5">
      <c r="A34" s="4" t="s">
        <v>127</v>
      </c>
      <c r="C34" s="5" t="n">
        <v>0</v>
      </c>
      <c r="D34" s="5" t="n">
        <v>54071</v>
      </c>
    </row>
    <row r="35" spans="1:5">
      <c r="A35" s="4" t="s">
        <v>128</v>
      </c>
      <c r="C35" s="5" t="n">
        <v>0</v>
      </c>
      <c r="D35" s="5" t="n">
        <v>-128017</v>
      </c>
    </row>
    <row r="36" spans="1:5">
      <c r="A36" s="4" t="s">
        <v>129</v>
      </c>
      <c r="C36" s="5" t="n">
        <v>0</v>
      </c>
      <c r="D36" s="5" t="n">
        <v>-55000</v>
      </c>
    </row>
    <row r="37" spans="1:5">
      <c r="A37" s="4" t="s">
        <v>130</v>
      </c>
      <c r="C37" s="5" t="n">
        <v>100437</v>
      </c>
      <c r="D37" s="5" t="n">
        <v>76748</v>
      </c>
    </row>
    <row r="38" spans="1:5">
      <c r="A38" s="4" t="s">
        <v>131</v>
      </c>
      <c r="C38" s="5" t="n">
        <v>-221268</v>
      </c>
      <c r="D38" s="5" t="n">
        <v>-131130</v>
      </c>
    </row>
    <row r="39" spans="1:5">
      <c r="A39" s="4" t="s">
        <v>132</v>
      </c>
      <c r="C39" s="5" t="n">
        <v>-756</v>
      </c>
      <c r="D39" s="5" t="n">
        <v>-2681</v>
      </c>
    </row>
    <row r="40" spans="1:5">
      <c r="A40" s="4" t="s">
        <v>133</v>
      </c>
      <c r="C40" s="5" t="n">
        <v>-433107</v>
      </c>
      <c r="D40" s="5" t="n">
        <v>586118</v>
      </c>
    </row>
    <row r="41" spans="1:5">
      <c r="A41" s="4" t="s">
        <v>134</v>
      </c>
      <c r="B41" s="4" t="s">
        <v>68</v>
      </c>
      <c r="C41" s="5" t="n">
        <v>-9593</v>
      </c>
      <c r="D41" s="5" t="n">
        <v>25765</v>
      </c>
    </row>
    <row r="42" spans="1:5">
      <c r="A42" s="4" t="s">
        <v>135</v>
      </c>
      <c r="B42" s="4" t="s">
        <v>68</v>
      </c>
      <c r="C42" s="5" t="n">
        <v>-21506</v>
      </c>
      <c r="D42" s="5" t="n">
        <v>704376</v>
      </c>
    </row>
    <row r="43" spans="1:5">
      <c r="A43" s="4" t="s">
        <v>136</v>
      </c>
      <c r="B43" s="4" t="s">
        <v>68</v>
      </c>
      <c r="C43" s="5" t="n">
        <v>727829</v>
      </c>
      <c r="D43" s="5" t="n">
        <v>401932</v>
      </c>
    </row>
    <row r="44" spans="1:5">
      <c r="A44" s="4" t="s">
        <v>137</v>
      </c>
      <c r="B44" s="4" t="s">
        <v>68</v>
      </c>
      <c r="C44" s="5" t="n">
        <v>706323</v>
      </c>
      <c r="D44" s="5" t="n">
        <v>1106308</v>
      </c>
    </row>
    <row r="45" spans="1:5">
      <c r="A45" s="3" t="s">
        <v>138</v>
      </c>
    </row>
    <row r="46" spans="1:5">
      <c r="A46" s="4" t="s">
        <v>139</v>
      </c>
      <c r="B46" s="4" t="s">
        <v>68</v>
      </c>
      <c r="C46" s="5" t="n">
        <v>727829</v>
      </c>
      <c r="D46" s="5" t="n">
        <v>401932</v>
      </c>
    </row>
    <row r="47" spans="1:5">
      <c r="A47" s="3" t="s">
        <v>140</v>
      </c>
    </row>
    <row r="48" spans="1:5">
      <c r="A48" s="4" t="s">
        <v>141</v>
      </c>
      <c r="C48" s="5" t="n">
        <v>548001</v>
      </c>
      <c r="D48" s="5" t="n">
        <v>0</v>
      </c>
    </row>
    <row r="49" spans="1:5">
      <c r="A49" s="4" t="s">
        <v>142</v>
      </c>
      <c r="C49" s="8" t="n">
        <v>25018</v>
      </c>
      <c r="D49" s="8" t="n">
        <v>9321</v>
      </c>
    </row>
    <row r="50" spans="1:5"/>
    <row r="51" spans="1:5">
      <c r="A51" s="4" t="s">
        <v>28</v>
      </c>
      <c r="B51" s="4" t="s">
        <v>60</v>
      </c>
    </row>
    <row r="52" spans="1:5">
      <c r="A52" s="4" t="s">
        <v>68</v>
      </c>
      <c r="B52" s="4" t="s">
        <v>143</v>
      </c>
    </row>
  </sheetData>
  <mergeCells count="52">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D50"/>
    <mergeCell ref="B51:D51"/>
    <mergeCell ref="B52:D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400</v>
      </c>
      <c r="B1" s="2" t="s">
        <v>1</v>
      </c>
    </row>
    <row r="2" spans="1:3">
      <c r="B2" s="2" t="s">
        <v>401</v>
      </c>
    </row>
    <row r="3" spans="1:3">
      <c r="A3" s="3" t="s">
        <v>402</v>
      </c>
    </row>
    <row r="4" spans="1:3">
      <c r="A4" s="4" t="s">
        <v>403</v>
      </c>
      <c r="B4" s="8" t="n">
        <v>128728</v>
      </c>
      <c r="C4" s="4" t="s">
        <v>28</v>
      </c>
    </row>
    <row r="5" spans="1:3">
      <c r="A5" s="4" t="s">
        <v>404</v>
      </c>
      <c r="B5" s="5" t="n">
        <v>18063</v>
      </c>
    </row>
    <row r="6" spans="1:3">
      <c r="A6" s="4" t="s">
        <v>86</v>
      </c>
      <c r="B6" s="5" t="n">
        <v>-3658</v>
      </c>
    </row>
    <row r="7" spans="1:3">
      <c r="A7" s="4" t="s">
        <v>405</v>
      </c>
      <c r="B7" s="8" t="n">
        <v>143133</v>
      </c>
    </row>
    <row r="8" spans="1:3"/>
    <row r="9" spans="1:3">
      <c r="A9" s="4" t="s">
        <v>28</v>
      </c>
      <c r="B9" s="4" t="s">
        <v>60</v>
      </c>
    </row>
  </sheetData>
  <mergeCells count="5">
    <mergeCell ref="A1:A2"/>
    <mergeCell ref="B1:C1"/>
    <mergeCell ref="B2:C2"/>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6</v>
      </c>
      <c r="B1" s="2" t="s">
        <v>26</v>
      </c>
      <c r="C1" s="2" t="s">
        <v>27</v>
      </c>
    </row>
    <row r="2" spans="1:4">
      <c r="A2" s="3" t="s">
        <v>407</v>
      </c>
    </row>
    <row r="3" spans="1:4">
      <c r="A3" s="4" t="s">
        <v>408</v>
      </c>
      <c r="B3" s="8" t="n">
        <v>148824</v>
      </c>
      <c r="C3" s="8" t="n">
        <v>134954</v>
      </c>
    </row>
    <row r="4" spans="1:4">
      <c r="A4" s="4" t="s">
        <v>409</v>
      </c>
      <c r="B4" s="5" t="n">
        <v>-64818</v>
      </c>
      <c r="C4" s="5" t="n">
        <v>-48038</v>
      </c>
    </row>
    <row r="5" spans="1:4">
      <c r="A5" s="4" t="s">
        <v>410</v>
      </c>
      <c r="B5" s="5" t="n">
        <v>84006</v>
      </c>
      <c r="C5" s="5" t="n">
        <v>86916</v>
      </c>
      <c r="D5" s="4" t="s">
        <v>28</v>
      </c>
    </row>
    <row r="6" spans="1:4">
      <c r="A6" s="5" t="n">
        <v>2018</v>
      </c>
      <c r="B6" s="5" t="n">
        <v>6313</v>
      </c>
    </row>
    <row r="7" spans="1:4">
      <c r="A7" s="5" t="n">
        <v>2019</v>
      </c>
      <c r="B7" s="5" t="n">
        <v>25189</v>
      </c>
    </row>
    <row r="8" spans="1:4">
      <c r="A8" s="5" t="n">
        <v>2020</v>
      </c>
      <c r="B8" s="5" t="n">
        <v>15454</v>
      </c>
    </row>
    <row r="9" spans="1:4">
      <c r="A9" s="5" t="n">
        <v>2021</v>
      </c>
      <c r="B9" s="5" t="n">
        <v>13454</v>
      </c>
    </row>
    <row r="10" spans="1:4">
      <c r="A10" s="5" t="n">
        <v>2022</v>
      </c>
      <c r="B10" s="5" t="n">
        <v>9403</v>
      </c>
    </row>
    <row r="11" spans="1:4">
      <c r="A11" s="4" t="s">
        <v>411</v>
      </c>
      <c r="B11" s="5" t="n">
        <v>14193</v>
      </c>
    </row>
    <row r="12" spans="1:4">
      <c r="A12" s="4" t="s">
        <v>412</v>
      </c>
      <c r="B12" s="5" t="n">
        <v>84006</v>
      </c>
    </row>
    <row r="13" spans="1:4">
      <c r="A13" s="4" t="s">
        <v>413</v>
      </c>
    </row>
    <row r="14" spans="1:4">
      <c r="A14" s="3" t="s">
        <v>407</v>
      </c>
    </row>
    <row r="15" spans="1:4">
      <c r="A15" s="4" t="s">
        <v>408</v>
      </c>
      <c r="B15" s="5" t="n">
        <v>110294</v>
      </c>
      <c r="C15" s="5" t="n">
        <v>102349</v>
      </c>
    </row>
    <row r="16" spans="1:4">
      <c r="A16" s="4" t="s">
        <v>414</v>
      </c>
    </row>
    <row r="17" spans="1:4">
      <c r="A17" s="3" t="s">
        <v>407</v>
      </c>
    </row>
    <row r="18" spans="1:4">
      <c r="A18" s="4" t="s">
        <v>408</v>
      </c>
      <c r="B18" s="5" t="n">
        <v>37880</v>
      </c>
      <c r="C18" s="5" t="n">
        <v>31030</v>
      </c>
    </row>
    <row r="19" spans="1:4">
      <c r="A19" s="4" t="s">
        <v>107</v>
      </c>
    </row>
    <row r="20" spans="1:4">
      <c r="A20" s="3" t="s">
        <v>407</v>
      </c>
    </row>
    <row r="21" spans="1:4">
      <c r="A21" s="4" t="s">
        <v>408</v>
      </c>
      <c r="B21" s="8" t="n">
        <v>650</v>
      </c>
      <c r="C21" s="8" t="n">
        <v>1575</v>
      </c>
    </row>
    <row r="22" spans="1:4"/>
    <row r="23" spans="1:4">
      <c r="A23" s="4" t="s">
        <v>28</v>
      </c>
      <c r="B23" s="4" t="s">
        <v>60</v>
      </c>
    </row>
  </sheetData>
  <mergeCells count="3">
    <mergeCell ref="C1:D1"/>
    <mergeCell ref="A22:D22"/>
    <mergeCell ref="B23:D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2</v>
      </c>
      <c r="D1" s="2" t="s">
        <v>1</v>
      </c>
    </row>
    <row r="2" spans="1:5">
      <c r="B2" s="2" t="s">
        <v>26</v>
      </c>
      <c r="C2" s="2" t="s">
        <v>63</v>
      </c>
      <c r="D2" s="2" t="s">
        <v>26</v>
      </c>
      <c r="E2" s="2" t="s">
        <v>63</v>
      </c>
    </row>
    <row r="3" spans="1:5">
      <c r="A3" s="3" t="s">
        <v>407</v>
      </c>
    </row>
    <row r="4" spans="1:5">
      <c r="A4" s="4" t="s">
        <v>416</v>
      </c>
      <c r="B4" s="11" t="n">
        <v>6.4</v>
      </c>
      <c r="C4" s="11" t="n">
        <v>4.8</v>
      </c>
      <c r="D4" s="11" t="n">
        <v>18.2</v>
      </c>
      <c r="E4" s="11" t="n">
        <v>14.3</v>
      </c>
    </row>
    <row r="5" spans="1:5">
      <c r="A5" s="4" t="s">
        <v>414</v>
      </c>
    </row>
    <row r="6" spans="1:5">
      <c r="A6" s="3" t="s">
        <v>407</v>
      </c>
    </row>
    <row r="7" spans="1:5">
      <c r="A7" s="4" t="s">
        <v>39</v>
      </c>
      <c r="D7" s="11" t="n">
        <v>6.9</v>
      </c>
      <c r="E7" s="11" t="n">
        <v>6.2</v>
      </c>
    </row>
    <row r="8" spans="1:5">
      <c r="A8" s="4" t="s">
        <v>396</v>
      </c>
      <c r="D8" s="4" t="s">
        <v>417</v>
      </c>
      <c r="E8" s="4" t="s">
        <v>4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 customWidth="1" max="5" min="5" width="14"/>
    <col customWidth="1" max="6" min="6" width="14"/>
    <col customWidth="1" max="7" min="7" width="4"/>
  </cols>
  <sheetData>
    <row r="1" spans="1:7">
      <c r="A1" s="1" t="s">
        <v>419</v>
      </c>
      <c r="B1" s="2" t="s">
        <v>62</v>
      </c>
      <c r="D1" s="2" t="s">
        <v>1</v>
      </c>
    </row>
    <row r="2" spans="1:7">
      <c r="B2" s="2" t="s">
        <v>26</v>
      </c>
      <c r="C2" s="2" t="s">
        <v>63</v>
      </c>
      <c r="D2" s="2" t="s">
        <v>26</v>
      </c>
      <c r="E2" s="2" t="s">
        <v>63</v>
      </c>
      <c r="F2" s="2" t="s">
        <v>27</v>
      </c>
    </row>
    <row r="3" spans="1:7">
      <c r="A3" s="3" t="s">
        <v>420</v>
      </c>
    </row>
    <row r="4" spans="1:7">
      <c r="A4" s="4" t="s">
        <v>421</v>
      </c>
      <c r="B4" s="8" t="n">
        <v>611301</v>
      </c>
      <c r="D4" s="8" t="n">
        <v>611301</v>
      </c>
      <c r="F4" s="8" t="n">
        <v>480237</v>
      </c>
    </row>
    <row r="5" spans="1:7">
      <c r="A5" s="4" t="s">
        <v>422</v>
      </c>
      <c r="B5" s="5" t="n">
        <v>-313930</v>
      </c>
      <c r="D5" s="5" t="n">
        <v>-313930</v>
      </c>
      <c r="F5" s="5" t="n">
        <v>-235113</v>
      </c>
    </row>
    <row r="6" spans="1:7">
      <c r="A6" s="4" t="s">
        <v>423</v>
      </c>
      <c r="B6" s="5" t="n">
        <v>297371</v>
      </c>
      <c r="D6" s="5" t="n">
        <v>297371</v>
      </c>
      <c r="F6" s="5" t="n">
        <v>245124</v>
      </c>
      <c r="G6" s="4" t="s">
        <v>28</v>
      </c>
    </row>
    <row r="7" spans="1:7">
      <c r="A7" s="4" t="s">
        <v>424</v>
      </c>
      <c r="B7" s="5" t="n">
        <v>31500</v>
      </c>
      <c r="C7" s="8" t="n">
        <v>24300</v>
      </c>
      <c r="D7" s="5" t="n">
        <v>88300</v>
      </c>
      <c r="E7" s="8" t="n">
        <v>66900</v>
      </c>
    </row>
    <row r="8" spans="1:7">
      <c r="A8" s="4" t="s">
        <v>425</v>
      </c>
    </row>
    <row r="9" spans="1:7">
      <c r="A9" s="3" t="s">
        <v>420</v>
      </c>
    </row>
    <row r="10" spans="1:7">
      <c r="A10" s="4" t="s">
        <v>421</v>
      </c>
      <c r="B10" s="5" t="n">
        <v>428261</v>
      </c>
      <c r="D10" s="5" t="n">
        <v>428261</v>
      </c>
      <c r="F10" s="5" t="n">
        <v>326378</v>
      </c>
    </row>
    <row r="11" spans="1:7">
      <c r="A11" s="4" t="s">
        <v>426</v>
      </c>
    </row>
    <row r="12" spans="1:7">
      <c r="A12" s="3" t="s">
        <v>420</v>
      </c>
    </row>
    <row r="13" spans="1:7">
      <c r="A13" s="4" t="s">
        <v>421</v>
      </c>
      <c r="B13" s="5" t="n">
        <v>56078</v>
      </c>
      <c r="D13" s="5" t="n">
        <v>56078</v>
      </c>
      <c r="F13" s="5" t="n">
        <v>46413</v>
      </c>
    </row>
    <row r="14" spans="1:7">
      <c r="A14" s="4" t="s">
        <v>427</v>
      </c>
    </row>
    <row r="15" spans="1:7">
      <c r="A15" s="3" t="s">
        <v>420</v>
      </c>
    </row>
    <row r="16" spans="1:7">
      <c r="A16" s="4" t="s">
        <v>421</v>
      </c>
      <c r="B16" s="5" t="n">
        <v>72034</v>
      </c>
      <c r="D16" s="5" t="n">
        <v>72034</v>
      </c>
      <c r="F16" s="5" t="n">
        <v>56232</v>
      </c>
    </row>
    <row r="17" spans="1:7">
      <c r="A17" s="4" t="s">
        <v>428</v>
      </c>
    </row>
    <row r="18" spans="1:7">
      <c r="A18" s="3" t="s">
        <v>420</v>
      </c>
    </row>
    <row r="19" spans="1:7">
      <c r="A19" s="4" t="s">
        <v>421</v>
      </c>
      <c r="B19" s="5" t="n">
        <v>41278</v>
      </c>
      <c r="D19" s="5" t="n">
        <v>41278</v>
      </c>
      <c r="F19" s="5" t="n">
        <v>38789</v>
      </c>
    </row>
    <row r="20" spans="1:7">
      <c r="A20" s="4" t="s">
        <v>429</v>
      </c>
    </row>
    <row r="21" spans="1:7">
      <c r="A21" s="3" t="s">
        <v>420</v>
      </c>
    </row>
    <row r="22" spans="1:7">
      <c r="A22" s="4" t="s">
        <v>421</v>
      </c>
      <c r="B22" s="5" t="n">
        <v>6771</v>
      </c>
      <c r="D22" s="5" t="n">
        <v>6771</v>
      </c>
      <c r="F22" s="5" t="n">
        <v>7084</v>
      </c>
    </row>
    <row r="23" spans="1:7">
      <c r="A23" s="4" t="s">
        <v>430</v>
      </c>
    </row>
    <row r="24" spans="1:7">
      <c r="A24" s="3" t="s">
        <v>420</v>
      </c>
    </row>
    <row r="25" spans="1:7">
      <c r="A25" s="4" t="s">
        <v>421</v>
      </c>
      <c r="B25" s="8" t="n">
        <v>6879</v>
      </c>
      <c r="D25" s="8" t="n">
        <v>6879</v>
      </c>
      <c r="F25" s="8" t="n">
        <v>5341</v>
      </c>
    </row>
    <row r="26" spans="1:7"/>
    <row r="27" spans="1:7">
      <c r="A27" s="4" t="s">
        <v>28</v>
      </c>
      <c r="B27" s="4" t="s">
        <v>60</v>
      </c>
    </row>
  </sheetData>
  <mergeCells count="7">
    <mergeCell ref="A1:A2"/>
    <mergeCell ref="B1:C1"/>
    <mergeCell ref="D1:E1"/>
    <mergeCell ref="F1:G1"/>
    <mergeCell ref="F2:G2"/>
    <mergeCell ref="A26:G26"/>
    <mergeCell ref="B27:G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01</v>
      </c>
    </row>
    <row r="3" spans="1:2">
      <c r="A3" s="3" t="s">
        <v>432</v>
      </c>
    </row>
    <row r="4" spans="1:2">
      <c r="A4" s="4" t="s">
        <v>433</v>
      </c>
      <c r="B4" s="4" t="s">
        <v>291</v>
      </c>
    </row>
    <row r="5" spans="1:2">
      <c r="A5" s="4" t="s">
        <v>434</v>
      </c>
      <c r="B5" s="8" t="n">
        <v>794100</v>
      </c>
    </row>
    <row r="6" spans="1:2">
      <c r="A6" s="4" t="s">
        <v>435</v>
      </c>
    </row>
    <row r="7" spans="1:2">
      <c r="A7" s="3" t="s">
        <v>432</v>
      </c>
    </row>
    <row r="8" spans="1:2">
      <c r="A8" s="4" t="s">
        <v>436</v>
      </c>
      <c r="B8" s="5" t="n">
        <v>16524</v>
      </c>
    </row>
    <row r="9" spans="1:2">
      <c r="A9" s="4" t="s">
        <v>437</v>
      </c>
    </row>
    <row r="10" spans="1:2">
      <c r="A10" s="3" t="s">
        <v>432</v>
      </c>
    </row>
    <row r="11" spans="1:2">
      <c r="A11" s="4" t="s">
        <v>438</v>
      </c>
      <c r="B11" s="8" t="n">
        <v>7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01</v>
      </c>
    </row>
    <row r="3" spans="1:2">
      <c r="A3" s="3" t="s">
        <v>168</v>
      </c>
    </row>
    <row r="4" spans="1:2">
      <c r="A4" s="4" t="s">
        <v>440</v>
      </c>
      <c r="B4" s="8"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01</v>
      </c>
    </row>
    <row r="2" spans="1:2">
      <c r="A2" s="3" t="s">
        <v>168</v>
      </c>
    </row>
    <row r="3" spans="1:2">
      <c r="A3" s="4" t="s">
        <v>442</v>
      </c>
      <c r="B3" s="11" t="n">
        <v>4.2</v>
      </c>
    </row>
    <row r="4" spans="1:2">
      <c r="A4" s="4" t="s">
        <v>443</v>
      </c>
    </row>
    <row r="5" spans="1:2">
      <c r="A5" s="3" t="s">
        <v>168</v>
      </c>
    </row>
    <row r="6" spans="1:2">
      <c r="A6" s="4" t="s">
        <v>444</v>
      </c>
      <c r="B6" s="4" t="s">
        <v>445</v>
      </c>
    </row>
    <row r="7" spans="1:2">
      <c r="A7" s="3" t="s">
        <v>446</v>
      </c>
    </row>
    <row r="8" spans="1:2">
      <c r="A8" s="4" t="s">
        <v>447</v>
      </c>
      <c r="B8" s="4" t="s">
        <v>291</v>
      </c>
    </row>
    <row r="9" spans="1:2">
      <c r="A9" s="4" t="s">
        <v>448</v>
      </c>
    </row>
    <row r="10" spans="1:2">
      <c r="A10" s="3" t="s">
        <v>446</v>
      </c>
    </row>
    <row r="11" spans="1:2">
      <c r="A11" s="4" t="s">
        <v>447</v>
      </c>
      <c r="B11" s="4" t="s">
        <v>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0</v>
      </c>
      <c r="B1" s="2" t="s">
        <v>26</v>
      </c>
      <c r="C1" s="2" t="s">
        <v>27</v>
      </c>
    </row>
    <row r="2" spans="1:4">
      <c r="A2" s="3" t="s">
        <v>171</v>
      </c>
    </row>
    <row r="3" spans="1:4">
      <c r="A3" s="4" t="s">
        <v>451</v>
      </c>
      <c r="B3" s="8" t="n">
        <v>29439</v>
      </c>
      <c r="C3" s="8" t="n">
        <v>25617</v>
      </c>
    </row>
    <row r="4" spans="1:4">
      <c r="A4" s="4" t="s">
        <v>452</v>
      </c>
      <c r="B4" s="5" t="n">
        <v>68729</v>
      </c>
      <c r="C4" s="5" t="n">
        <v>84972</v>
      </c>
    </row>
    <row r="5" spans="1:4">
      <c r="A5" s="4" t="s">
        <v>453</v>
      </c>
      <c r="B5" s="5" t="n">
        <v>55832</v>
      </c>
      <c r="C5" s="5" t="n">
        <v>45428</v>
      </c>
    </row>
    <row r="6" spans="1:4">
      <c r="A6" s="4" t="s">
        <v>454</v>
      </c>
      <c r="B6" s="5" t="n">
        <v>39831</v>
      </c>
      <c r="C6" s="5" t="n">
        <v>44284</v>
      </c>
    </row>
    <row r="7" spans="1:4">
      <c r="A7" s="4" t="s">
        <v>107</v>
      </c>
      <c r="B7" s="5" t="n">
        <v>57714</v>
      </c>
      <c r="C7" s="5" t="n">
        <v>52956</v>
      </c>
    </row>
    <row r="8" spans="1:4">
      <c r="A8" s="4" t="s">
        <v>455</v>
      </c>
      <c r="B8" s="8" t="n">
        <v>251545</v>
      </c>
      <c r="C8" s="8" t="n">
        <v>253257</v>
      </c>
      <c r="D8" s="4" t="s">
        <v>28</v>
      </c>
    </row>
    <row r="9" spans="1:4"/>
    <row r="10" spans="1:4">
      <c r="A10" s="4" t="s">
        <v>28</v>
      </c>
      <c r="B10" s="4" t="s">
        <v>60</v>
      </c>
    </row>
  </sheetData>
  <mergeCells count="3">
    <mergeCell ref="C1:D1"/>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4"/>
    <col customWidth="1" max="6" min="6" width="21"/>
    <col customWidth="1" max="7" min="7" width="21"/>
    <col customWidth="1" max="8" min="8" width="21"/>
  </cols>
  <sheetData>
    <row r="1" spans="1:8">
      <c r="A1" s="1" t="s">
        <v>456</v>
      </c>
      <c r="B1" s="2" t="s">
        <v>457</v>
      </c>
      <c r="C1" s="2" t="s">
        <v>458</v>
      </c>
      <c r="D1" s="2" t="s">
        <v>333</v>
      </c>
      <c r="E1" s="2" t="s">
        <v>28</v>
      </c>
      <c r="F1" s="2" t="s">
        <v>334</v>
      </c>
      <c r="G1" s="2" t="s">
        <v>459</v>
      </c>
      <c r="H1" s="2" t="s">
        <v>460</v>
      </c>
    </row>
    <row r="2" spans="1:8">
      <c r="A2" s="3" t="s">
        <v>461</v>
      </c>
    </row>
    <row r="3" spans="1:8">
      <c r="A3" s="4" t="s">
        <v>462</v>
      </c>
      <c r="C3" s="4" t="s">
        <v>463</v>
      </c>
    </row>
    <row r="4" spans="1:8">
      <c r="A4" s="4" t="s">
        <v>464</v>
      </c>
      <c r="C4" s="8" t="n">
        <v>548001000</v>
      </c>
      <c r="D4" s="8" t="n">
        <v>0</v>
      </c>
    </row>
    <row r="5" spans="1:8">
      <c r="A5" s="4" t="s">
        <v>465</v>
      </c>
      <c r="C5" s="8" t="n">
        <v>100</v>
      </c>
      <c r="F5" s="8" t="n">
        <v>100</v>
      </c>
    </row>
    <row r="6" spans="1:8">
      <c r="A6" s="4" t="s">
        <v>466</v>
      </c>
      <c r="C6" s="5" t="n">
        <v>60</v>
      </c>
    </row>
    <row r="7" spans="1:8">
      <c r="A7" s="4" t="s">
        <v>467</v>
      </c>
    </row>
    <row r="8" spans="1:8">
      <c r="A8" s="3" t="s">
        <v>461</v>
      </c>
    </row>
    <row r="9" spans="1:8">
      <c r="A9" s="4" t="s">
        <v>464</v>
      </c>
      <c r="C9" s="8" t="n">
        <v>548000000</v>
      </c>
    </row>
    <row r="10" spans="1:8">
      <c r="A10" s="4" t="s">
        <v>468</v>
      </c>
      <c r="C10" s="7" t="n">
        <v>2.2</v>
      </c>
    </row>
    <row r="11" spans="1:8">
      <c r="A11" s="4" t="s">
        <v>469</v>
      </c>
    </row>
    <row r="12" spans="1:8">
      <c r="A12" s="3" t="s">
        <v>461</v>
      </c>
    </row>
    <row r="13" spans="1:8">
      <c r="A13" s="4" t="s">
        <v>470</v>
      </c>
      <c r="C13" s="5" t="n">
        <v>20</v>
      </c>
    </row>
    <row r="14" spans="1:8">
      <c r="A14" s="4" t="s">
        <v>471</v>
      </c>
      <c r="C14" s="5" t="n">
        <v>30</v>
      </c>
    </row>
    <row r="15" spans="1:8">
      <c r="A15" s="4" t="s">
        <v>472</v>
      </c>
      <c r="C15" s="4" t="s">
        <v>473</v>
      </c>
    </row>
    <row r="16" spans="1:8">
      <c r="A16" s="4" t="s">
        <v>474</v>
      </c>
    </row>
    <row r="17" spans="1:8">
      <c r="A17" s="3" t="s">
        <v>461</v>
      </c>
    </row>
    <row r="18" spans="1:8">
      <c r="A18" s="4" t="s">
        <v>470</v>
      </c>
      <c r="C18" s="5" t="n">
        <v>5</v>
      </c>
    </row>
    <row r="19" spans="1:8">
      <c r="A19" s="4" t="s">
        <v>471</v>
      </c>
      <c r="C19" s="5" t="n">
        <v>5</v>
      </c>
    </row>
    <row r="20" spans="1:8">
      <c r="A20" s="4" t="s">
        <v>472</v>
      </c>
      <c r="C20" s="4" t="s">
        <v>475</v>
      </c>
    </row>
    <row r="21" spans="1:8">
      <c r="A21" s="4" t="s">
        <v>476</v>
      </c>
      <c r="C21" s="8" t="n">
        <v>1000</v>
      </c>
    </row>
    <row r="22" spans="1:8">
      <c r="A22" s="4" t="s">
        <v>477</v>
      </c>
    </row>
    <row r="23" spans="1:8">
      <c r="A23" s="3" t="s">
        <v>461</v>
      </c>
    </row>
    <row r="24" spans="1:8">
      <c r="A24" s="4" t="s">
        <v>478</v>
      </c>
      <c r="C24" s="8" t="n">
        <v>782500000</v>
      </c>
      <c r="F24" s="5" t="n">
        <v>782500000</v>
      </c>
      <c r="G24" s="8" t="n">
        <v>782500000</v>
      </c>
    </row>
    <row r="25" spans="1:8">
      <c r="A25" s="4" t="s">
        <v>479</v>
      </c>
      <c r="G25" s="4" t="s">
        <v>480</v>
      </c>
    </row>
    <row r="26" spans="1:8">
      <c r="A26" s="4" t="s">
        <v>481</v>
      </c>
      <c r="C26" s="4" t="s">
        <v>482</v>
      </c>
    </row>
    <row r="27" spans="1:8">
      <c r="A27" s="4" t="s">
        <v>483</v>
      </c>
    </row>
    <row r="28" spans="1:8">
      <c r="A28" s="3" t="s">
        <v>461</v>
      </c>
    </row>
    <row r="29" spans="1:8">
      <c r="A29" s="4" t="s">
        <v>478</v>
      </c>
      <c r="C29" s="8" t="n">
        <v>161841000</v>
      </c>
      <c r="F29" s="8" t="n">
        <v>574994000</v>
      </c>
      <c r="H29" s="8" t="n">
        <v>575000000</v>
      </c>
    </row>
    <row r="30" spans="1:8">
      <c r="A30" s="4" t="s">
        <v>479</v>
      </c>
      <c r="H30" s="4" t="s">
        <v>480</v>
      </c>
    </row>
    <row r="31" spans="1:8">
      <c r="A31" s="4" t="s">
        <v>484</v>
      </c>
      <c r="C31" s="5" t="n">
        <v>413200000</v>
      </c>
    </row>
    <row r="32" spans="1:8">
      <c r="A32" s="4" t="s">
        <v>485</v>
      </c>
      <c r="C32" s="5" t="n">
        <v>4100000</v>
      </c>
    </row>
    <row r="33" spans="1:8">
      <c r="A33" s="4" t="s">
        <v>486</v>
      </c>
      <c r="C33" s="5" t="n">
        <v>6400000</v>
      </c>
    </row>
    <row r="34" spans="1:8">
      <c r="A34" s="4" t="s">
        <v>487</v>
      </c>
      <c r="C34" s="8" t="n">
        <v>554400000</v>
      </c>
    </row>
    <row r="35" spans="1:8">
      <c r="A35" s="4" t="s">
        <v>481</v>
      </c>
      <c r="C35" s="4" t="s">
        <v>488</v>
      </c>
    </row>
    <row r="36" spans="1:8">
      <c r="A36" s="4" t="s">
        <v>489</v>
      </c>
    </row>
    <row r="37" spans="1:8">
      <c r="A37" s="3" t="s">
        <v>461</v>
      </c>
    </row>
    <row r="38" spans="1:8">
      <c r="A38" s="4" t="s">
        <v>484</v>
      </c>
      <c r="B38" s="8" t="n">
        <v>161800000</v>
      </c>
    </row>
    <row r="39" spans="1:8"/>
    <row r="40" spans="1:8">
      <c r="A40" s="4" t="s">
        <v>28</v>
      </c>
      <c r="B40" s="4" t="s">
        <v>60</v>
      </c>
    </row>
  </sheetData>
  <mergeCells count="3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H39"/>
    <mergeCell ref="B40:H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30"/>
    <col customWidth="1" max="3" min="3" width="24"/>
    <col customWidth="1" max="4" min="4" width="30"/>
  </cols>
  <sheetData>
    <row r="1" spans="1:4">
      <c r="A1" s="1" t="s">
        <v>490</v>
      </c>
      <c r="B1" s="2" t="s">
        <v>491</v>
      </c>
      <c r="C1" s="2" t="s">
        <v>492</v>
      </c>
      <c r="D1" s="2" t="s">
        <v>62</v>
      </c>
    </row>
    <row r="2" spans="1:4">
      <c r="B2" s="2" t="s">
        <v>493</v>
      </c>
      <c r="C2" s="2" t="s">
        <v>494</v>
      </c>
      <c r="D2" s="2" t="s">
        <v>495</v>
      </c>
    </row>
    <row r="3" spans="1:4">
      <c r="A3" s="4" t="s">
        <v>477</v>
      </c>
    </row>
    <row r="4" spans="1:4">
      <c r="A4" s="3" t="s">
        <v>461</v>
      </c>
    </row>
    <row r="5" spans="1:4">
      <c r="A5" s="4" t="s">
        <v>496</v>
      </c>
      <c r="C5" s="9" t="n">
        <v>134.75</v>
      </c>
      <c r="D5" s="9" t="n">
        <v>134.75</v>
      </c>
    </row>
    <row r="6" spans="1:4">
      <c r="A6" s="4" t="s">
        <v>497</v>
      </c>
      <c r="C6" s="12" t="n">
        <v>0.00742</v>
      </c>
    </row>
    <row r="7" spans="1:4">
      <c r="A7" s="4" t="s">
        <v>498</v>
      </c>
      <c r="D7" s="5" t="n">
        <v>5806936</v>
      </c>
    </row>
    <row r="8" spans="1:4">
      <c r="A8" s="4" t="s">
        <v>483</v>
      </c>
    </row>
    <row r="9" spans="1:4">
      <c r="A9" s="3" t="s">
        <v>461</v>
      </c>
    </row>
    <row r="10" spans="1:4">
      <c r="A10" s="4" t="s">
        <v>496</v>
      </c>
      <c r="B10" s="9" t="n">
        <v>73.88</v>
      </c>
    </row>
    <row r="11" spans="1:4">
      <c r="A11" s="4" t="s">
        <v>497</v>
      </c>
      <c r="B11" s="12" t="n">
        <v>0.01354</v>
      </c>
    </row>
    <row r="12" spans="1:4">
      <c r="A12" s="4" t="s">
        <v>498</v>
      </c>
      <c r="B12" s="5" t="n">
        <v>77830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44</v>
      </c>
      <c r="B1" s="2" t="s">
        <v>1</v>
      </c>
    </row>
    <row r="2" spans="1:2">
      <c r="B2" s="2" t="s">
        <v>26</v>
      </c>
    </row>
    <row r="3" spans="1:2">
      <c r="A3" s="3" t="s">
        <v>145</v>
      </c>
    </row>
    <row r="4" spans="1:2">
      <c r="A4" s="4" t="s">
        <v>144</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4"/>
    <col customWidth="1" max="5" min="5" width="16"/>
  </cols>
  <sheetData>
    <row r="1" spans="1:5">
      <c r="A1" s="1" t="s">
        <v>499</v>
      </c>
      <c r="B1" s="2" t="s">
        <v>26</v>
      </c>
      <c r="C1" s="2" t="s">
        <v>27</v>
      </c>
      <c r="D1" s="2" t="s">
        <v>500</v>
      </c>
      <c r="E1" s="2" t="s">
        <v>501</v>
      </c>
    </row>
    <row r="2" spans="1:5">
      <c r="A2" s="3" t="s">
        <v>461</v>
      </c>
    </row>
    <row r="3" spans="1:5">
      <c r="A3" s="4" t="s">
        <v>410</v>
      </c>
      <c r="B3" s="8" t="n">
        <v>814610000</v>
      </c>
      <c r="C3" s="8" t="n">
        <v>1173436000</v>
      </c>
    </row>
    <row r="4" spans="1:5">
      <c r="A4" s="4" t="s">
        <v>477</v>
      </c>
    </row>
    <row r="5" spans="1:5">
      <c r="A5" s="3" t="s">
        <v>461</v>
      </c>
    </row>
    <row r="6" spans="1:5">
      <c r="A6" s="4" t="s">
        <v>502</v>
      </c>
      <c r="B6" s="5" t="n">
        <v>782500000</v>
      </c>
      <c r="C6" s="5" t="n">
        <v>782500000</v>
      </c>
      <c r="D6" s="8" t="n">
        <v>782500000</v>
      </c>
    </row>
    <row r="7" spans="1:5">
      <c r="A7" s="4" t="s">
        <v>503</v>
      </c>
      <c r="B7" s="5" t="n">
        <v>-128862000</v>
      </c>
      <c r="C7" s="5" t="n">
        <v>-152482000</v>
      </c>
    </row>
    <row r="8" spans="1:5">
      <c r="A8" s="4" t="s">
        <v>483</v>
      </c>
    </row>
    <row r="9" spans="1:5">
      <c r="A9" s="3" t="s">
        <v>461</v>
      </c>
    </row>
    <row r="10" spans="1:5">
      <c r="A10" s="4" t="s">
        <v>502</v>
      </c>
      <c r="B10" s="5" t="n">
        <v>161841000</v>
      </c>
      <c r="C10" s="5" t="n">
        <v>574994000</v>
      </c>
      <c r="E10" s="8" t="n">
        <v>575000000</v>
      </c>
    </row>
    <row r="11" spans="1:5">
      <c r="A11" s="4" t="s">
        <v>503</v>
      </c>
      <c r="B11" s="8" t="n">
        <v>-869000</v>
      </c>
      <c r="C11" s="8" t="n">
        <v>-3157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01</v>
      </c>
    </row>
    <row r="2" spans="1:2">
      <c r="A2" s="4" t="s">
        <v>477</v>
      </c>
    </row>
    <row r="3" spans="1:2">
      <c r="A3" s="3" t="s">
        <v>461</v>
      </c>
    </row>
    <row r="4" spans="1:2">
      <c r="A4" s="4" t="s">
        <v>505</v>
      </c>
      <c r="B4" s="8" t="n">
        <v>162039</v>
      </c>
    </row>
    <row r="5" spans="1:2">
      <c r="A5" s="4" t="s">
        <v>506</v>
      </c>
      <c r="B5" s="5" t="n">
        <v>-2148</v>
      </c>
    </row>
    <row r="6" spans="1:2">
      <c r="A6" s="4" t="s">
        <v>507</v>
      </c>
      <c r="B6" s="5" t="n">
        <v>159891</v>
      </c>
    </row>
    <row r="7" spans="1:2">
      <c r="A7" s="4" t="s">
        <v>483</v>
      </c>
    </row>
    <row r="8" spans="1:2">
      <c r="A8" s="3" t="s">
        <v>461</v>
      </c>
    </row>
    <row r="9" spans="1:2">
      <c r="A9" s="4" t="s">
        <v>505</v>
      </c>
      <c r="B9" s="5" t="n">
        <v>155319</v>
      </c>
    </row>
    <row r="10" spans="1:2">
      <c r="A10" s="4" t="s">
        <v>506</v>
      </c>
      <c r="B10" s="5" t="n">
        <v>-3257</v>
      </c>
    </row>
    <row r="11" spans="1:2">
      <c r="A11" s="4" t="s">
        <v>507</v>
      </c>
      <c r="B11" s="8" t="n">
        <v>1520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6</v>
      </c>
      <c r="C1" s="2" t="s">
        <v>27</v>
      </c>
    </row>
    <row r="2" spans="1:3">
      <c r="A2" s="4" t="s">
        <v>477</v>
      </c>
    </row>
    <row r="3" spans="1:3">
      <c r="A3" s="3" t="s">
        <v>461</v>
      </c>
    </row>
    <row r="4" spans="1:3">
      <c r="A4" s="4" t="s">
        <v>509</v>
      </c>
      <c r="B4" s="8" t="n">
        <v>1168859</v>
      </c>
      <c r="C4" s="8" t="n">
        <v>897778</v>
      </c>
    </row>
    <row r="5" spans="1:3">
      <c r="A5" s="4" t="s">
        <v>483</v>
      </c>
    </row>
    <row r="6" spans="1:3">
      <c r="A6" s="3" t="s">
        <v>461</v>
      </c>
    </row>
    <row r="7" spans="1:3">
      <c r="A7" s="4" t="s">
        <v>509</v>
      </c>
      <c r="B7" s="8" t="n">
        <v>425035</v>
      </c>
      <c r="C7" s="8" t="n">
        <v>10155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10</v>
      </c>
      <c r="B1" s="2" t="s">
        <v>62</v>
      </c>
      <c r="D1" s="2" t="s">
        <v>1</v>
      </c>
    </row>
    <row r="2" spans="1:6">
      <c r="B2" s="2" t="s">
        <v>26</v>
      </c>
      <c r="C2" s="2" t="s">
        <v>63</v>
      </c>
      <c r="D2" s="2" t="s">
        <v>26</v>
      </c>
      <c r="E2" s="2" t="s">
        <v>63</v>
      </c>
    </row>
    <row r="3" spans="1:6">
      <c r="A3" s="3" t="s">
        <v>461</v>
      </c>
    </row>
    <row r="4" spans="1:6">
      <c r="A4" s="4" t="s">
        <v>323</v>
      </c>
      <c r="B4" s="8" t="n">
        <v>11233</v>
      </c>
      <c r="C4" s="8" t="n">
        <v>16566</v>
      </c>
      <c r="D4" s="8" t="n">
        <v>43795</v>
      </c>
      <c r="E4" s="8" t="n">
        <v>36581</v>
      </c>
      <c r="F4" s="4" t="s">
        <v>28</v>
      </c>
    </row>
    <row r="5" spans="1:6">
      <c r="A5" s="4" t="s">
        <v>477</v>
      </c>
    </row>
    <row r="6" spans="1:6">
      <c r="A6" s="3" t="s">
        <v>461</v>
      </c>
    </row>
    <row r="7" spans="1:6">
      <c r="A7" s="4" t="s">
        <v>511</v>
      </c>
      <c r="B7" s="5" t="n">
        <v>385</v>
      </c>
      <c r="C7" s="5" t="n">
        <v>367</v>
      </c>
      <c r="D7" s="5" t="n">
        <v>1141</v>
      </c>
      <c r="E7" s="5" t="n">
        <v>489</v>
      </c>
    </row>
    <row r="8" spans="1:6">
      <c r="A8" s="4" t="s">
        <v>512</v>
      </c>
      <c r="B8" s="8" t="n">
        <v>7585</v>
      </c>
      <c r="C8" s="5" t="n">
        <v>7222</v>
      </c>
      <c r="D8" s="8" t="n">
        <v>22479</v>
      </c>
      <c r="E8" s="5" t="n">
        <v>9610</v>
      </c>
    </row>
    <row r="9" spans="1:6">
      <c r="A9" s="4" t="s">
        <v>513</v>
      </c>
      <c r="B9" s="4" t="s">
        <v>514</v>
      </c>
      <c r="D9" s="4" t="s">
        <v>514</v>
      </c>
    </row>
    <row r="10" spans="1:6">
      <c r="A10" s="4" t="s">
        <v>483</v>
      </c>
    </row>
    <row r="11" spans="1:6">
      <c r="A11" s="3" t="s">
        <v>461</v>
      </c>
    </row>
    <row r="12" spans="1:6">
      <c r="A12" s="4" t="s">
        <v>511</v>
      </c>
      <c r="B12" s="8" t="n">
        <v>175</v>
      </c>
      <c r="C12" s="5" t="n">
        <v>481</v>
      </c>
      <c r="D12" s="8" t="n">
        <v>1082</v>
      </c>
      <c r="E12" s="5" t="n">
        <v>1421</v>
      </c>
    </row>
    <row r="13" spans="1:6">
      <c r="A13" s="4" t="s">
        <v>512</v>
      </c>
      <c r="B13" s="8" t="n">
        <v>3088</v>
      </c>
      <c r="C13" s="8" t="n">
        <v>8496</v>
      </c>
      <c r="D13" s="8" t="n">
        <v>19093</v>
      </c>
      <c r="E13" s="8" t="n">
        <v>25061</v>
      </c>
    </row>
    <row r="14" spans="1:6">
      <c r="A14" s="4" t="s">
        <v>513</v>
      </c>
      <c r="B14" s="4" t="s">
        <v>515</v>
      </c>
      <c r="D14" s="4" t="s">
        <v>515</v>
      </c>
    </row>
    <row r="15" spans="1:6"/>
    <row r="16" spans="1:6">
      <c r="A16" s="4" t="s">
        <v>28</v>
      </c>
      <c r="B16" s="4" t="s">
        <v>60</v>
      </c>
    </row>
  </sheetData>
  <mergeCells count="6">
    <mergeCell ref="A1:A2"/>
    <mergeCell ref="B1:C1"/>
    <mergeCell ref="D1:F1"/>
    <mergeCell ref="E2:F2"/>
    <mergeCell ref="A15:F15"/>
    <mergeCell ref="B16:F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6</v>
      </c>
      <c r="B1" s="2" t="s">
        <v>1</v>
      </c>
    </row>
    <row r="2" spans="1:4">
      <c r="B2" s="2" t="s">
        <v>26</v>
      </c>
      <c r="C2" s="2" t="s">
        <v>63</v>
      </c>
      <c r="D2" s="2" t="s">
        <v>28</v>
      </c>
    </row>
    <row r="3" spans="1:4">
      <c r="A3" s="3" t="s">
        <v>517</v>
      </c>
    </row>
    <row r="4" spans="1:4">
      <c r="A4" s="4" t="s">
        <v>518</v>
      </c>
      <c r="B4" s="8" t="n">
        <v>0</v>
      </c>
      <c r="C4" s="8" t="n">
        <v>128017</v>
      </c>
    </row>
    <row r="5" spans="1:4">
      <c r="A5" s="4" t="s">
        <v>519</v>
      </c>
    </row>
    <row r="6" spans="1:4">
      <c r="A6" s="3" t="s">
        <v>517</v>
      </c>
    </row>
    <row r="7" spans="1:4">
      <c r="A7" s="4" t="s">
        <v>518</v>
      </c>
      <c r="B7" s="8" t="n">
        <v>128017</v>
      </c>
    </row>
    <row r="8" spans="1:4">
      <c r="A8" s="4" t="s">
        <v>520</v>
      </c>
      <c r="B8" s="5" t="n">
        <v>5806936</v>
      </c>
    </row>
    <row r="9" spans="1:4">
      <c r="A9" s="4" t="s">
        <v>467</v>
      </c>
    </row>
    <row r="10" spans="1:4">
      <c r="A10" s="3" t="s">
        <v>517</v>
      </c>
    </row>
    <row r="11" spans="1:4">
      <c r="A11" s="4" t="s">
        <v>518</v>
      </c>
      <c r="B11" s="8" t="n">
        <v>135815</v>
      </c>
    </row>
    <row r="12" spans="1:4">
      <c r="A12" s="4" t="s">
        <v>520</v>
      </c>
      <c r="B12" s="5" t="n">
        <v>7783023</v>
      </c>
    </row>
    <row r="13" spans="1:4"/>
    <row r="14" spans="1:4">
      <c r="A14" s="4" t="s">
        <v>28</v>
      </c>
      <c r="B14" s="4" t="s">
        <v>60</v>
      </c>
    </row>
  </sheetData>
  <mergeCells count="14">
    <mergeCell ref="A1:A2"/>
    <mergeCell ref="B1:D1"/>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1</v>
      </c>
      <c r="B1" s="2" t="s">
        <v>1</v>
      </c>
    </row>
    <row r="2" spans="1:4">
      <c r="B2" s="2" t="s">
        <v>26</v>
      </c>
      <c r="C2" s="2" t="s">
        <v>63</v>
      </c>
      <c r="D2" s="2" t="s">
        <v>28</v>
      </c>
    </row>
    <row r="3" spans="1:4">
      <c r="A3" s="3" t="s">
        <v>522</v>
      </c>
    </row>
    <row r="4" spans="1:4">
      <c r="A4" s="4" t="s">
        <v>523</v>
      </c>
      <c r="B4" s="8" t="n">
        <v>0</v>
      </c>
      <c r="C4" s="8" t="n">
        <v>54071</v>
      </c>
    </row>
    <row r="5" spans="1:4">
      <c r="A5" s="4" t="s">
        <v>524</v>
      </c>
    </row>
    <row r="6" spans="1:4">
      <c r="A6" s="3" t="s">
        <v>522</v>
      </c>
    </row>
    <row r="7" spans="1:4">
      <c r="A7" s="4" t="s">
        <v>523</v>
      </c>
      <c r="B7" s="8" t="n">
        <v>54071</v>
      </c>
    </row>
    <row r="8" spans="1:4">
      <c r="A8" s="4" t="s">
        <v>520</v>
      </c>
      <c r="B8" s="5" t="n">
        <v>5806936</v>
      </c>
    </row>
    <row r="9" spans="1:4">
      <c r="A9" s="4" t="s">
        <v>525</v>
      </c>
      <c r="B9" s="9" t="n">
        <v>203.4</v>
      </c>
    </row>
    <row r="10" spans="1:4">
      <c r="A10" s="4" t="s">
        <v>526</v>
      </c>
    </row>
    <row r="11" spans="1:4">
      <c r="A11" s="3" t="s">
        <v>522</v>
      </c>
    </row>
    <row r="12" spans="1:4">
      <c r="A12" s="4" t="s">
        <v>523</v>
      </c>
      <c r="B12" s="8" t="n">
        <v>84525</v>
      </c>
    </row>
    <row r="13" spans="1:4">
      <c r="A13" s="4" t="s">
        <v>520</v>
      </c>
      <c r="B13" s="5" t="n">
        <v>7783023</v>
      </c>
    </row>
    <row r="14" spans="1:4">
      <c r="A14" s="4" t="s">
        <v>525</v>
      </c>
      <c r="B14" s="9" t="n">
        <v>107.46</v>
      </c>
    </row>
    <row r="15" spans="1:4"/>
    <row r="16" spans="1:4">
      <c r="A16" s="4" t="s">
        <v>28</v>
      </c>
      <c r="B16" s="4" t="s">
        <v>60</v>
      </c>
    </row>
  </sheetData>
  <mergeCells count="16">
    <mergeCell ref="A1:A2"/>
    <mergeCell ref="B1:D1"/>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27</v>
      </c>
      <c r="B1" s="2" t="s">
        <v>26</v>
      </c>
      <c r="C1" s="2" t="s">
        <v>280</v>
      </c>
      <c r="D1" s="2" t="s">
        <v>27</v>
      </c>
    </row>
    <row r="2" spans="1:5">
      <c r="A2" s="3" t="s">
        <v>528</v>
      </c>
    </row>
    <row r="3" spans="1:5">
      <c r="A3" s="4" t="s">
        <v>529</v>
      </c>
      <c r="B3" s="8" t="n">
        <v>2459</v>
      </c>
      <c r="D3" s="8" t="n">
        <v>2246</v>
      </c>
    </row>
    <row r="4" spans="1:5">
      <c r="A4" s="4" t="s">
        <v>530</v>
      </c>
      <c r="B4" s="5" t="n">
        <v>-3877</v>
      </c>
      <c r="D4" s="5" t="n">
        <v>3521</v>
      </c>
    </row>
    <row r="5" spans="1:5">
      <c r="A5" s="4" t="s">
        <v>56</v>
      </c>
      <c r="B5" s="5" t="n">
        <v>-1418</v>
      </c>
      <c r="D5" s="8" t="n">
        <v>5767</v>
      </c>
      <c r="E5" s="4" t="s">
        <v>28</v>
      </c>
    </row>
    <row r="6" spans="1:5">
      <c r="A6" s="4" t="s">
        <v>296</v>
      </c>
    </row>
    <row r="7" spans="1:5">
      <c r="A7" s="3" t="s">
        <v>528</v>
      </c>
    </row>
    <row r="8" spans="1:5">
      <c r="A8" s="4" t="s">
        <v>297</v>
      </c>
      <c r="B8" s="8" t="n">
        <v>7200</v>
      </c>
      <c r="C8" s="8" t="n">
        <v>7200</v>
      </c>
    </row>
    <row r="9" spans="1:5"/>
    <row r="10" spans="1:5">
      <c r="A10" s="4" t="s">
        <v>28</v>
      </c>
      <c r="B10" s="4" t="s">
        <v>60</v>
      </c>
    </row>
  </sheetData>
  <mergeCells count="3">
    <mergeCell ref="D1:E1"/>
    <mergeCell ref="A9:E9"/>
    <mergeCell ref="B10:E1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31</v>
      </c>
      <c r="B1" s="2" t="s">
        <v>1</v>
      </c>
    </row>
    <row r="2" spans="1:3">
      <c r="B2" s="2" t="s">
        <v>26</v>
      </c>
      <c r="C2" s="2" t="s">
        <v>63</v>
      </c>
    </row>
    <row r="3" spans="1:3">
      <c r="A3" s="3" t="s">
        <v>177</v>
      </c>
    </row>
    <row r="4" spans="1:3">
      <c r="A4" s="4" t="s">
        <v>532</v>
      </c>
      <c r="B4" s="5" t="n">
        <v>600000000</v>
      </c>
    </row>
    <row r="5" spans="1:3">
      <c r="A5" s="4" t="s">
        <v>533</v>
      </c>
      <c r="B5" s="5" t="n">
        <v>179305339</v>
      </c>
    </row>
    <row r="6" spans="1:3">
      <c r="A6" s="4" t="s">
        <v>534</v>
      </c>
      <c r="B6" s="5" t="n">
        <v>5029475</v>
      </c>
      <c r="C6" s="5" t="n">
        <v>581696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5</v>
      </c>
      <c r="B1" s="2" t="s">
        <v>1</v>
      </c>
    </row>
    <row r="2" spans="1:5">
      <c r="B2" s="2" t="s">
        <v>26</v>
      </c>
      <c r="C2" s="2" t="s">
        <v>536</v>
      </c>
      <c r="D2" s="2" t="s">
        <v>281</v>
      </c>
      <c r="E2" s="2" t="s">
        <v>27</v>
      </c>
    </row>
    <row r="3" spans="1:5">
      <c r="A3" s="3" t="s">
        <v>537</v>
      </c>
    </row>
    <row r="4" spans="1:5">
      <c r="A4" s="4" t="s">
        <v>538</v>
      </c>
      <c r="B4" s="5" t="n">
        <v>1905320</v>
      </c>
      <c r="C4" s="5" t="n">
        <v>2169490</v>
      </c>
      <c r="D4" s="5" t="n">
        <v>2687234</v>
      </c>
      <c r="E4" s="5" t="n">
        <v>3369732</v>
      </c>
    </row>
    <row r="5" spans="1:5">
      <c r="A5" s="4" t="s">
        <v>539</v>
      </c>
      <c r="B5" s="5" t="n">
        <v>55595941</v>
      </c>
    </row>
    <row r="6" spans="1:5">
      <c r="A6" s="4" t="s">
        <v>540</v>
      </c>
    </row>
    <row r="7" spans="1:5">
      <c r="A7" s="3" t="s">
        <v>537</v>
      </c>
    </row>
    <row r="8" spans="1:5">
      <c r="A8" s="4" t="s">
        <v>539</v>
      </c>
      <c r="B8" s="5" t="n">
        <v>31982552</v>
      </c>
    </row>
    <row r="9" spans="1:5">
      <c r="A9" s="4" t="s">
        <v>541</v>
      </c>
    </row>
    <row r="10" spans="1:5">
      <c r="A10" s="3" t="s">
        <v>537</v>
      </c>
    </row>
    <row r="11" spans="1:5">
      <c r="A11" s="4" t="s">
        <v>539</v>
      </c>
      <c r="B11" s="5" t="n">
        <v>10714423</v>
      </c>
    </row>
    <row r="12" spans="1:5">
      <c r="A12" s="4" t="s">
        <v>542</v>
      </c>
    </row>
    <row r="13" spans="1:5">
      <c r="A13" s="3" t="s">
        <v>537</v>
      </c>
    </row>
    <row r="14" spans="1:5">
      <c r="A14" s="4" t="s">
        <v>538</v>
      </c>
      <c r="B14" s="5" t="n">
        <v>1905320</v>
      </c>
    </row>
    <row r="15" spans="1:5">
      <c r="A15" s="4" t="s">
        <v>543</v>
      </c>
    </row>
    <row r="16" spans="1:5">
      <c r="A16" s="3" t="s">
        <v>537</v>
      </c>
    </row>
    <row r="17" spans="1:5">
      <c r="A17" s="4" t="s">
        <v>544</v>
      </c>
      <c r="B17" s="5" t="n">
        <v>10993646</v>
      </c>
      <c r="C17" s="5" t="n">
        <v>12113962</v>
      </c>
      <c r="D17" s="5" t="n">
        <v>13278152</v>
      </c>
      <c r="E17" s="5" t="n">
        <v>11403341</v>
      </c>
    </row>
    <row r="18" spans="1:5">
      <c r="A18" s="4" t="s">
        <v>545</v>
      </c>
    </row>
    <row r="19" spans="1:5">
      <c r="A19" s="3" t="s">
        <v>537</v>
      </c>
    </row>
    <row r="20" spans="1:5">
      <c r="A20" s="4" t="s">
        <v>546</v>
      </c>
      <c r="B20" s="4" t="s">
        <v>4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s>
  <sheetData>
    <row r="1" spans="1:4">
      <c r="A1" s="1" t="s">
        <v>547</v>
      </c>
      <c r="B1" s="2" t="s">
        <v>548</v>
      </c>
      <c r="C1" s="2" t="s">
        <v>549</v>
      </c>
      <c r="D1" s="2" t="s">
        <v>333</v>
      </c>
    </row>
    <row r="2" spans="1:4">
      <c r="A2" s="3" t="s">
        <v>550</v>
      </c>
    </row>
    <row r="3" spans="1:4">
      <c r="A3" s="4" t="s">
        <v>551</v>
      </c>
      <c r="C3" s="5" t="n">
        <v>2</v>
      </c>
    </row>
    <row r="4" spans="1:4">
      <c r="A4" s="4" t="s">
        <v>552</v>
      </c>
      <c r="C4" s="11" t="n">
        <v>10.2</v>
      </c>
    </row>
    <row r="5" spans="1:4">
      <c r="A5" s="4" t="s">
        <v>553</v>
      </c>
      <c r="C5" s="11" t="n">
        <v>13.9</v>
      </c>
    </row>
    <row r="6" spans="1:4">
      <c r="A6" s="4" t="s">
        <v>554</v>
      </c>
    </row>
    <row r="7" spans="1:4">
      <c r="A7" s="3" t="s">
        <v>550</v>
      </c>
    </row>
    <row r="8" spans="1:4">
      <c r="A8" s="4" t="s">
        <v>555</v>
      </c>
      <c r="C8" s="4" t="s">
        <v>556</v>
      </c>
    </row>
    <row r="9" spans="1:4">
      <c r="A9" s="4" t="s">
        <v>557</v>
      </c>
    </row>
    <row r="10" spans="1:4">
      <c r="A10" s="3" t="s">
        <v>550</v>
      </c>
    </row>
    <row r="11" spans="1:4">
      <c r="A11" s="4" t="s">
        <v>555</v>
      </c>
      <c r="C11" s="4" t="s">
        <v>558</v>
      </c>
    </row>
    <row r="12" spans="1:4">
      <c r="A12" s="4" t="s">
        <v>559</v>
      </c>
      <c r="C12" s="11" t="n">
        <v>914.3</v>
      </c>
    </row>
    <row r="13" spans="1:4">
      <c r="A13" s="4" t="s">
        <v>545</v>
      </c>
    </row>
    <row r="14" spans="1:4">
      <c r="A14" s="3" t="s">
        <v>550</v>
      </c>
    </row>
    <row r="15" spans="1:4">
      <c r="A15" s="4" t="s">
        <v>546</v>
      </c>
      <c r="C15" s="4" t="s">
        <v>463</v>
      </c>
    </row>
    <row r="16" spans="1:4">
      <c r="A16" s="4" t="s">
        <v>560</v>
      </c>
      <c r="C16" s="11" t="n">
        <v>65.7</v>
      </c>
      <c r="D16" s="11" t="n">
        <v>28.4</v>
      </c>
    </row>
    <row r="17" spans="1:4">
      <c r="A17" s="4" t="s">
        <v>561</v>
      </c>
    </row>
    <row r="18" spans="1:4">
      <c r="A18" s="3" t="s">
        <v>550</v>
      </c>
    </row>
    <row r="19" spans="1:4">
      <c r="A19" s="4" t="s">
        <v>546</v>
      </c>
      <c r="C19" s="4" t="s">
        <v>480</v>
      </c>
    </row>
    <row r="20" spans="1:4">
      <c r="A20" s="4" t="s">
        <v>562</v>
      </c>
    </row>
    <row r="21" spans="1:4">
      <c r="A21" s="3" t="s">
        <v>550</v>
      </c>
    </row>
    <row r="22" spans="1:4">
      <c r="A22" s="4" t="s">
        <v>546</v>
      </c>
      <c r="C22" s="4" t="s">
        <v>563</v>
      </c>
    </row>
    <row r="23" spans="1:4">
      <c r="A23" s="4" t="s">
        <v>564</v>
      </c>
    </row>
    <row r="24" spans="1:4">
      <c r="A24" s="3" t="s">
        <v>550</v>
      </c>
    </row>
    <row r="25" spans="1:4">
      <c r="A25" s="4" t="s">
        <v>565</v>
      </c>
      <c r="C25" s="4" t="s">
        <v>566</v>
      </c>
    </row>
    <row r="26" spans="1:4">
      <c r="A26" s="4" t="s">
        <v>567</v>
      </c>
    </row>
    <row r="27" spans="1:4">
      <c r="A27" s="3" t="s">
        <v>550</v>
      </c>
    </row>
    <row r="28" spans="1:4">
      <c r="A28" s="4" t="s">
        <v>568</v>
      </c>
      <c r="C28" s="4" t="s">
        <v>569</v>
      </c>
    </row>
    <row r="29" spans="1:4">
      <c r="A29" s="4" t="s">
        <v>540</v>
      </c>
    </row>
    <row r="30" spans="1:4">
      <c r="A30" s="3" t="s">
        <v>550</v>
      </c>
    </row>
    <row r="31" spans="1:4">
      <c r="A31" s="4" t="s">
        <v>570</v>
      </c>
      <c r="C31" s="4" t="s">
        <v>571</v>
      </c>
    </row>
    <row r="32" spans="1:4">
      <c r="A32" s="4" t="s">
        <v>572</v>
      </c>
      <c r="B32" s="5" t="n">
        <v>8713793</v>
      </c>
    </row>
    <row r="33" spans="1:4">
      <c r="A33" s="4" t="s">
        <v>573</v>
      </c>
    </row>
    <row r="34" spans="1:4">
      <c r="A34" s="3" t="s">
        <v>550</v>
      </c>
    </row>
    <row r="35" spans="1:4">
      <c r="A35" s="4" t="s">
        <v>568</v>
      </c>
      <c r="C35" s="4" t="s">
        <v>574</v>
      </c>
    </row>
    <row r="36" spans="1:4">
      <c r="A36" s="4" t="s">
        <v>541</v>
      </c>
    </row>
    <row r="37" spans="1:4">
      <c r="A37" s="3" t="s">
        <v>550</v>
      </c>
    </row>
    <row r="38" spans="1:4">
      <c r="A38" s="4" t="s">
        <v>570</v>
      </c>
      <c r="C38" s="4" t="s">
        <v>575</v>
      </c>
    </row>
    <row r="39" spans="1:4">
      <c r="A39" s="4" t="s">
        <v>572</v>
      </c>
      <c r="B39" s="5" t="n">
        <v>1742758</v>
      </c>
    </row>
    <row r="40" spans="1:4">
      <c r="A40" s="4" t="s">
        <v>576</v>
      </c>
      <c r="C40" s="4" t="s">
        <v>577</v>
      </c>
    </row>
    <row r="41" spans="1:4">
      <c r="A41" s="4" t="s">
        <v>578</v>
      </c>
      <c r="C41" s="4" t="s">
        <v>5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s>
  <sheetData>
    <row r="1" spans="1:5">
      <c r="A1" s="1" t="s">
        <v>580</v>
      </c>
      <c r="B1" s="2" t="s">
        <v>62</v>
      </c>
      <c r="E1" s="2" t="s">
        <v>1</v>
      </c>
    </row>
    <row r="2" spans="1:5">
      <c r="B2" s="2" t="s">
        <v>26</v>
      </c>
      <c r="C2" s="2" t="s">
        <v>536</v>
      </c>
      <c r="D2" s="2" t="s">
        <v>281</v>
      </c>
      <c r="E2" s="2" t="s">
        <v>26</v>
      </c>
    </row>
    <row r="3" spans="1:5">
      <c r="A3" s="3" t="s">
        <v>581</v>
      </c>
    </row>
    <row r="4" spans="1:5">
      <c r="A4" s="4" t="s">
        <v>582</v>
      </c>
      <c r="B4" s="5" t="n">
        <v>2169490</v>
      </c>
      <c r="C4" s="5" t="n">
        <v>2687234</v>
      </c>
      <c r="D4" s="5" t="n">
        <v>3369732</v>
      </c>
      <c r="E4" s="5" t="n">
        <v>3369732</v>
      </c>
    </row>
    <row r="5" spans="1:5">
      <c r="A5" s="4" t="s">
        <v>583</v>
      </c>
      <c r="B5" s="5" t="n">
        <v>-264170</v>
      </c>
      <c r="C5" s="5" t="n">
        <v>-486160</v>
      </c>
      <c r="D5" s="5" t="n">
        <v>-621330</v>
      </c>
    </row>
    <row r="6" spans="1:5">
      <c r="A6" s="4" t="s">
        <v>584</v>
      </c>
      <c r="C6" s="5" t="n">
        <v>-31584</v>
      </c>
      <c r="D6" s="5" t="n">
        <v>-61168</v>
      </c>
    </row>
    <row r="7" spans="1:5">
      <c r="A7" s="4" t="s">
        <v>585</v>
      </c>
      <c r="B7" s="5" t="n">
        <v>1905320</v>
      </c>
      <c r="C7" s="5" t="n">
        <v>2169490</v>
      </c>
      <c r="D7" s="5" t="n">
        <v>2687234</v>
      </c>
      <c r="E7" s="5" t="n">
        <v>1905320</v>
      </c>
    </row>
    <row r="8" spans="1:5">
      <c r="A8" s="4" t="s">
        <v>586</v>
      </c>
      <c r="B8" s="5" t="n">
        <v>1893113</v>
      </c>
      <c r="E8" s="5" t="n">
        <v>1893113</v>
      </c>
    </row>
    <row r="9" spans="1:5">
      <c r="A9" s="4" t="s">
        <v>587</v>
      </c>
      <c r="B9" s="5" t="n">
        <v>1346401</v>
      </c>
      <c r="E9" s="5" t="n">
        <v>1346401</v>
      </c>
    </row>
    <row r="10" spans="1:5">
      <c r="A10" s="3" t="s">
        <v>588</v>
      </c>
    </row>
    <row r="11" spans="1:5">
      <c r="A11" s="4" t="s">
        <v>589</v>
      </c>
      <c r="B11" s="9" t="n">
        <v>44.67</v>
      </c>
      <c r="C11" s="9" t="n">
        <v>40.21</v>
      </c>
      <c r="D11" s="9" t="n">
        <v>38.43</v>
      </c>
      <c r="E11" s="9" t="n">
        <v>38.43</v>
      </c>
    </row>
    <row r="12" spans="1:5">
      <c r="A12" s="4" t="s">
        <v>590</v>
      </c>
      <c r="B12" s="13" t="n">
        <v>32.38</v>
      </c>
      <c r="C12" s="13" t="n">
        <v>18.02</v>
      </c>
      <c r="D12" s="13" t="n">
        <v>27.83</v>
      </c>
    </row>
    <row r="13" spans="1:5">
      <c r="A13" s="4" t="s">
        <v>591</v>
      </c>
      <c r="C13" s="13" t="n">
        <v>74.84</v>
      </c>
      <c r="D13" s="13" t="n">
        <v>68.12</v>
      </c>
    </row>
    <row r="14" spans="1:5">
      <c r="A14" s="4" t="s">
        <v>592</v>
      </c>
      <c r="B14" s="13" t="n">
        <v>46.37</v>
      </c>
      <c r="C14" s="9" t="n">
        <v>44.67</v>
      </c>
      <c r="D14" s="9" t="n">
        <v>40.21</v>
      </c>
      <c r="E14" s="13" t="n">
        <v>46.37</v>
      </c>
    </row>
    <row r="15" spans="1:5">
      <c r="A15" s="4" t="s">
        <v>593</v>
      </c>
      <c r="B15" s="13" t="n">
        <v>46.19</v>
      </c>
      <c r="E15" s="13" t="n">
        <v>46.19</v>
      </c>
    </row>
    <row r="16" spans="1:5">
      <c r="A16" s="4" t="s">
        <v>594</v>
      </c>
      <c r="B16" s="9" t="n">
        <v>31.23</v>
      </c>
      <c r="E16" s="9" t="n">
        <v>31.23</v>
      </c>
    </row>
    <row r="17" spans="1:5">
      <c r="A17" s="4" t="s">
        <v>595</v>
      </c>
      <c r="E17" s="4" t="s">
        <v>596</v>
      </c>
    </row>
    <row r="18" spans="1:5">
      <c r="A18" s="4" t="s">
        <v>597</v>
      </c>
      <c r="E18" s="4" t="s">
        <v>598</v>
      </c>
    </row>
    <row r="19" spans="1:5">
      <c r="A19" s="4" t="s">
        <v>599</v>
      </c>
      <c r="E19" s="4" t="s">
        <v>600</v>
      </c>
    </row>
    <row r="20" spans="1:5">
      <c r="A20" s="4" t="s">
        <v>601</v>
      </c>
      <c r="B20" s="8" t="n">
        <v>40573</v>
      </c>
      <c r="C20" s="8" t="n">
        <v>73805</v>
      </c>
      <c r="D20" s="8" t="n">
        <v>77936</v>
      </c>
    </row>
    <row r="21" spans="1:5">
      <c r="A21" s="4" t="s">
        <v>602</v>
      </c>
      <c r="B21" s="5" t="n">
        <v>284385</v>
      </c>
      <c r="E21" s="8" t="n">
        <v>284385</v>
      </c>
    </row>
    <row r="22" spans="1:5">
      <c r="A22" s="4" t="s">
        <v>603</v>
      </c>
      <c r="B22" s="5" t="n">
        <v>282901</v>
      </c>
      <c r="E22" s="5" t="n">
        <v>282901</v>
      </c>
    </row>
    <row r="23" spans="1:5">
      <c r="A23" s="4" t="s">
        <v>604</v>
      </c>
      <c r="B23" s="8" t="n">
        <v>221342</v>
      </c>
      <c r="E23" s="8" t="n">
        <v>2213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62</v>
      </c>
    </row>
    <row r="2" spans="1:4">
      <c r="B2" s="2" t="s">
        <v>26</v>
      </c>
      <c r="C2" s="2" t="s">
        <v>536</v>
      </c>
      <c r="D2" s="2" t="s">
        <v>281</v>
      </c>
    </row>
    <row r="3" spans="1:4">
      <c r="A3" s="3" t="s">
        <v>581</v>
      </c>
    </row>
    <row r="4" spans="1:4">
      <c r="A4" s="4" t="s">
        <v>582</v>
      </c>
      <c r="B4" s="5" t="n">
        <v>12113962</v>
      </c>
      <c r="C4" s="5" t="n">
        <v>13278152</v>
      </c>
      <c r="D4" s="5" t="n">
        <v>11403341</v>
      </c>
    </row>
    <row r="5" spans="1:4">
      <c r="A5" s="4" t="s">
        <v>606</v>
      </c>
      <c r="B5" s="5" t="n">
        <v>336876</v>
      </c>
      <c r="C5" s="5" t="n">
        <v>377766</v>
      </c>
      <c r="D5" s="5" t="n">
        <v>4078322</v>
      </c>
    </row>
    <row r="6" spans="1:4">
      <c r="A6" s="4" t="s">
        <v>607</v>
      </c>
      <c r="B6" s="5" t="n">
        <v>-1223614</v>
      </c>
      <c r="C6" s="5" t="n">
        <v>-1288135</v>
      </c>
      <c r="D6" s="5" t="n">
        <v>-1854662</v>
      </c>
    </row>
    <row r="7" spans="1:4">
      <c r="A7" s="4" t="s">
        <v>608</v>
      </c>
      <c r="B7" s="5" t="n">
        <v>-233578</v>
      </c>
      <c r="C7" s="5" t="n">
        <v>-253821</v>
      </c>
      <c r="D7" s="5" t="n">
        <v>-348849</v>
      </c>
    </row>
    <row r="8" spans="1:4">
      <c r="A8" s="4" t="s">
        <v>585</v>
      </c>
      <c r="B8" s="5" t="n">
        <v>10993646</v>
      </c>
      <c r="C8" s="5" t="n">
        <v>12113962</v>
      </c>
      <c r="D8" s="5" t="n">
        <v>13278152</v>
      </c>
    </row>
    <row r="9" spans="1:4">
      <c r="A9" s="3" t="s">
        <v>609</v>
      </c>
    </row>
    <row r="10" spans="1:4">
      <c r="A10" s="4" t="s">
        <v>610</v>
      </c>
      <c r="B10" s="9" t="n">
        <v>109.43</v>
      </c>
      <c r="C10" s="9" t="n">
        <v>103.8</v>
      </c>
      <c r="D10" s="9" t="n">
        <v>81.5</v>
      </c>
    </row>
    <row r="11" spans="1:4">
      <c r="A11" s="4" t="s">
        <v>611</v>
      </c>
      <c r="B11" s="13" t="n">
        <v>189.59</v>
      </c>
      <c r="C11" s="13" t="n">
        <v>173.35</v>
      </c>
      <c r="D11" s="13" t="n">
        <v>151.13</v>
      </c>
    </row>
    <row r="12" spans="1:4">
      <c r="A12" s="4" t="s">
        <v>612</v>
      </c>
      <c r="B12" s="13" t="n">
        <v>81.69</v>
      </c>
      <c r="C12" s="13" t="n">
        <v>71.7</v>
      </c>
      <c r="D12" s="13" t="n">
        <v>73.94</v>
      </c>
    </row>
    <row r="13" spans="1:4">
      <c r="A13" s="4" t="s">
        <v>613</v>
      </c>
      <c r="B13" s="13" t="n">
        <v>107.57</v>
      </c>
      <c r="C13" s="13" t="n">
        <v>99.79000000000001</v>
      </c>
      <c r="D13" s="13" t="n">
        <v>87.01000000000001</v>
      </c>
    </row>
    <row r="14" spans="1:4">
      <c r="A14" s="4" t="s">
        <v>614</v>
      </c>
      <c r="B14" s="9" t="n">
        <v>115.02</v>
      </c>
      <c r="C14" s="9" t="n">
        <v>109.43</v>
      </c>
      <c r="D14" s="9" t="n">
        <v>103.8</v>
      </c>
    </row>
    <row r="15" spans="1:4">
      <c r="A15" s="3" t="s">
        <v>615</v>
      </c>
    </row>
    <row r="16" spans="1:4">
      <c r="A16" s="4" t="s">
        <v>616</v>
      </c>
      <c r="B16" s="8" t="n">
        <v>225348</v>
      </c>
      <c r="C16" s="8" t="n">
        <v>226722</v>
      </c>
      <c r="D16" s="8" t="n">
        <v>281822</v>
      </c>
    </row>
    <row r="17" spans="1:4">
      <c r="A17" s="4" t="s">
        <v>617</v>
      </c>
      <c r="B17" s="8" t="n">
        <v>21506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18</v>
      </c>
      <c r="B1" s="2" t="s">
        <v>62</v>
      </c>
      <c r="E1" s="2" t="s">
        <v>1</v>
      </c>
    </row>
    <row r="2" spans="1:7">
      <c r="B2" s="2" t="s">
        <v>26</v>
      </c>
      <c r="C2" s="2" t="s">
        <v>63</v>
      </c>
      <c r="D2" s="2" t="s">
        <v>28</v>
      </c>
      <c r="E2" s="2" t="s">
        <v>26</v>
      </c>
      <c r="F2" s="2" t="s">
        <v>63</v>
      </c>
      <c r="G2" s="2" t="s">
        <v>28</v>
      </c>
    </row>
    <row r="3" spans="1:7">
      <c r="A3" s="3" t="s">
        <v>619</v>
      </c>
    </row>
    <row r="4" spans="1:7">
      <c r="A4" s="4" t="s">
        <v>80</v>
      </c>
      <c r="B4" s="8" t="n">
        <v>8405</v>
      </c>
      <c r="C4" s="8" t="n">
        <v>-22182</v>
      </c>
      <c r="E4" s="8" t="n">
        <v>-33719</v>
      </c>
      <c r="F4" s="8" t="n">
        <v>-99500</v>
      </c>
    </row>
    <row r="5" spans="1:7">
      <c r="A5" s="3" t="s">
        <v>620</v>
      </c>
    </row>
    <row r="6" spans="1:7">
      <c r="A6" s="4" t="s">
        <v>621</v>
      </c>
      <c r="B6" s="5" t="n">
        <v>178719694</v>
      </c>
      <c r="C6" s="5" t="n">
        <v>171883190</v>
      </c>
      <c r="E6" s="5" t="n">
        <v>177198179</v>
      </c>
      <c r="F6" s="5" t="n">
        <v>170359717</v>
      </c>
    </row>
    <row r="7" spans="1:7">
      <c r="A7" s="4" t="s">
        <v>622</v>
      </c>
      <c r="B7" s="5" t="n">
        <v>192190899</v>
      </c>
      <c r="C7" s="5" t="n">
        <v>171883190</v>
      </c>
      <c r="E7" s="5" t="n">
        <v>177198179</v>
      </c>
      <c r="F7" s="5" t="n">
        <v>170359717</v>
      </c>
    </row>
    <row r="8" spans="1:7">
      <c r="A8" s="4" t="s">
        <v>81</v>
      </c>
      <c r="B8" s="9" t="n">
        <v>0.05</v>
      </c>
      <c r="C8" s="9" t="n">
        <v>-0.13</v>
      </c>
      <c r="E8" s="9" t="n">
        <v>-0.19</v>
      </c>
      <c r="F8" s="9" t="n">
        <v>-0.58</v>
      </c>
    </row>
    <row r="9" spans="1:7">
      <c r="A9" s="4" t="s">
        <v>82</v>
      </c>
      <c r="B9" s="9" t="n">
        <v>0.04</v>
      </c>
      <c r="C9" s="9" t="n">
        <v>-0.13</v>
      </c>
      <c r="E9" s="9" t="n">
        <v>-0.19</v>
      </c>
      <c r="F9" s="9" t="n">
        <v>-0.58</v>
      </c>
    </row>
    <row r="10" spans="1:7">
      <c r="A10" s="4" t="s">
        <v>554</v>
      </c>
    </row>
    <row r="11" spans="1:7">
      <c r="A11" s="3" t="s">
        <v>620</v>
      </c>
    </row>
    <row r="12" spans="1:7">
      <c r="A12" s="4" t="s">
        <v>623</v>
      </c>
      <c r="B12" s="5" t="n">
        <v>1438359</v>
      </c>
    </row>
    <row r="13" spans="1:7">
      <c r="A13" s="4" t="s">
        <v>543</v>
      </c>
    </row>
    <row r="14" spans="1:7">
      <c r="A14" s="3" t="s">
        <v>620</v>
      </c>
    </row>
    <row r="15" spans="1:7">
      <c r="A15" s="4" t="s">
        <v>623</v>
      </c>
      <c r="B15" s="5" t="n">
        <v>5477421</v>
      </c>
    </row>
    <row r="16" spans="1:7">
      <c r="A16" s="4" t="s">
        <v>624</v>
      </c>
    </row>
    <row r="17" spans="1:7">
      <c r="A17" s="3" t="s">
        <v>620</v>
      </c>
    </row>
    <row r="18" spans="1:7">
      <c r="A18" s="4" t="s">
        <v>623</v>
      </c>
      <c r="B18" s="5" t="n">
        <v>2093</v>
      </c>
    </row>
    <row r="19" spans="1:7">
      <c r="A19" s="4" t="s">
        <v>625</v>
      </c>
    </row>
    <row r="20" spans="1:7">
      <c r="A20" s="3" t="s">
        <v>620</v>
      </c>
    </row>
    <row r="21" spans="1:7">
      <c r="A21" s="4" t="s">
        <v>623</v>
      </c>
      <c r="B21" s="5" t="n">
        <v>1523555</v>
      </c>
    </row>
    <row r="22" spans="1:7">
      <c r="A22" s="4" t="s">
        <v>626</v>
      </c>
    </row>
    <row r="23" spans="1:7">
      <c r="A23" s="3" t="s">
        <v>620</v>
      </c>
    </row>
    <row r="24" spans="1:7">
      <c r="A24" s="4" t="s">
        <v>623</v>
      </c>
      <c r="B24" s="5" t="n">
        <v>1669252</v>
      </c>
    </row>
    <row r="25" spans="1:7">
      <c r="A25" s="4" t="s">
        <v>627</v>
      </c>
    </row>
    <row r="26" spans="1:7">
      <c r="A26" s="3" t="s">
        <v>620</v>
      </c>
    </row>
    <row r="27" spans="1:7">
      <c r="A27" s="4" t="s">
        <v>623</v>
      </c>
      <c r="B27" s="5" t="n">
        <v>3360525</v>
      </c>
    </row>
    <row r="28" spans="1:7"/>
    <row r="29" spans="1:7">
      <c r="A29" s="4" t="s">
        <v>28</v>
      </c>
      <c r="B29" s="4" t="s">
        <v>60</v>
      </c>
    </row>
  </sheetData>
  <mergeCells count="5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A28:G28"/>
    <mergeCell ref="B29:G2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2</v>
      </c>
      <c r="D1" s="2" t="s">
        <v>1</v>
      </c>
    </row>
    <row r="2" spans="1:5">
      <c r="B2" s="2" t="s">
        <v>26</v>
      </c>
      <c r="C2" s="2" t="s">
        <v>63</v>
      </c>
      <c r="D2" s="2" t="s">
        <v>26</v>
      </c>
      <c r="E2" s="2" t="s">
        <v>63</v>
      </c>
    </row>
    <row r="3" spans="1:5">
      <c r="A3" s="3" t="s">
        <v>629</v>
      </c>
    </row>
    <row r="4" spans="1:5">
      <c r="A4" s="4" t="s">
        <v>630</v>
      </c>
      <c r="B4" s="5" t="n">
        <v>6737968</v>
      </c>
      <c r="C4" s="5" t="n">
        <v>43968377</v>
      </c>
      <c r="D4" s="5" t="n">
        <v>34804426</v>
      </c>
      <c r="E4" s="5" t="n">
        <v>43968377</v>
      </c>
    </row>
    <row r="5" spans="1:5">
      <c r="A5" s="4" t="s">
        <v>554</v>
      </c>
    </row>
    <row r="6" spans="1:5">
      <c r="A6" s="3" t="s">
        <v>629</v>
      </c>
    </row>
    <row r="7" spans="1:5">
      <c r="A7" s="4" t="s">
        <v>630</v>
      </c>
      <c r="B7" s="5" t="n">
        <v>0</v>
      </c>
      <c r="C7" s="5" t="n">
        <v>4117639</v>
      </c>
      <c r="D7" s="5" t="n">
        <v>1905320</v>
      </c>
      <c r="E7" s="5" t="n">
        <v>4117639</v>
      </c>
    </row>
    <row r="8" spans="1:5">
      <c r="A8" s="4" t="s">
        <v>543</v>
      </c>
    </row>
    <row r="9" spans="1:5">
      <c r="A9" s="3" t="s">
        <v>629</v>
      </c>
    </row>
    <row r="10" spans="1:5">
      <c r="A10" s="4" t="s">
        <v>630</v>
      </c>
      <c r="B10" s="5" t="n">
        <v>931035</v>
      </c>
      <c r="C10" s="5" t="n">
        <v>12306875</v>
      </c>
      <c r="D10" s="5" t="n">
        <v>10993646</v>
      </c>
      <c r="E10" s="5" t="n">
        <v>12306875</v>
      </c>
    </row>
    <row r="11" spans="1:5">
      <c r="A11" s="4" t="s">
        <v>624</v>
      </c>
    </row>
    <row r="12" spans="1:5">
      <c r="A12" s="3" t="s">
        <v>629</v>
      </c>
    </row>
    <row r="13" spans="1:5">
      <c r="A13" s="4" t="s">
        <v>630</v>
      </c>
      <c r="B13" s="5" t="n">
        <v>0</v>
      </c>
      <c r="C13" s="5" t="n">
        <v>363951</v>
      </c>
      <c r="D13" s="5" t="n">
        <v>317940</v>
      </c>
      <c r="E13" s="5" t="n">
        <v>363951</v>
      </c>
    </row>
    <row r="14" spans="1:5">
      <c r="A14" s="4" t="s">
        <v>631</v>
      </c>
    </row>
    <row r="15" spans="1:5">
      <c r="A15" s="3" t="s">
        <v>629</v>
      </c>
    </row>
    <row r="16" spans="1:5">
      <c r="A16" s="4" t="s">
        <v>630</v>
      </c>
      <c r="B16" s="5" t="n">
        <v>0</v>
      </c>
      <c r="C16" s="5" t="n">
        <v>7783023</v>
      </c>
      <c r="D16" s="5" t="n">
        <v>2190631</v>
      </c>
      <c r="E16" s="5" t="n">
        <v>7783023</v>
      </c>
    </row>
    <row r="17" spans="1:5">
      <c r="A17" s="4" t="s">
        <v>632</v>
      </c>
    </row>
    <row r="18" spans="1:5">
      <c r="A18" s="3" t="s">
        <v>629</v>
      </c>
    </row>
    <row r="19" spans="1:5">
      <c r="A19" s="4" t="s">
        <v>630</v>
      </c>
      <c r="B19" s="5" t="n">
        <v>0</v>
      </c>
      <c r="C19" s="5" t="n">
        <v>5806933</v>
      </c>
      <c r="D19" s="5" t="n">
        <v>5806933</v>
      </c>
      <c r="E19" s="5" t="n">
        <v>5806933</v>
      </c>
    </row>
    <row r="20" spans="1:5">
      <c r="A20" s="4" t="s">
        <v>633</v>
      </c>
    </row>
    <row r="21" spans="1:5">
      <c r="A21" s="3" t="s">
        <v>629</v>
      </c>
    </row>
    <row r="22" spans="1:5">
      <c r="A22" s="4" t="s">
        <v>630</v>
      </c>
      <c r="B22" s="5" t="n">
        <v>0</v>
      </c>
      <c r="C22" s="5" t="n">
        <v>7783023</v>
      </c>
      <c r="D22" s="5" t="n">
        <v>7783023</v>
      </c>
      <c r="E22" s="5" t="n">
        <v>7783023</v>
      </c>
    </row>
    <row r="23" spans="1:5">
      <c r="A23" s="4" t="s">
        <v>634</v>
      </c>
    </row>
    <row r="24" spans="1:5">
      <c r="A24" s="3" t="s">
        <v>629</v>
      </c>
    </row>
    <row r="25" spans="1:5">
      <c r="A25" s="4" t="s">
        <v>630</v>
      </c>
      <c r="B25" s="5" t="n">
        <v>5806933</v>
      </c>
      <c r="C25" s="5" t="n">
        <v>5806933</v>
      </c>
      <c r="D25" s="5" t="n">
        <v>5806933</v>
      </c>
      <c r="E25" s="5" t="n">
        <v>58069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635</v>
      </c>
      <c r="B1" s="2" t="s">
        <v>62</v>
      </c>
      <c r="D1" s="2" t="s">
        <v>1</v>
      </c>
    </row>
    <row r="2" spans="1:5">
      <c r="B2" s="2" t="s">
        <v>26</v>
      </c>
      <c r="C2" s="2" t="s">
        <v>63</v>
      </c>
      <c r="D2" s="2" t="s">
        <v>26</v>
      </c>
      <c r="E2" s="2" t="s">
        <v>63</v>
      </c>
    </row>
    <row r="3" spans="1:5">
      <c r="A3" s="3" t="s">
        <v>188</v>
      </c>
    </row>
    <row r="4" spans="1:5">
      <c r="A4" s="4" t="s">
        <v>636</v>
      </c>
      <c r="B4" s="4" t="s">
        <v>637</v>
      </c>
      <c r="C4" s="4" t="s">
        <v>638</v>
      </c>
      <c r="D4" s="4" t="s">
        <v>639</v>
      </c>
      <c r="E4" s="4" t="s">
        <v>57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01</v>
      </c>
    </row>
    <row r="2" spans="1:2">
      <c r="A2" s="3" t="s">
        <v>641</v>
      </c>
    </row>
    <row r="3" spans="1:2">
      <c r="A3" s="4" t="s">
        <v>642</v>
      </c>
      <c r="B3" s="8" t="n">
        <v>11388</v>
      </c>
    </row>
    <row r="4" spans="1:2">
      <c r="A4" s="5" t="n">
        <v>2019</v>
      </c>
      <c r="B4" s="5" t="n">
        <v>50203</v>
      </c>
    </row>
    <row r="5" spans="1:2">
      <c r="A5" s="5" t="n">
        <v>2020</v>
      </c>
      <c r="B5" s="5" t="n">
        <v>52047</v>
      </c>
    </row>
    <row r="6" spans="1:2">
      <c r="A6" s="5" t="n">
        <v>2021</v>
      </c>
      <c r="B6" s="5" t="n">
        <v>51092</v>
      </c>
    </row>
    <row r="7" spans="1:2">
      <c r="A7" s="5" t="n">
        <v>2022</v>
      </c>
      <c r="B7" s="5" t="n">
        <v>54588</v>
      </c>
    </row>
    <row r="8" spans="1:2">
      <c r="A8" s="4" t="s">
        <v>411</v>
      </c>
      <c r="B8" s="5" t="n">
        <v>591269</v>
      </c>
    </row>
    <row r="9" spans="1:2">
      <c r="A9" s="4" t="s">
        <v>643</v>
      </c>
      <c r="B9" s="5" t="n">
        <v>810587</v>
      </c>
    </row>
    <row r="10" spans="1:2">
      <c r="A10" s="3" t="s">
        <v>644</v>
      </c>
    </row>
    <row r="11" spans="1:2">
      <c r="A11" s="4" t="s">
        <v>642</v>
      </c>
      <c r="B11" s="5" t="n">
        <v>21252</v>
      </c>
    </row>
    <row r="12" spans="1:2">
      <c r="A12" s="5" t="n">
        <v>2019</v>
      </c>
      <c r="B12" s="5" t="n">
        <v>42542</v>
      </c>
    </row>
    <row r="13" spans="1:2">
      <c r="A13" s="5" t="n">
        <v>2020</v>
      </c>
      <c r="B13" s="5" t="n">
        <v>30972</v>
      </c>
    </row>
    <row r="14" spans="1:2">
      <c r="A14" s="5" t="n">
        <v>2021</v>
      </c>
      <c r="B14" s="5" t="n">
        <v>13846</v>
      </c>
    </row>
    <row r="15" spans="1:2">
      <c r="A15" s="5" t="n">
        <v>2022</v>
      </c>
      <c r="B15" s="5" t="n">
        <v>5984</v>
      </c>
    </row>
    <row r="16" spans="1:2">
      <c r="A16" s="4" t="s">
        <v>411</v>
      </c>
      <c r="B16" s="5" t="n">
        <v>4512</v>
      </c>
    </row>
    <row r="17" spans="1:2">
      <c r="A17" s="4" t="s">
        <v>645</v>
      </c>
      <c r="B17" s="5" t="n">
        <v>119108</v>
      </c>
    </row>
    <row r="18" spans="1:2">
      <c r="A18" s="3" t="s">
        <v>107</v>
      </c>
    </row>
    <row r="19" spans="1:2">
      <c r="A19" s="4" t="s">
        <v>642</v>
      </c>
      <c r="B19" s="5" t="n">
        <v>210</v>
      </c>
    </row>
    <row r="20" spans="1:2">
      <c r="A20" s="5" t="n">
        <v>2019</v>
      </c>
      <c r="B20" s="5" t="n">
        <v>841</v>
      </c>
    </row>
    <row r="21" spans="1:2">
      <c r="A21" s="5" t="n">
        <v>2020</v>
      </c>
      <c r="B21" s="5" t="n">
        <v>874</v>
      </c>
    </row>
    <row r="22" spans="1:2">
      <c r="A22" s="5" t="n">
        <v>2021</v>
      </c>
      <c r="B22" s="5" t="n">
        <v>891</v>
      </c>
    </row>
    <row r="23" spans="1:2">
      <c r="A23" s="5" t="n">
        <v>2022</v>
      </c>
      <c r="B23" s="5" t="n">
        <v>891</v>
      </c>
    </row>
    <row r="24" spans="1:2">
      <c r="A24" s="4" t="s">
        <v>411</v>
      </c>
      <c r="B24" s="5" t="n">
        <v>371</v>
      </c>
    </row>
    <row r="25" spans="1:2">
      <c r="A25" s="4" t="s">
        <v>646</v>
      </c>
      <c r="B25" s="5" t="n">
        <v>4078</v>
      </c>
    </row>
    <row r="26" spans="1:2">
      <c r="A26" s="3" t="s">
        <v>323</v>
      </c>
    </row>
    <row r="27" spans="1:2">
      <c r="A27" s="4" t="s">
        <v>642</v>
      </c>
      <c r="B27" s="5" t="n">
        <v>32850</v>
      </c>
    </row>
    <row r="28" spans="1:2">
      <c r="A28" s="5" t="n">
        <v>2019</v>
      </c>
      <c r="B28" s="5" t="n">
        <v>93586</v>
      </c>
    </row>
    <row r="29" spans="1:2">
      <c r="A29" s="5" t="n">
        <v>2020</v>
      </c>
      <c r="B29" s="5" t="n">
        <v>83893</v>
      </c>
    </row>
    <row r="30" spans="1:2">
      <c r="A30" s="5" t="n">
        <v>2021</v>
      </c>
      <c r="B30" s="5" t="n">
        <v>65829</v>
      </c>
    </row>
    <row r="31" spans="1:2">
      <c r="A31" s="5" t="n">
        <v>2022</v>
      </c>
      <c r="B31" s="5" t="n">
        <v>61463</v>
      </c>
    </row>
    <row r="32" spans="1:2">
      <c r="A32" s="4" t="s">
        <v>411</v>
      </c>
      <c r="B32" s="5" t="n">
        <v>596152</v>
      </c>
    </row>
    <row r="33" spans="1:2">
      <c r="A33" s="4" t="s">
        <v>323</v>
      </c>
      <c r="B33" s="5" t="n">
        <v>933773</v>
      </c>
    </row>
    <row r="34" spans="1:2">
      <c r="A34" s="4" t="s">
        <v>647</v>
      </c>
      <c r="B34" s="8" t="n">
        <v>18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6"/>
  </cols>
  <sheetData>
    <row r="1" spans="1:6">
      <c r="A1" s="1" t="s">
        <v>648</v>
      </c>
      <c r="B1" s="2" t="s">
        <v>649</v>
      </c>
      <c r="C1" s="2" t="s">
        <v>26</v>
      </c>
      <c r="D1" s="2" t="s">
        <v>27</v>
      </c>
      <c r="E1" s="2" t="s">
        <v>500</v>
      </c>
      <c r="F1" s="2" t="s">
        <v>501</v>
      </c>
    </row>
    <row r="2" spans="1:6">
      <c r="A2" s="3" t="s">
        <v>461</v>
      </c>
    </row>
    <row r="3" spans="1:6">
      <c r="A3" s="4" t="s">
        <v>650</v>
      </c>
      <c r="C3" s="8" t="n">
        <v>6500000</v>
      </c>
    </row>
    <row r="4" spans="1:6">
      <c r="A4" s="4" t="s">
        <v>477</v>
      </c>
    </row>
    <row r="5" spans="1:6">
      <c r="A5" s="3" t="s">
        <v>461</v>
      </c>
    </row>
    <row r="6" spans="1:6">
      <c r="A6" s="4" t="s">
        <v>478</v>
      </c>
      <c r="C6" s="5" t="n">
        <v>782500000</v>
      </c>
      <c r="D6" s="8" t="n">
        <v>782500000</v>
      </c>
      <c r="E6" s="8" t="n">
        <v>782500000</v>
      </c>
    </row>
    <row r="7" spans="1:6">
      <c r="A7" s="4" t="s">
        <v>483</v>
      </c>
    </row>
    <row r="8" spans="1:6">
      <c r="A8" s="3" t="s">
        <v>461</v>
      </c>
    </row>
    <row r="9" spans="1:6">
      <c r="A9" s="4" t="s">
        <v>478</v>
      </c>
      <c r="C9" s="5" t="n">
        <v>161841000</v>
      </c>
      <c r="D9" s="8" t="n">
        <v>574994000</v>
      </c>
      <c r="F9" s="8" t="n">
        <v>575000000</v>
      </c>
    </row>
    <row r="10" spans="1:6">
      <c r="A10" s="4" t="s">
        <v>484</v>
      </c>
      <c r="C10" s="8" t="n">
        <v>413200000</v>
      </c>
    </row>
    <row r="11" spans="1:6">
      <c r="A11" s="4" t="s">
        <v>489</v>
      </c>
    </row>
    <row r="12" spans="1:6">
      <c r="A12" s="3" t="s">
        <v>461</v>
      </c>
    </row>
    <row r="13" spans="1:6">
      <c r="A13" s="4" t="s">
        <v>484</v>
      </c>
      <c r="B13" s="8" t="n">
        <v>161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r="A1" s="1" t="s">
        <v>651</v>
      </c>
      <c r="B1" s="2" t="s">
        <v>62</v>
      </c>
      <c r="E1" s="2" t="s">
        <v>1</v>
      </c>
    </row>
    <row r="2" spans="1:9">
      <c r="B2" s="2" t="s">
        <v>26</v>
      </c>
      <c r="C2" s="2" t="s">
        <v>63</v>
      </c>
      <c r="E2" s="2" t="s">
        <v>26</v>
      </c>
      <c r="F2" s="2" t="s">
        <v>63</v>
      </c>
      <c r="H2" s="2" t="s">
        <v>27</v>
      </c>
    </row>
    <row r="3" spans="1:9">
      <c r="A3" s="3" t="s">
        <v>652</v>
      </c>
    </row>
    <row r="4" spans="1:9">
      <c r="A4" s="4" t="s">
        <v>65</v>
      </c>
      <c r="B4" s="8" t="n">
        <v>673097</v>
      </c>
      <c r="C4" s="8" t="n">
        <v>492372</v>
      </c>
      <c r="D4" s="4" t="s">
        <v>28</v>
      </c>
      <c r="E4" s="8" t="n">
        <v>1893375</v>
      </c>
      <c r="F4" s="8" t="n">
        <v>1369401</v>
      </c>
      <c r="G4" s="4" t="s">
        <v>28</v>
      </c>
    </row>
    <row r="5" spans="1:9">
      <c r="A5" s="4" t="s">
        <v>653</v>
      </c>
      <c r="B5" s="4" t="s">
        <v>654</v>
      </c>
      <c r="C5" s="4" t="s">
        <v>654</v>
      </c>
      <c r="E5" s="4" t="s">
        <v>654</v>
      </c>
      <c r="F5" s="4" t="s">
        <v>654</v>
      </c>
    </row>
    <row r="6" spans="1:9">
      <c r="A6" s="3" t="s">
        <v>655</v>
      </c>
    </row>
    <row r="7" spans="1:9">
      <c r="A7" s="4" t="s">
        <v>38</v>
      </c>
      <c r="B7" s="8" t="n">
        <v>297371</v>
      </c>
      <c r="E7" s="8" t="n">
        <v>297371</v>
      </c>
      <c r="H7" s="8" t="n">
        <v>245124</v>
      </c>
      <c r="I7" s="4" t="s">
        <v>28</v>
      </c>
    </row>
    <row r="8" spans="1:9">
      <c r="A8" s="4" t="s">
        <v>656</v>
      </c>
      <c r="B8" s="4" t="s">
        <v>657</v>
      </c>
      <c r="E8" s="4" t="s">
        <v>657</v>
      </c>
      <c r="H8" s="4" t="s">
        <v>658</v>
      </c>
    </row>
    <row r="9" spans="1:9">
      <c r="A9" s="4" t="s">
        <v>659</v>
      </c>
    </row>
    <row r="10" spans="1:9">
      <c r="A10" s="3" t="s">
        <v>652</v>
      </c>
    </row>
    <row r="11" spans="1:9">
      <c r="A11" s="4" t="s">
        <v>65</v>
      </c>
      <c r="B11" s="8" t="n">
        <v>451457</v>
      </c>
      <c r="C11" s="8" t="n">
        <v>325695</v>
      </c>
      <c r="E11" s="8" t="n">
        <v>1252189</v>
      </c>
      <c r="F11" s="8" t="n">
        <v>925709</v>
      </c>
    </row>
    <row r="12" spans="1:9">
      <c r="A12" s="3" t="s">
        <v>655</v>
      </c>
    </row>
    <row r="13" spans="1:9">
      <c r="A13" s="4" t="s">
        <v>38</v>
      </c>
      <c r="B13" s="5" t="n">
        <v>190586</v>
      </c>
      <c r="E13" s="5" t="n">
        <v>190586</v>
      </c>
      <c r="H13" s="8" t="n">
        <v>164040</v>
      </c>
    </row>
    <row r="14" spans="1:9">
      <c r="A14" s="4" t="s">
        <v>660</v>
      </c>
    </row>
    <row r="15" spans="1:9">
      <c r="A15" s="3" t="s">
        <v>652</v>
      </c>
    </row>
    <row r="16" spans="1:9">
      <c r="A16" s="4" t="s">
        <v>65</v>
      </c>
      <c r="B16" s="5" t="n">
        <v>161688</v>
      </c>
      <c r="C16" s="5" t="n">
        <v>126044</v>
      </c>
      <c r="E16" s="5" t="n">
        <v>474758</v>
      </c>
      <c r="F16" s="5" t="n">
        <v>336090</v>
      </c>
    </row>
    <row r="17" spans="1:9">
      <c r="A17" s="3" t="s">
        <v>655</v>
      </c>
    </row>
    <row r="18" spans="1:9">
      <c r="A18" s="4" t="s">
        <v>38</v>
      </c>
      <c r="B18" s="5" t="n">
        <v>71547</v>
      </c>
      <c r="E18" s="5" t="n">
        <v>71547</v>
      </c>
      <c r="H18" s="5" t="n">
        <v>50028</v>
      </c>
    </row>
    <row r="19" spans="1:9">
      <c r="A19" s="4" t="s">
        <v>661</v>
      </c>
    </row>
    <row r="20" spans="1:9">
      <c r="A20" s="3" t="s">
        <v>652</v>
      </c>
    </row>
    <row r="21" spans="1:9">
      <c r="A21" s="4" t="s">
        <v>65</v>
      </c>
      <c r="B21" s="5" t="n">
        <v>59952</v>
      </c>
      <c r="C21" s="8" t="n">
        <v>40633</v>
      </c>
      <c r="E21" s="5" t="n">
        <v>166428</v>
      </c>
      <c r="F21" s="8" t="n">
        <v>107602</v>
      </c>
    </row>
    <row r="22" spans="1:9">
      <c r="A22" s="3" t="s">
        <v>655</v>
      </c>
    </row>
    <row r="23" spans="1:9">
      <c r="A23" s="4" t="s">
        <v>38</v>
      </c>
      <c r="B23" s="8" t="n">
        <v>35238</v>
      </c>
      <c r="E23" s="8" t="n">
        <v>35238</v>
      </c>
      <c r="H23" s="8" t="n">
        <v>31056</v>
      </c>
    </row>
    <row r="24" spans="1:9"/>
    <row r="25" spans="1:9">
      <c r="A25" s="4" t="s">
        <v>28</v>
      </c>
      <c r="B25" s="4" t="s">
        <v>60</v>
      </c>
    </row>
  </sheetData>
  <mergeCells count="9">
    <mergeCell ref="A1:A2"/>
    <mergeCell ref="B1:D1"/>
    <mergeCell ref="E1:G1"/>
    <mergeCell ref="H1:I1"/>
    <mergeCell ref="C2:D2"/>
    <mergeCell ref="F2:G2"/>
    <mergeCell ref="H2:I2"/>
    <mergeCell ref="A24:I24"/>
    <mergeCell ref="B25:I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62</v>
      </c>
      <c r="B1" s="2" t="s">
        <v>62</v>
      </c>
      <c r="E1" s="2" t="s">
        <v>1</v>
      </c>
    </row>
    <row r="2" spans="1:7">
      <c r="B2" s="2" t="s">
        <v>26</v>
      </c>
      <c r="C2" s="2" t="s">
        <v>63</v>
      </c>
      <c r="E2" s="2" t="s">
        <v>26</v>
      </c>
      <c r="F2" s="2" t="s">
        <v>63</v>
      </c>
    </row>
    <row r="3" spans="1:7">
      <c r="A3" s="3" t="s">
        <v>663</v>
      </c>
    </row>
    <row r="4" spans="1:7">
      <c r="A4" s="4" t="s">
        <v>664</v>
      </c>
      <c r="B4" s="8" t="n">
        <v>673097</v>
      </c>
      <c r="C4" s="8" t="n">
        <v>492372</v>
      </c>
      <c r="D4" s="4" t="s">
        <v>28</v>
      </c>
      <c r="E4" s="8" t="n">
        <v>1893375</v>
      </c>
      <c r="F4" s="8" t="n">
        <v>1369401</v>
      </c>
      <c r="G4" s="4" t="s">
        <v>28</v>
      </c>
    </row>
    <row r="5" spans="1:7">
      <c r="A5" s="4" t="s">
        <v>665</v>
      </c>
    </row>
    <row r="6" spans="1:7">
      <c r="A6" s="3" t="s">
        <v>663</v>
      </c>
    </row>
    <row r="7" spans="1:7">
      <c r="A7" s="4" t="s">
        <v>664</v>
      </c>
      <c r="B7" s="5" t="n">
        <v>533007</v>
      </c>
      <c r="C7" s="5" t="n">
        <v>394603</v>
      </c>
      <c r="E7" s="5" t="n">
        <v>1490283</v>
      </c>
      <c r="F7" s="5" t="n">
        <v>1094765</v>
      </c>
    </row>
    <row r="8" spans="1:7">
      <c r="A8" s="4" t="s">
        <v>666</v>
      </c>
    </row>
    <row r="9" spans="1:7">
      <c r="A9" s="3" t="s">
        <v>663</v>
      </c>
    </row>
    <row r="10" spans="1:7">
      <c r="A10" s="4" t="s">
        <v>664</v>
      </c>
      <c r="B10" s="5" t="n">
        <v>93560</v>
      </c>
      <c r="C10" s="5" t="n">
        <v>54903</v>
      </c>
      <c r="E10" s="5" t="n">
        <v>264891</v>
      </c>
      <c r="F10" s="5" t="n">
        <v>144997</v>
      </c>
    </row>
    <row r="11" spans="1:7">
      <c r="A11" s="4" t="s">
        <v>667</v>
      </c>
    </row>
    <row r="12" spans="1:7">
      <c r="A12" s="3" t="s">
        <v>663</v>
      </c>
    </row>
    <row r="13" spans="1:7">
      <c r="A13" s="4" t="s">
        <v>664</v>
      </c>
      <c r="B13" s="8" t="n">
        <v>626567</v>
      </c>
      <c r="C13" s="8" t="n">
        <v>449506</v>
      </c>
      <c r="D13" s="4" t="s">
        <v>28</v>
      </c>
      <c r="E13" s="8" t="n">
        <v>1755174</v>
      </c>
      <c r="F13" s="8" t="n">
        <v>1239762</v>
      </c>
      <c r="G13" s="4" t="s">
        <v>28</v>
      </c>
    </row>
    <row r="14" spans="1:7"/>
    <row r="15" spans="1:7">
      <c r="A15" s="4" t="s">
        <v>28</v>
      </c>
      <c r="B15" s="4" t="s">
        <v>60</v>
      </c>
    </row>
  </sheetData>
  <mergeCells count="7">
    <mergeCell ref="A1:A2"/>
    <mergeCell ref="B1:D1"/>
    <mergeCell ref="E1:G1"/>
    <mergeCell ref="C2:D2"/>
    <mergeCell ref="F2:G2"/>
    <mergeCell ref="A14:G14"/>
    <mergeCell ref="B15:G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8"/>
    <col customWidth="1" max="5" min="5" width="20"/>
  </cols>
  <sheetData>
    <row r="1" spans="1:5">
      <c r="A1" s="1" t="s">
        <v>668</v>
      </c>
      <c r="B1" s="2" t="s">
        <v>457</v>
      </c>
      <c r="C1" s="2" t="s">
        <v>669</v>
      </c>
      <c r="D1" s="2" t="s">
        <v>386</v>
      </c>
      <c r="E1" s="2" t="s">
        <v>670</v>
      </c>
    </row>
    <row r="2" spans="1:5">
      <c r="A2" s="4" t="s">
        <v>671</v>
      </c>
    </row>
    <row r="3" spans="1:5">
      <c r="A3" s="3" t="s">
        <v>672</v>
      </c>
    </row>
    <row r="4" spans="1:5">
      <c r="A4" s="4" t="s">
        <v>392</v>
      </c>
      <c r="C4" s="11" t="n">
        <v>12.5</v>
      </c>
    </row>
    <row r="5" spans="1:5">
      <c r="A5" s="4" t="s">
        <v>391</v>
      </c>
      <c r="C5" s="5" t="n">
        <v>2</v>
      </c>
    </row>
    <row r="6" spans="1:5">
      <c r="A6" s="4" t="s">
        <v>390</v>
      </c>
    </row>
    <row r="7" spans="1:5">
      <c r="A7" s="3" t="s">
        <v>672</v>
      </c>
    </row>
    <row r="8" spans="1:5">
      <c r="A8" s="4" t="s">
        <v>392</v>
      </c>
      <c r="D8" s="11" t="n">
        <v>25.1</v>
      </c>
    </row>
    <row r="9" spans="1:5">
      <c r="A9" s="4" t="s">
        <v>391</v>
      </c>
      <c r="D9" s="5" t="n">
        <v>2</v>
      </c>
    </row>
    <row r="10" spans="1:5">
      <c r="A10" s="4" t="s">
        <v>673</v>
      </c>
    </row>
    <row r="11" spans="1:5">
      <c r="A11" s="3" t="s">
        <v>672</v>
      </c>
    </row>
    <row r="12" spans="1:5">
      <c r="A12" s="4" t="s">
        <v>484</v>
      </c>
      <c r="D12" s="11" t="n">
        <v>413.2</v>
      </c>
    </row>
    <row r="13" spans="1:5">
      <c r="A13" s="4" t="s">
        <v>674</v>
      </c>
    </row>
    <row r="14" spans="1:5">
      <c r="A14" s="3" t="s">
        <v>672</v>
      </c>
    </row>
    <row r="15" spans="1:5">
      <c r="A15" s="4" t="s">
        <v>484</v>
      </c>
      <c r="B15" s="11" t="n">
        <v>161.8</v>
      </c>
    </row>
    <row r="16" spans="1:5">
      <c r="A16" s="4" t="s">
        <v>675</v>
      </c>
    </row>
    <row r="17" spans="1:5">
      <c r="A17" s="3" t="s">
        <v>672</v>
      </c>
    </row>
    <row r="18" spans="1:5">
      <c r="A18" s="4" t="s">
        <v>676</v>
      </c>
      <c r="E18" s="7"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16"/>
    <col customWidth="1" max="2" min="2" width="80"/>
    <col customWidth="1" max="3" min="3" width="12"/>
    <col customWidth="1" max="4" min="4" width="4"/>
  </cols>
  <sheetData>
    <row r="1" spans="1:4">
      <c r="A1" s="1" t="s">
        <v>677</v>
      </c>
      <c r="B1" s="1" t="s">
        <v>678</v>
      </c>
      <c r="C1" s="2" t="s">
        <v>679</v>
      </c>
    </row>
    <row r="2" spans="1:4">
      <c r="A2" s="4" t="s">
        <v>680</v>
      </c>
      <c r="B2" s="4" t="s">
        <v>681</v>
      </c>
      <c r="C2" s="8" t="n">
        <v>2694000</v>
      </c>
    </row>
    <row r="3" spans="1:4">
      <c r="A3" s="4" t="s">
        <v>680</v>
      </c>
      <c r="B3" s="4" t="s">
        <v>681</v>
      </c>
      <c r="C3" s="8" t="n">
        <v>1437000</v>
      </c>
      <c r="D3" s="4" t="s">
        <v>28</v>
      </c>
    </row>
    <row r="4" spans="1:4"/>
    <row r="5" spans="1:4">
      <c r="A5" s="4" t="s">
        <v>28</v>
      </c>
      <c r="B5" s="4" t="s">
        <v>60</v>
      </c>
    </row>
  </sheetData>
  <mergeCells count="3">
    <mergeCell ref="C1:D1"/>
    <mergeCell ref="A4:C4"/>
    <mergeCell ref="B5:C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2:46Z</dcterms:created>
  <dcterms:modified xmlns:dcterms="http://purl.org/dc/terms/" xmlns:xsi="http://www.w3.org/2001/XMLSchema-instance" xsi:type="dcterms:W3CDTF">2018-11-07T16:12:46Z</dcterms:modified>
</cp:coreProperties>
</file>